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UE FROM FACTOR" sheetId="11" state="visible" r:id="rId11"/>
    <sheet xmlns:r="http://schemas.openxmlformats.org/officeDocument/2006/relationships" name="GOODWILL AND INTANGIBLE ASSETS" sheetId="12" state="visible" r:id="rId12"/>
    <sheet xmlns:r="http://schemas.openxmlformats.org/officeDocument/2006/relationships" name="LIABILITIES AND DEBT"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SHARE-BASED PAYMENTS" sheetId="16" state="visible" r:id="rId16"/>
    <sheet xmlns:r="http://schemas.openxmlformats.org/officeDocument/2006/relationships" name="LEASE OBLIGATIONS"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DUE FROM FACTOR (Tables)" sheetId="24" state="visible" r:id="rId24"/>
    <sheet xmlns:r="http://schemas.openxmlformats.org/officeDocument/2006/relationships" name="GOODWILL AND INTANGIBLE ASSETS " sheetId="25" state="visible" r:id="rId25"/>
    <sheet xmlns:r="http://schemas.openxmlformats.org/officeDocument/2006/relationships" name="LIABILITIES AND DEBT (Tables)" sheetId="26" state="visible" r:id="rId26"/>
    <sheet xmlns:r="http://schemas.openxmlformats.org/officeDocument/2006/relationships" name="SHARE-BASED PAYMENTS (Tables)" sheetId="27" state="visible" r:id="rId27"/>
    <sheet xmlns:r="http://schemas.openxmlformats.org/officeDocument/2006/relationships" name="INCOME TAXES (Tables)" sheetId="28" state="visible" r:id="rId28"/>
    <sheet xmlns:r="http://schemas.openxmlformats.org/officeDocument/2006/relationships" name="NATURE OF OPERATIONS (Details)" sheetId="29" state="visible" r:id="rId29"/>
    <sheet xmlns:r="http://schemas.openxmlformats.org/officeDocument/2006/relationships" name="GOING CONCER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BUSINESS COMBINATIONS (Details)" sheetId="43" state="visible" r:id="rId43"/>
    <sheet xmlns:r="http://schemas.openxmlformats.org/officeDocument/2006/relationships" name="BUSINESS COMBINATIONS - Purchas" sheetId="44" state="visible" r:id="rId44"/>
    <sheet xmlns:r="http://schemas.openxmlformats.org/officeDocument/2006/relationships" name="BUSINESS COMBINATIONS - Assets " sheetId="45" state="visible" r:id="rId45"/>
    <sheet xmlns:r="http://schemas.openxmlformats.org/officeDocument/2006/relationships" name="BUSINESS COMBINATIONS - Statesi" sheetId="46" state="visible" r:id="rId46"/>
    <sheet xmlns:r="http://schemas.openxmlformats.org/officeDocument/2006/relationships" name="BUSINESS COMBINATIONS - State_2" sheetId="47" state="visible" r:id="rId47"/>
    <sheet xmlns:r="http://schemas.openxmlformats.org/officeDocument/2006/relationships" name="BUSINESS COMBINATIONS - State_3" sheetId="48" state="visible" r:id="rId48"/>
    <sheet xmlns:r="http://schemas.openxmlformats.org/officeDocument/2006/relationships" name="BUSINESS COMBINATIONS - State_4" sheetId="49" state="visible" r:id="rId49"/>
    <sheet xmlns:r="http://schemas.openxmlformats.org/officeDocument/2006/relationships" name="BUSINESS COMBINATIONS - Unaudit" sheetId="50" state="visible" r:id="rId50"/>
    <sheet xmlns:r="http://schemas.openxmlformats.org/officeDocument/2006/relationships" name="DUE FROM FACTOR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LIABILITIES AND DEBT - Accrued " sheetId="54" state="visible" r:id="rId54"/>
    <sheet xmlns:r="http://schemas.openxmlformats.org/officeDocument/2006/relationships" name="LIABILITIES AND DEBT - Venture " sheetId="55" state="visible" r:id="rId55"/>
    <sheet xmlns:r="http://schemas.openxmlformats.org/officeDocument/2006/relationships" name="LIABILITIES AND DEBT - Converti" sheetId="56" state="visible" r:id="rId56"/>
    <sheet xmlns:r="http://schemas.openxmlformats.org/officeDocument/2006/relationships" name="LIABILITIES AND DEBT - Conver_2" sheetId="57" state="visible" r:id="rId57"/>
    <sheet xmlns:r="http://schemas.openxmlformats.org/officeDocument/2006/relationships" name="LIABILITIES AND DEBT - Oasis an" sheetId="58" state="visible" r:id="rId58"/>
    <sheet xmlns:r="http://schemas.openxmlformats.org/officeDocument/2006/relationships" name="LIABILITIES AND DEBT - Loan Pay" sheetId="59" state="visible" r:id="rId59"/>
    <sheet xmlns:r="http://schemas.openxmlformats.org/officeDocument/2006/relationships" name="LIABILITIES AND DEBT - Promisso" sheetId="60" state="visible" r:id="rId60"/>
    <sheet xmlns:r="http://schemas.openxmlformats.org/officeDocument/2006/relationships" name="STOCKHOLDERS' DEFICIT (Details)" sheetId="61" state="visible" r:id="rId61"/>
    <sheet xmlns:r="http://schemas.openxmlformats.org/officeDocument/2006/relationships" name="RELATED PARTY TRANSACTIONS - Du" sheetId="62" state="visible" r:id="rId62"/>
    <sheet xmlns:r="http://schemas.openxmlformats.org/officeDocument/2006/relationships" name="RELATED PARTY TRANSACTIONS - No" sheetId="63" state="visible" r:id="rId63"/>
    <sheet xmlns:r="http://schemas.openxmlformats.org/officeDocument/2006/relationships" name="SHARE-BASED PAYMENTS - Common S" sheetId="64" state="visible" r:id="rId64"/>
    <sheet xmlns:r="http://schemas.openxmlformats.org/officeDocument/2006/relationships" name="SHARE-BASED PAYMENTS - Common_2" sheetId="65" state="visible" r:id="rId65"/>
    <sheet xmlns:r="http://schemas.openxmlformats.org/officeDocument/2006/relationships" name="SHARE-BASED PAYMENTS - Warrants" sheetId="66" state="visible" r:id="rId66"/>
    <sheet xmlns:r="http://schemas.openxmlformats.org/officeDocument/2006/relationships" name="SHARE-BASED PAYMENTS - Stock Op" sheetId="67" state="visible" r:id="rId67"/>
    <sheet xmlns:r="http://schemas.openxmlformats.org/officeDocument/2006/relationships" name="SHARE-BASED PAYMENTS - Assumpti" sheetId="68" state="visible" r:id="rId68"/>
    <sheet xmlns:r="http://schemas.openxmlformats.org/officeDocument/2006/relationships" name="SHARE-BASED PAYMENTS - 2020 &amp; 2" sheetId="69" state="visible" r:id="rId69"/>
    <sheet xmlns:r="http://schemas.openxmlformats.org/officeDocument/2006/relationships" name="SHARE-BASED PAYMENTS - Stock-ba" sheetId="70" state="visible" r:id="rId70"/>
    <sheet xmlns:r="http://schemas.openxmlformats.org/officeDocument/2006/relationships" name="LEASE OBLIGATIONS (Details)" sheetId="71" state="visible" r:id="rId71"/>
    <sheet xmlns:r="http://schemas.openxmlformats.org/officeDocument/2006/relationships" name="CONTINGENCIES (Details)" sheetId="72" state="visible" r:id="rId72"/>
    <sheet xmlns:r="http://schemas.openxmlformats.org/officeDocument/2006/relationships" name="INCOME TAXES (Details)" sheetId="73" state="visible" r:id="rId73"/>
    <sheet xmlns:r="http://schemas.openxmlformats.org/officeDocument/2006/relationships" name="INCOME TAXES - Deferred tax as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6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400</t>
        </is>
      </c>
    </row>
    <row r="9">
      <c r="A9" s="4" t="inlineStr">
        <is>
          <t>Entity Incorporation, State or Country Code</t>
        </is>
      </c>
      <c r="B9" s="4" t="inlineStr">
        <is>
          <t>DE</t>
        </is>
      </c>
    </row>
    <row r="10">
      <c r="A10" s="4" t="inlineStr">
        <is>
          <t>Entity Registrant Name</t>
        </is>
      </c>
      <c r="B10" s="4" t="inlineStr">
        <is>
          <t>Digital Brands Group, Inc.</t>
        </is>
      </c>
    </row>
    <row r="11">
      <c r="A11" s="4" t="inlineStr">
        <is>
          <t>Entity Tax Identification Number</t>
        </is>
      </c>
      <c r="B11" s="4" t="inlineStr">
        <is>
          <t>46-1942864</t>
        </is>
      </c>
    </row>
    <row r="12">
      <c r="A12" s="4" t="inlineStr">
        <is>
          <t>Entity Address State Or Province</t>
        </is>
      </c>
      <c r="B12" s="4" t="inlineStr">
        <is>
          <t>TX</t>
        </is>
      </c>
    </row>
    <row r="13">
      <c r="A13" s="4" t="inlineStr">
        <is>
          <t>Entity Address, Address Line One</t>
        </is>
      </c>
      <c r="B13" s="4" t="inlineStr">
        <is>
          <t>1400 Lavaca Street</t>
        </is>
      </c>
    </row>
    <row r="14">
      <c r="A14" s="4" t="inlineStr">
        <is>
          <t>Entity Address, City or Town</t>
        </is>
      </c>
      <c r="B14" s="4" t="inlineStr">
        <is>
          <t>Austin</t>
        </is>
      </c>
    </row>
    <row r="15">
      <c r="A15" s="4" t="inlineStr">
        <is>
          <t>Entity Address, Postal Zip Code</t>
        </is>
      </c>
      <c r="B15" s="4" t="inlineStr">
        <is>
          <t>78701</t>
        </is>
      </c>
    </row>
    <row r="16">
      <c r="A16" s="4" t="inlineStr">
        <is>
          <t>City Area Code</t>
        </is>
      </c>
      <c r="B16" s="4" t="inlineStr">
        <is>
          <t>209</t>
        </is>
      </c>
    </row>
    <row r="17">
      <c r="A17" s="4" t="inlineStr">
        <is>
          <t>Local Phone Number</t>
        </is>
      </c>
      <c r="B17" s="4" t="inlineStr">
        <is>
          <t>651-0172</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Amendment Flag</t>
        </is>
      </c>
      <c r="B25" s="4" t="inlineStr">
        <is>
          <t>false</t>
        </is>
      </c>
    </row>
    <row r="26">
      <c r="A26" s="4" t="inlineStr">
        <is>
          <t>Document Fiscal Period Focus</t>
        </is>
      </c>
      <c r="B26" s="4" t="inlineStr">
        <is>
          <t>FY</t>
        </is>
      </c>
    </row>
    <row r="27">
      <c r="A27" s="4" t="inlineStr">
        <is>
          <t>Document Fiscal Year Focus</t>
        </is>
      </c>
      <c r="B27" s="4" t="inlineStr">
        <is>
          <t>2021</t>
        </is>
      </c>
    </row>
    <row r="28">
      <c r="A28" s="4" t="inlineStr">
        <is>
          <t>Current Fiscal Year End Date</t>
        </is>
      </c>
      <c r="B28" s="4" t="inlineStr">
        <is>
          <t>--12-31</t>
        </is>
      </c>
    </row>
    <row r="29">
      <c r="A29" s="4" t="inlineStr">
        <is>
          <t>Entity Central Index Key</t>
        </is>
      </c>
      <c r="B29" s="4" t="inlineStr">
        <is>
          <t>0001668010</t>
        </is>
      </c>
    </row>
    <row r="30">
      <c r="A30" s="4" t="inlineStr">
        <is>
          <t>Entity Common Stock, Shares Outstanding</t>
        </is>
      </c>
      <c r="C30" s="5" t="n">
        <v>13875591</v>
      </c>
    </row>
    <row r="31">
      <c r="A31" s="4" t="inlineStr">
        <is>
          <t>Entity Public Float</t>
        </is>
      </c>
      <c r="D31" s="6" t="n">
        <v>46581397</v>
      </c>
    </row>
    <row r="32">
      <c r="A32" s="4" t="inlineStr">
        <is>
          <t>Entity Shell Company</t>
        </is>
      </c>
      <c r="B32" s="4" t="inlineStr">
        <is>
          <t>false</t>
        </is>
      </c>
    </row>
    <row r="33">
      <c r="A33" s="4" t="inlineStr">
        <is>
          <t>Entity Ex Transition Period</t>
        </is>
      </c>
      <c r="B33" s="4" t="inlineStr">
        <is>
          <t>false</t>
        </is>
      </c>
    </row>
    <row r="34">
      <c r="A34" s="4" t="inlineStr">
        <is>
          <t>Auditor Name</t>
        </is>
      </c>
      <c r="B34" s="4" t="inlineStr">
        <is>
          <t>dbbmckennon</t>
        </is>
      </c>
    </row>
    <row r="35">
      <c r="A35" s="4" t="inlineStr">
        <is>
          <t>Auditor Firm ID</t>
        </is>
      </c>
      <c r="B35" s="4" t="inlineStr">
        <is>
          <t>3501</t>
        </is>
      </c>
    </row>
    <row r="36">
      <c r="A36" s="4" t="inlineStr">
        <is>
          <t>Auditor Location</t>
        </is>
      </c>
      <c r="B36" s="4" t="inlineStr">
        <is>
          <t>Newport Beach, California</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DBGI</t>
        </is>
      </c>
    </row>
    <row r="41">
      <c r="A41" s="4" t="inlineStr">
        <is>
          <t>Security Exchange Name</t>
        </is>
      </c>
      <c r="B41" s="4" t="inlineStr">
        <is>
          <t>NASDAQ</t>
        </is>
      </c>
    </row>
    <row r="42">
      <c r="A42" s="4" t="inlineStr">
        <is>
          <t>Warrants, each exercisable to purchase one share of common stock</t>
        </is>
      </c>
    </row>
    <row r="43">
      <c r="A43" s="3" t="inlineStr">
        <is>
          <t>Document Information [Line Items]</t>
        </is>
      </c>
    </row>
    <row r="44">
      <c r="A44" s="4" t="inlineStr">
        <is>
          <t>Title of 12(b) Security</t>
        </is>
      </c>
      <c r="B44" s="4" t="inlineStr">
        <is>
          <t>Warrants, each exercisable to purchase one share of common stock</t>
        </is>
      </c>
    </row>
    <row r="45">
      <c r="A45" s="4" t="inlineStr">
        <is>
          <t>Trading Symbol</t>
        </is>
      </c>
      <c r="B45" s="4" t="inlineStr">
        <is>
          <t>DBGI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NOTE 4: BUSINESS COMBINATIONS Bailey 44 On February 12, 2020, the Company acquired 100% of the membership interests of Bailey. The purchase price consideration included (i) an aggregate of 20,754,717 shares of Series B Preferred Stock of the Company (the “Parent Stock”) and (ii) a promissory note in the principal amount of $4,500,000. Of the shares of Parent Stock issued in connection with the Merger, 16,603,773 shares were delivered on the effective date of the Merger (the “Initial Shares”) and 4,150,944 shares were held back solely, and only to the extent necessary, to satisfy any indemnification obligations of Bailey or the Holders pursuant to the terms of the Merger Agreement (the “Holdback Shares”). DBG agreed that if at that date which is one year from the closing date of the IPO, the product of the number of shares of Parent Stock issued under the Merger multiplied by the sum of the closing price per share of the common stock of the Company on such date, plus Sold Parent Stock Gross Proceeds (as that term is defined in the Merger Agreement), does not exceed the sum of $11,000,000 less the value of any Holdback Shares cancelled further to the indemnification provisions of the Merger Agreement, then the Company shall issue to the Holders pro rata an additional aggregate number of shares of common stock of the Company equal to the valuation shortfall at a per share price equal to the then closing price per share of the common stock of the Company. ​ ​ ​ ​ ​ Series B preferred stock $ 11,000,000 Promissory note payable ​ 4,500,000 Purchase price consideration ​ $ 15,500,000 ​ ​ ​ ​ ​ ​ Purchase Price ​ ​ Allocation Cash and cash equivalents ​ $ 106,913 Accounts receivable, net ​ 37,479 Due (to) from factor, net ​ (312,063) Inventory ​ 3,303,660 Prepaid expenses ​ 165,856 Deposits ​ 187,493 Property, equipment and software, net ​ 1,215,748 Goodwill ​ 6,479,218 Intangible assets ​ 8,600,000 Accounts payable ​ (3,397,547) Accrued expenses and other liabilities ​ (886,757) Purchase price consideration ​ $ 15,500,000 ​ As of December 31, 2021, the Company has a contingent consideration liability of $7,935,016 based on the valuation shortfall as noted above. See Note 3. Harper &amp; Jones On May 18, 2021, the Company closed its acquisition of H&amp;J pursuant to its previously disclosed Membership Interest Stock Purchase Agreement (as amended, the “Purchase Agreement”) with D. Jones Tailored Collection, Ltd. (the “Seller”), to purchase 100% of the issued and outstanding equity of Harper &amp; Jones LLC. The purchase price consideration included (i) an aggregate of 2,192,771 shares of the Company’s common stock and (ii) $500,000 financed from the proceeds of the IPO. Pursuant to the H&amp;J Purchase Agreement, the Seller, as the holder of all of the outstanding membership interests of H&amp;J, exchanged all of such membership interests for a number of common stock of the Company equal to the lesser of (i) $9.1 million at a per share price equal to the initial public offering price of the Company’s shares offered pursuant to its initial public offering or (ii) the number of Subject Acquisition Shares; “Subject Acquisition Shares” means the percentage of the aggregate number of shares of the Company’s common stock issued pursuant to the Agreement, which is the percentage that Subject Seller Dollar Value is in relation to Total Dollar Value. “Subject Seller Dollar Value” means $9.1 million. If, at the one year anniversary of the closing date of the Company’s IPO, the product of the number of shares of the Company’s common stock issued at the closing of the acquisition multiplied by the average closing price per share of the shares of the Company’s common stock as quoted on the NasdaqCM for the thirty (30) day trading period immediately preceding such date does not exceed the sum of $9.1 million less the value of any shares of the Company’s common stock cancelled further to any indemnification claims made against the Seller then the Company shall issue to Seller an additional aggregate number of shares of the Company’s common stock equal to the valuation shortfall at a per share price equal to the then closing price per share of the Company’s common stock as quoted on the NasdaqCM. The Company evaluated the acquisition of H&amp;J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 ​ ​ ​ ​ Cash $ 500,000 Common stock ​ 8,025,542 Contingent consideration ​ 3,421,516 Purchase price consideration ​ $ 11,947,058 ​ The Company has made an allocation of the purchase price in regard to the acquisition related to the assets acquired and the liabilities assumed as of the purchase date. The following table summarizes the purchase price allocation: ​ ​ ​ ​ ​ ​ ​ Purchase Price ​ Allocation Cash and cash equivalents ​ $ 24,335 Accounts receivable, net ​ 49,472 Inventory ​ 77,159 Prepaid expenses ​ 69,715 Deposits ​ 4,416 Property, equipment and software, net ​ 83,986 Goodwill ​ 9,681,548 Intangible assets ​ 3,936,030 Accounts payable ​ (51,927) Accrued expenses and other liabilities ​ (107,957) Deferred revenue ​ (269,848) Due to related parties ​ (1,361) Loan payable ​ (148,900) Note payable - related party ​ (299,489) Deferred tax liability ​ (1,100,120) Purchase price consideration ​ $ 11,947,058 ​ The customer relationships and will be amortized on a straight-line basis over their estimated useful lives of three years. The brand name is indefinite-lived. The Company used the relief of royalty approach to estimate the fair value of intangible assets acquired. Goodwill is primarily attributable to the go-to-market synergies that are expected to arise as a result of the acquisition and other intangible assets that do not qualify for separate recognition. The goodwill is not deductible for tax purposes. The Company recorded an initial contingent consideration liability at a fair value of $3,421,516 based on the valuation shortfall noted above. As of December 31, 2021, the H&amp;J contingent consideration was valued at $4,244,460. See Note 3. The results of H&amp;J have been included in the consolidated financial statements since the date of acquisition. H&amp;J’s net revenue and net loss included in the consolidated financial statements since the acquisition date were approximately $1,860,000 and $390,000, respectively. Stateside On August 30, 2021, the Company entered into a Membership Interest Purchase Agreement (the “MIPA”) with Moise Emquies pursuant to which the Company acquired all of the issued and outstanding membership interests of MOSBEST, LLC, a California limited liability company (“Stateside” and such transaction, the “Stateside Acquisition”). Pursuant to the MIPA, Moise Emquies, as the holder of all of the outstanding membership interests of Stateside, exchanged all of such membership interests for $5.0 million in cash and 1,101,538 shares of the Company’s common stock (the “Shares”), which number of Shares was calculated in accordance with the terms of the MIPA. Of such amount, $375,000 in cash and a number of Shares equal to $375,000, or 82,615 shares (calculated in accordance with the terms of the MIPA), is held in escrow to secure any working capital adjustments and indemnification claims. The MIPA contains customary representations, warranties and covenants by Moise Emquies. The Company evaluated the acquisition of Stateside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 ​ ​ ​ ​ Cash $ 5,000,000 Common stock ​ 3,403,196 Purchase price consideration ​ $ 8,403,196 ​ The Company has made an allocation of the purchase price in regard to the acquisition related to the assets acquired and the liabilities assumed as of the purchase date. The following table summarizes the purchase price allocation: ​ ​ ​ ​ ​ ​ ​ Purchase Price ​ Allocation Cash and cash equivalents ​ $ 32,700 Accounts receivable, net ​ 154,678 Due from factor, net ​ 371,247 Inventory ​ 603,625 Prepaid expenses ​ 7,970 Deposits ​ 9,595 Goodwill ​ 2,104,056 Intangible assets ​ 5,939,140 Accounts payable ​ (374,443) Accrued expenses and other liabilities ​ (445,372) Purchase price consideration ​ $ 8,403,196 ​ The customer relationships and will be amortized on a straight-line basis over their estimated useful lives of three years. The brand name is indefinite-lived. The Company used the relief of royalty and income approach to estimate the fair value of intangible assets acquired. Goodwill is primarily attributable to the go-to-market synergies that are expected to arise as a result of the acquisition and other intangible assets that do not qualify for separate recognition. The goodwill is not deductible for tax purposes. Per the terms of the MIPA, a working capital adjustment of $493,791 was recorded during the fourth quarter. Net amounts due to the seller are $396,320 at December 31, 2021 (Note 7). The results of Stateside have been included in the consolidated financial statements since the date of acquisition. Stateside’s net revenue and net loss included in the consolidated financial statements since the acquisition date were approximately $1,695,000 and $285,000, respectively. Unaudited Pro Forma Financial Information The following unaudited pro forma financial information presents the Company’s financial results as if the Bailey, H&amp;J and Stateside acquisitions had occurred as of January 1, 2020.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 ​ ​ ​ ​ ​ ​ ​ ​ ​ Year Ended ​ ​ December 31, ​ ​ 2021 ​ 2020 Net revenues ​ $ 11,834,601 ​ $ 12,989,493 Net loss ​ $ (33,259,224) ​ $ (12,761,206) Net loss per common share ​ $ (4.33) ​ $ (1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FROM FACTOR</t>
        </is>
      </c>
      <c r="B1" s="2" t="inlineStr">
        <is>
          <t>12 Months Ended</t>
        </is>
      </c>
    </row>
    <row r="2">
      <c r="B2" s="2" t="inlineStr">
        <is>
          <t>Dec. 31, 2021</t>
        </is>
      </c>
    </row>
    <row r="3">
      <c r="A3" s="3" t="inlineStr">
        <is>
          <t>DUE FROM FACTOR</t>
        </is>
      </c>
    </row>
    <row r="4">
      <c r="A4" s="4" t="inlineStr">
        <is>
          <t>DUE FROM FACTOR</t>
        </is>
      </c>
      <c r="B4" s="4" t="inlineStr">
        <is>
          <t>NOTE 5: DUE FROM FACTOR The Company, via its subsidiaries, Bailey and Stateside, assigns a portion of its trade accounts receivable to third- party factoring companies, who assumes the credit risk with respect to the collection of non-recourse accounts receivable. The Company may request advances on the net sales factored at any time before their maturity date, and up to 50% of eligible finished goods inventories based on the terms of one of our agreements that terminated in 2021. The factor charges a commission on the net sales factored for credit and collection services. For one factoring company, interest on advances is charged as of the last day of each month at a rate equal to the LIBOR rate plus 2.5% for Bailey. For Stateside, should total commission and fees payable be less than $30,000 in a single year, then the factor shall charge the difference between the actual fees in said year and $30,000 to the Company. Interest on advances is charged as of the last day of each month at a rate equal to the greater of either, (a) the Chase Prime Rate + (2.0)% or (b) (4.0)% per annum. For another factoring company, interest is charged at one-thirty- third Advances are collateralized by a security interest in substantially all of the companies’ assets. Due to/from factor consist of the following: ​ ​ ​ ​ ​ ​ ​ ​ ​ December 31, ​ ​ 2021 ​ 2020 Outstanding receivables: ​ ​ Without recourse ​ $ 579,295 ​ $ 151,158 With recourse ​ 361,584 ​ 42,945 Advances ​ 121,617 ​ 56,246 Credits due customers ​ (77,208) ​ (40,316) ​ ​ $ 985,288 ​ $ 210,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6: GOODWILL AND INTANGIBLE ASSETS The Company recorded $6,479,218 in goodwill from the Bailey business combination in February 2020, $9,681,548 in goodwill from the H&amp;J business combination in May 2021 and $1,610,265 in goodwill from the Stateside business combination in August 2021. In the fourth quarter of 2021, the Company recorded an additional $493,791 in Stateside goodwill based on the final purchase price allocation. The following table summarizes information relating to the Company’s identifiable intangible assets as of December 31, 2021: ​ ​ ​ ​ ​ ​ ​ ​ ​ ​ ​ ​ Gross Accumulated Carrying ​ ​ Amount ​ Amortization ​ Value Amortized: ​ ​ ​ Customer relationships ​ $ 6,453,750 ​ $ (1,449,357) ​ $ 5,004,393 ​ ​ 6,453,750 ​ (1,449,357) ​ 5,004,393 ​ ​ ​ ​ ​ ​ ​ ​ ​ ​ Indefinite-lived: ​ ​ ​ Brand name ​ $ 7,836,920 ​ — ​ 7,836,920 ​ ​ $ 14,290,670 ​ $ (1,449,357) ​ $ 12,841,313 ​ Due to the effects of COVID-19 and revenue levels not recovering as quickly as anticipated and related uncertainty which affected Bailey’s results and near-term demand for its products, the Company determined that there were indications for further impairment analysis in both 2020 and 2021. ​ During the years ended December 31, 201 and 2020, the Company recorded impairment losses of $3,400,000 and $784,500 for the intangible asset as management determined circumstances existed that indicated the carrying value may not be recoverable. The impairment analysis was based on the relief from royalty method using projected revenue estimates and discounts rates believed to be appropriate. Fair value determinations require considerable judgment and are sensitive to changes in underlying assumptions, estimates and market factors. The discount rate, revenue assumptions and terminal growth rate of our reporting unit were the material assumptions utilized in the model used to estimate the fair value of the Bailey unit. The analysis requires estimates, assumptions and judgments about future events. Our analysis uses our internally generated long-range plan. The long-range plan reflects management judgment, which includes observation of expected industry trends. The Company recorded amortization expense of $1,128,524 and $320,833 during the years ended December 31, 2021 and 2020, respectively, which is included in general and administrative expenses in the consolidated statements of operations. Future amortization expense at December 31, 2020 is as follows: ​ ​ ​ ​ ​ Year Ending December 31, ​ ​ 2022 ​ 2,151,250 2023 ​ 1,830,417 2024 ​ 1,022,726 ​ ​ $ 5,004,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 AND DEBT</t>
        </is>
      </c>
      <c r="B1" s="2" t="inlineStr">
        <is>
          <t>12 Months Ended</t>
        </is>
      </c>
    </row>
    <row r="2">
      <c r="B2" s="2" t="inlineStr">
        <is>
          <t>Dec. 31, 2021</t>
        </is>
      </c>
    </row>
    <row r="3">
      <c r="A3" s="3" t="inlineStr">
        <is>
          <t>LIABILITIES AND DEBT</t>
        </is>
      </c>
    </row>
    <row r="4">
      <c r="A4" s="4" t="inlineStr">
        <is>
          <t>LIABILITIES AND DEBT</t>
        </is>
      </c>
      <c r="B4" s="4" t="inlineStr">
        <is>
          <t>NOTE 7: LIABILITIES AND DEBT Accrued Expenses and Other Liabilities The Company accrued expenses and other liabilities line in the consolidated balance sheets is comprised of the following as of December 31, 2021 and 2020: ​ ​ ​ ​ ​ ​ ​ ​ ​ December 31, ​ ​ 2021 ​ 2020 Accrued expenses ​ $ 213,740 ​ $ 92,074 Reserve for returns ​ 33,933 ​ 5,229 Payroll related liabilities ​ 1,204,665 ​ 843,704 Sales tax liability ​ 268,723 ​ 196,410 Due to seller ​ ​ 396,320 ​ ​ — Other liabilities ​ 119,764 ​ 108,230 ​ ​ $ 2,237,145 ​ $ 1,245,646 ​ Due to seller represents amounts to the seller owed pursuant the Stateside Acquisition after certain purchase price adjustments were made in the fourth quarter of 2021. Certain liabilities including sales tax and payroll related liabilities maybe be subject to interest in penalties. As of December 31, 2021 and 2020, payroll related labilities included approximately $262,000 and $152,000 in estimated penalties associated with accrued payroll taxes. Venture Debt In March 2017, the Company entered into a senior credit agreement with an outside lender for up to $4,000,000, dependent upon the achievement of certain milestones. Through various amendments to the agreement, the credit agreement has been increased to approximately $6,000,000. The loan bears interest at 12.5% per annum, compounded monthly, plus fees currently at $5,000 per month. In March 2021, the Company and the lender agreed to extend the maturity date of the credit agreement to December 31, 2022, with certain payments due as follows. If the Company consummated a follow on public offering on or before July 31, 2021, the Company was required to make a $3,000,000 payment on the loan within five five The Company’s credit agreement contains negative covenants that, subject to significant exceptions, limit its ability, among other things to make restricted payments, pledge assets as security, make investments, loans, advances, guarantees and acquisitions, or undergo other fundamental changes. A breach of any of these covenants could result in a default under the credit facility and permit the lender to cease making loans to the Company. If for whatever reason the Company has insufficient liquidity to make scheduled payments under the Company’s credit facility or to repay such indebtedness by the schedule maturity date, the Company would seek the consent of the Company’s senior lender to modify such terms. Although the Company’s senior lender has previously agreed to seven prior modifications of the Company’s credit agreement, there is no assurance that the senior lender will agree to any such modification and could then declare an event of default. Upon the occurrence of an event of default under the credit agreement, the lender could elect to declare all amounts outstanding thereunder to be immediately due and payable. The Company has pledged all of its assets as collateral under the Company’s credit facility. If the lender accelerates the repayment of borrowings, the Company may not have sufficient assets to repay them and the Company could experience a material adverse effect on its financial condition and results of operations. Repayment is accelerated upon a change in control, as defined in the agreement. The loan is senior to all other debts and obligations of the Company, is collateralized by all assets of the Company, and shares of the Company’s common stock pledged by officers of the Company. As of December 31, 2021 and 2020, the gross loan balance was $6,001,755.During 2020, the gross balance increased by $1,459,211 resulting from cash disbursed to the Company and considerations for outstanding interest. The lender was also granted warrants to purchase common stock representing 1% of the fully diluted capitalization of the Company for each $1,000,000 of principal loaned under the agreement, which was increased to 1.358% during 2019. During the year ended December 31, 2020, the Company granted 493,462 common stock warrants, to the lender with an exercise price of $2.50 per share and a ten For the years ended December 31, 2021 and 2020, $147,389 and $241,878 of these loan fees and discounts from warrants were amortized to interest expense, leaving unamortized balances of $0 and $147,389 as of December 31, 2021 and 2020, respectively. Interest expense for the years ended December 31, 2021 and 2020 was $825,219 and $770,277, respectively. Effective interest rate on the loan for the years ended December 31, 2021 and 2020 was 13.7% and 14.6%, respectively. Convertible Debt 2020 Regulation CF Offering During the year ended December 31, 2020, the Company received gross proceeds of $450,308 from a Regulation CF convertible debt offering. In 2021, the Company received additional gross proceeds of $473,650. Interest was 6% per annum and the debt was due October 30, 2022. Upon closing of the IPO, the outstanding principal and accrued and unpaid interest of $16,942 was converted into 319,661 shares of common stock based on the terms of the notes. Total issuances costs were $69,627, which was recognized as a debt discount and was amortized in 2021 through the date of IPO when such debt converted. During the year ended December 31, 2021, $27,894 of the debt discount was amortized to interest expense. 2020 Regulation D Offering Concurrently with the offering above, in 2021 and 2020 the Company received gross proceeds of $55,000 and $800,000, respectively, from a Regulation D convertible debt offering. The debt accrued interest at a rate of 14% per annum with a maturity date of nine months from the date of issuance. The debt was contingently convertible and contains both automatic and optional conversions. The debt converted automatically upon an initial public offering of at least $10,000,000 in gross proceeds at a price per share equal to 50% of the IPO price. Issuance costs on the aggregate funds totaled $100,000. In addition, the Company issued 512 warrants to purchase common stock in connection with the notes. The issuance costs and warrants are recognized as a debt discount and were amortized in 2021 through the date of IPO when such debt converted. The fair value of the warrants was determined to be negligible. Upon closing of the IPO, $755,000 in outstanding principal and approximately $185,000 of the accrued and unpaid interest was converted into 453,437 shares of common stock. As of December 31, 2021, there was $100,000 remaining in outstanding principal that was not converted into equity. During the year ended December 31, 2021, $100,000 of the debt discount was amortized to interest expense. The Company recorded an additional $132,609 in default interest expense upon conversion of these notes. 2019 Regulation D Offering For the year ended December 31, 2019, the Company received gross proceeds of $799,280 from a Regulation D convertible debt offering. The debt accrued interest at a rate of 12% per annum with a maturity date of thirty-six months from the date of issuance. The debt was contingently convertible and contained both automatic and optional conversions. The debt converted automatically upon an initial public offering at $2.19 per share. If, prior to maturity there is a change in control event, the holders of a majority of the debt could vote to convert two times the value of the principle, with accrued interest being eliminated, at 1) the fair market value of the company’s common stock at the time of such conversion, 2) $2.19 per share, 3) dividing the valuation cap ($9,000,000) by the pre-money fully diluted capitalization. Upon closing of the IPO, the outstanding principal was converted into 362,055 shares of common stock. Convertible Promissory Notes On August 27, 2021, the Company entered into a Securities Purchase Agreement with Oasis Capital, LLC (“Oasis Capital”) further to which Oasis Capital purchased a senior secured convertible note (the “Oasis Note”), with an interest rate of 6% per annum, having a face value of $5,265,000 for a total purchase price of $5,000,000, secured by all assets of the Company. The Oasis Note, in the principal amount of $5,265,000, bears interest at 6% per annum and is due and payable 18 months from the date of issuance, unless sooner converted. The Oasis Note is convertible at the option of Oasis Capital into shares of the Company’s common stock at a conversion price (the “ Oasis Conversion Price”) which is the lesser of (i) $3.601, and (ii) 90% of the average of the two lowest volumed weighted average prices (“VWAPs’) during the five consecutive trading day period preceding the delivery of the notice of conversion. Oasis Capital is not permitted to submit conversion notices in any thirty day period having conversion amounts equaling, in the aggregate, in excess of $500,000. If the Oasis Conversion Price set forth in any conversion notice is less than $3.00 per share, the Company, at its sole option, may elect to pay the applicable conversion amount in cash rather than issue shares of its common stock. On October 1, 2021, the Company entered into an Amended and Restated Securities Purchase Agreement with FirstFire Global Opportunities Fund, LLC (“FirstFire”) and Oasis Capital further to which FirstFire purchased a Senior Secured Convertible Promissory Note (the “First FirstFire Note”), with an interest rate of 6% per annum, having a face value of $1,575,000 for a total purchase price of $1,500,000, secured by all assets of the Company. The First FirstFire Note, in the principal amount of $1,575,000, bears interest at 6% per annum and is due and payable 18 months from the date of issuance, unless sooner converted. The First FirstFire Note is convertible at the option of FirstFire into shares of the Company’s common stock at a conversion price (the “First FirstFire Conversion Price”) which is the lesser of (i) $3.952, and (ii) 90% of the average of the two lowest volume-weighted average prices during the five consecutive trading day period preceding the delivery of the notice of conversion. FirstFire is not permitted to submit conversion notices in any thirty day period having conversion amounts equaling, in the aggregate, in excess of $500,000. If the First FirstFire Conversion Price set forth in any conversion notice is less than $3.00 per share, we, at our sole option, may elect to pay the applicable conversion amount in cash rather than issue shares of the Company’s common stock. In connection with the issuance of the First FirstFire Note, the Company, Oasis Capital and FirstFire amended the Security Agreement to grant FirstFire a similar security interest in substantially all of our assets to secure the obligations under the First FirstFire Note. The Company, Oasis Capital and FirstFire also amended the Registrations Right Agreement (“RRA”) to join FirstFire as a party thereto and to include the shares of the Company’s common stock issuable under the First FirstFire Note as registrable securities. On November 16, 2021, the Company entered into a Securities Purchase Agreement with FirstFire further to which FirstFire purchased a Senior Secured Convertible Promissory Note (the “Second FirstFire Note” and together with the First FirstFire Note, the “FirstFire Notes”), with an interest rate of 6% per annum, having a face value of $2,625,000 for a total purchase price of $2,500,000. The Second FirstFire Note is convertible at the option of FirstFire into shares of the Company’s common stock at a conversion price (the “Second FirstFire Conversion Price”) which is the lesser of (i) $4.28, and (ii) 90% of the average of the two lowest volume-weighted average prices during the five consecutive trading day period preceding the delivery of the notice of conversion. FirstFire is not permitted to submit conversion notices in any thirty day period having conversion amounts equaling, in the aggregate, in excess of $500,000. If the Second FirstFire Conversion Price set forth in any conversion notice is less than $3.29 per share, the Company, at its sole option, may elect to pay the applicable conversion amount in cash rather than issue shares of its common stock. In addition, the Company entered into an amendment to the RRA, dated November 16, 2021. The RRA, as amended, provides that the Company shall file a registration statement registering the shares of common stock issuable upon conversion of the FirstFire Notes, and the Waiver Shares by November 30, 2021 and use best efforts to cause such registration statement to be effective with the SEC no later than 120 days from the date of the FirstFire Note. The Company filed such registration statement in December 2021 and it became effective in January 2022. The Company evaluated the terms of the conversion features of the Oasis and FirstFire Notes as noted above in accordance with ASC Topic No. 815 - 40, Derivatives and Hedging - Contracts in Entity’s Own Stock, and determined they are not indexed to the Company’s common stock and that the conversion features meet the definition of a liability. The notes contain an indeterminate number of shares to settle with conversion options outside of the Company’s control. Therefore, the Company bifurcated the conversion feature and accounted for it as a separate derivative liability. Upon issuance of the Oasis and FirstFire Notes, the Company recognized a derivative liability at an aggregate fair value of $3,204,924, which is recorded as a debt discount and will amortized over the life of the note. The following is a summary of the Oasis and FirstFire Notes for the year ended December 31, 2021: ​ ​ ​ ​ ​ ​ ​ ​ ​ ​ ​ ​ ​ Unamorized Convertible Note ​ ​ Principal ​ Debt Discount ​ Payable, Net Balance, December 31, 2020 ​ $ — ​ $ — ​ $ — Issuance of Oasis note, net of issuance costs ​ 5,265,000 ​ (715,000) ​ 4,550,000 Issuance of FirstFire First note, net of issuance costs ​ 1,575,000 ​ (315,000) ​ 1,260,000 Issuance of Second FirstFire note, net of issuance costs ​ 2,625,000 ​ (530,000) ​ 2,095,000 Derivative liability in connection with notes ​ — ​ (3,204,924) ​ (3,204,924) Amortization of debt discount ​ — ​ 801,538 ​ 801,538 Balance, December 31, 2021 ​ $ 9,465,000 ​ $ (3,963,386) ​ $ 5,501,614 ​ The original issue discount and issuance costs for the Oasis and FirstFire Notes totaled $1,560,000, which were recognized as a debt discount and will be amortized over the life of the notes. During the year ended December 31, 2021, the Company amortized $801,538 of debt discount to interest expense. As of December 31, 2021, the net balance of the Oasis and FirstFire Notes, after unamortized debt discount of $3,963,386, was $5,501,614. Interest expense for the year ended December 31, 2021 was $148,613. Loan Payable — PPP and SBA Loan In April 2020, the Company and Bailey each entered into a loan with a lender in an aggregate principal amount of $203,994 and $1,347,050, respectively, pursuant to the Paycheck Protection Program (“PPP”) under the Coronavirus Aid, Relief, and Economic Security (CARES) Act. In February 2021, Bailey entered into an 2nd Round PPP Loan for a principal amount of $1,347,050. In May 2021, the Company entered into an 2 nd The CARES Act additionally extended COVID relief funding for qualified small businesses under the Economic Injury Disaster Loan (EIDL) assistance program. On June 25, 2020 the Company was notified that their EIDL application was approved by the Small Business Association (SBA). Per the terms of the EIDL agreement, the Company received total proceeds of $150,000. The Loan matures in thirty years from the effective date of the Loan and has a fixed interest rate of 3.75% per annum. As of December 31, 2021, Harper &amp; Jones had an outstanding loan under the EIDL program of $148,900. Loan Payable In May 2021, H&amp;J entered into a loan payable with a bank and received proceeds of $75,000. The line bears interest at 7.76% and matures in December 2025. As of December 31, 2021, the outstanding balance was $72,269. In December 2021, H&amp;J entered into a merchant advance loan for a principal amount of $153,860 and received proceeds of $140,000. The loan bears interest at 9.9% and matures in June 2023. As of December 31, 2021, the outstanding balance was $149,962. Note Payable – Related Party As of December 31, 2021, H&amp;J had an outstanding note payable of $299,489 owned by the H&amp;J Seller. The note matures on July 10, 2022 and bears interest at 12% per annum. Promissory Note Payable As noted in Note 4, the Company issued a promissory note in the principal amount of $4,500,000 to the Bailey Holders pursuant to the Bailey acquisition. In February 2021, the maturity date of the agreement was extended from December 31, 2020 to July 31, 2021. Upon the IPO closing in May 2021, the Company repaid $1,000,000 of the outstanding principal on this note in May 2021. In August 2021, the maturity date was further extended to December 31, 2022. The Company is required to make prepayments of $2,000,000 to $4,000,000 if the Company completes a secondary public offering. If a public offering is not consummated before October 31, 2021 and June 30, 2022, the Company shall repay 10% of the outstanding principal at each date. The Company did not make any payments in October 2021, and the Company and the lender agreed to defer these payments to the maturity date of the loan, December 31, 2022. The note incurs interest at 12% per annum. As of December 31, 3021, $3,500,000 remained outstanding. Interest expense was $494,000 and $472,500 for the years ended December 31, 2021 and 2020, respectively, all of which was accrued and unpaid as of December 31, 2021. In April 2021, the Company entered into a promissory note in the principal amount of $1,000,000. The Company received $810,000 in proceeds, net of issuance costs and original issue discount. Additionally, the Company issued 120,482 warrants to the lender, which was recorded as a debt discount at the time of the loan. The fair value of the warrants and shares recorded as a debt discount was $73,958. Upon the closing of the IPO, the note was repaid in full. The entire debt discount of $263,958 was amortized to interest expense upon repayment of th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NOTE 8: STOCKHOLDERS’ DEFICIT Amended and Restated Certificate of Incorporation On May 18, 2021, the Company filed a Sixth Amended and Restated Certificate of Incorporation (the “Restated Certificate”) with the Secretary of State of the State of Delaware in connection with the Company’s IPO. The Company’s board of directors and stockholders previously approved the Restated Certificate to be effective immediately prior to the closing of the IPO. The Restated Certificate amends and restates the Company’s amended and restated certificate of incorporation, as amended, in its entirety to, among other things: (i) increase the authorized number of shares of common stock to 200,000,000 shares; (ii) authorize 10,000,000 shares of preferred stock that may be issued from time to time by the Company’s board of directors in one or more series; (iii) provide that directors may be removed from office only for cause by the affirmative vote of the holders of at least 66 2/3% The Restated Certificate also effected a 1-for-15.625 reverse stock split approved by the Company’s Board of Directors as described above. Convertible Preferred Stock Prior to the IPO, the Company designated its preferred stock as 20,714,518 shares of Series Seed Preferred Stock,14,481,413 shares of Series A Preferred Stock, 20,000,000 shares of Series A-2 Preferred Stock, 2,000,000 shares of Series CF Preferred Stock, 18,867,925 shares of Series A-3 Preferred Stock, 20,754,717 shares of Series B Preferred Stock and with 936,144 shares of preferred stock undesignated. The preferred stock were subject to an optional conversion right, where the preferred stock is convertible into fully paid and non-assessable shares of common stock at a 15.625:1 rate, with certain dilution protections. During the year ended December 31, 2020, the Company issued 809,294 shares of Series A-3 Preferred Stock at a price of $0.53 and 709,690 shares of Series CF Preferred Stock at price per share of $0.52. In 2020, the also Company issued 20,754,717 shares of Series B Preferred Stock to the Bailey Holders pursuant to the Bailey acquisition at a price per share of $0.53 for a total fair value of $11,000,000. See Note 4. As of December 31, 2020, 20,714,518 shares of Series Seed Preferred Stock were issued and outstanding outstanding outstanding outstanding outstanding Series Upon the closing of the Company’s IPO on May 18, 2021, all then-outstanding shares of Preferred Stock converted into an aggregate of 4,027,181 shares of common stock according to their terms. Common Stock The Company had 200,000,000 shares of common stock authorized with a par value of $0.0001 as of December 31, 2021. Common stockholders have voting rights of one vote per share. The voting, dividend, and liquidation rights of the holders of common stock are subject to and qualified by the rights, powers, and preferences of preferred stockholders. Equity Line of Credit On August 27, 2021 (“Execution Date”), the Company entered into an equity line of credit arrangement with Oasis Capital. Specifically, the Company entered into an equity purchase agreement (the “EPA”), pursuant to which Oasis Capital is committed to purchase up to $17,500,000 of the Company’s common stock over the 24-month term of the EPA. The Company is not obligated to request any portion of the $17,500,000. As of December 31, 2021, the Company has not drawn down any portion of this commitment, leaving the entire $17,500,000 available under the equity line of credit, and for which the Company has agreed, pursuant to a registration rights agreement (the “Oasis Equity RRA”), to register the shares of common stock issuable further to the equity line of credit with the SEC before any such issuances. The actual number of shares that the Company may issue pursuant to the equity line of credit is not determinable as it is based on the market price of the Company’s common stock from time to time and the number of shares desired to put to Oasis Capital. During the 24-month term of the investment agreement, the Company may request a drawdown on the equity line of credit by delivering a “put notice” to Oasis Capital stating the dollar amount of shares the Company intends to sell to Oasis Capital. The Company may make either an Option 1 or Option 2 request to Oasis Capital. Under Option 1, the purchase price Oasis Capital is required to pay for the shares is the lesser of (i) the lowest traded price of the common stock on the Nasdaq Capital Market on the Clearing Date, which is the date on which Oasis Capital receives the put shares as DWAC shares in its brokerage account, or (ii) the average of the three lowest closing sale prices of our Common Stock on the Nasdaq Capital Market during the period of twelve consecutive trading days immediately preceding the Clearing Date. The maximum amount the Company may request in an Option 1 request is $500,000. Under Option 2, the purchase price Oasis Capital is required to pay for the shares is the lesser of (i) 93% of the one (1) lowest traded price of our common stock on the Nasdaq Capital Market during the period of five (5) consecutive trading days immediately preceding the put date, or (ii) 93% of the VWAP on the Clearing Date, or (iii) 93% of the closing bid price of the Company’s common stock on the Nasdaq Capital Market on the Clearing Date. The maximum amount the Company may request in an Option 2 request is $2,000,000. The Company is unable to drawdown on the EPA until the lowest traded price of the common stock in the five (5) trading days immediately preceding the respective put date exceeds $3.00. 2021 Transactions There were no shares of common stock issued during 2020. On May 13, 2021, the Company’s registration statement on Form S-1 relating to the IPO was declared effective by the SEC. In the IPO, which closed on May 18, 2021, the Company issued and sold 2,409,639 shares of common stock at a public offering price of $4.15 per share. Additionally, the Company issued warrants to purchase 2,771,084 shares, which includes 361,445 warrants sold upon the partial exercise of the over-allotment option. The aggregate net proceeds to the Company from the were $8.6 million after deducting underwriting discounts and commissions of $0.8 million and direct offering expenses of $0.6 million. Upon the closing of the Company’s IPO on May 18, 2021, all then-outstanding shares of Preferred Stock converted into an aggregate of 4,027,181 shares of common stock according to their terms. Upon closing of the Company’s IPO, the Company converted outstanding principal totaling $2,680,289 and certain accrued and unpaid interest of the Company’s convertible debt into an aggregate of 1,135,153 shares of common stock. See Note 7. Upon closing of the Company’s IPO, certain officers and directors converted balances due totaling $257,515 into 152,357 shares of common stock and recorded $233,184 in compensation expense for the shares issued in excess of accrued balances owed. See Note 9. In connection with the H&amp;J and Stateside acquisitions, the Company issued 2,192,771 and 1,101,538 shares of common stock to the respective sellers. See Note 4. Pursuant to a consulting agreement, the Company issued 50,000 shares of common stock with a guaranteed equity value of $250,000. In connection with the agreement, the Company recorded a contingent consideration liability of $67,000. See Note 3. An additional 41,459 shares were issued upon settlement of the contingent liability. In May 2021, an aggregate of 31,881 warrants were exercised for shares of common stock for proceeds of $145,696. In July 2021, warrant holders exercised 355,000 warrants for proceeds of $1,622,350. On June 28, 2021, the Company’s underwriters purchased 361,445 shares of common stock at a public offering price of $4.15 per share pursuant to the exercise of the remaining portion of their over-allotment option. The Company received net proceeds of approximately $1.4 million after deducting underwriting discounts and commissions of $0.1 million. In connection with the execution of the Oasis Capital EPA, the Company issued Oasis Capital 126,354 shares of common stock (the “Commitment Shares”). Upon nine months from the Execution Date, Oasis may return a portion of the Commitment Shares. As of December 31, 2021, the Company recorded the fair value of the Commitment Shares of $367,696 as deferred offering costs as no financings under the related EPA have occurred. ​ In connection with the Second FirstFire Note, in November 2021 the Company issued (a) 30,000 additional shares of common stock to FirstFire and (b) 100,000 additional shares of common stock to Oasis Capital, as set forth in the waivers and consents (the “Waivers”), dated November 16, 2021 executed by each of FirstFire and Oasis Capital (collectively, the “Waiver Shares”). The Company recorded interest expense of $427,700 pertaining to the fair value of the Waiver Shares issued. ​ In December 2021, the Company issued 150,000 shares of common stock pursuant to a consulting agreement. The fair value of $339,000 was based on the value of the Company’s common stock on the date of grant and is included in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9: RELATED PARTY TRANSACTIONS Employee Backpay, Loans Receivable and Loans Payable As of December 31 2021 and 2020, due to related parties includes advances from the former officer, Mark Lynn, who also serves as a director, totaled $104,568 and $194,568 respectively, and accrued salary and expense reimbursements of $126,706 and $246,885 respectively, to current officers. Upon closing of the IPO, 25,080 shares of common stock were issued to directors as conversion of balances owed. The current CEO, Hil Davis, previously advanced funds to the Company for working capital. These prior advances were converted to a note payable totaling $115,000. Upon closing of the IPO, 127,278 shares of common stock were issued to the CEO as conversion of the outstanding note payable and related accrued interest, accrued compensation and other consideration. As of a result of the transaction, the Company recorded an additional $233,184 in stock compensation expense, which is included in general and administrative expenses in the consolidated statements of operations. As of December 31, 2021, H&amp;J had an outstanding note payable of $299,489 owned by the H&amp;J Seller. The note matures on July 10, 2022 and bears interest at 12%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NOTE 10: SHARE-BASED PAYMENTS Common Stock Warrants During the year ended December 31, 2020, the Company granted 493,462 common stock warrants to the venture debt lender with an exercise price of $2.50 per share. The warrants were valued at $184,191 using the below range of inputs using the Black-Scholes model. During the Company’s Series A-3 Preferred Stock raise, the Company granted 2,603 common stock warrants at an exercise price of $8.28 per share to a funding platform in the year ended December 31, 2020. The warrants are fully vested with an exercise price of $8.28 per share, expiring in five years. The warrants contain a put option for the Company to redeem the warrants in cash in a change-in-control transaction, equal to the Black-Scholes value immediately prior to the fundamental event. The warrants also include other down-round and anti-dilution features if shares of common stock are issued or granted at a lesser value than the strike price which may also require additional warrants to be issued, such that the aggregate value of the strike price remains the same. As the warrants include a put option and embody an obligation for the Company to redeem these warrants in cash upon a contingent event, they are presented as a liability in the consolidated balance sheets. The volatility rate of 100% was used as it is a floor volatility as defined by the warrants. As of December 31, 2021 and 2020, the Company remeasured the fair value of the warrants to be $18,223 and $6,265, respectively, and recorded a gain (loss) due to the change in fair value of ($11,958) and $2,353, respectively. ​ ​ ​ ​ ​ ​ Year Ended ​ ​ December 31, ​ ​ 2020 Risk Free Interest Rate 1.54 - 1.59 % Expected Dividend Yield 0.00 % Expected Volatility 58.0 - 100 % Expected Life (years) 5 - 10 ​ ​ For valuing the warrants noted above, the Company uses the same assumptions used for valuing employee options as noted below in the Stock Plan section, with the exception of the useful life which is either the contractual life or the estimated life. In connection with the Regulation D offerings in 2020, the Company issued 512 warrants to purchase common stock in connection with the notes at an exercise price of $2.50 per share. The issuance costs and warrants are recognized as a debt discount and will be amortized over the life of the notes. In connection with the IPO, the Company issued 2,409,639 warrants and an additional 361,445 warrants to purchase common stock per the over-allotment option. Each warrant will have an exercise price of $4.57 per share (equal to 110% of the offering price of the common stock), will be exercisable upon issuance and will expire five years from issuance. On May 13, 2021, pursuant to the IPO Underwriting Agreement, the Company issued warrants to the underwriters to purchase up to an aggregate of 120,482 shares of common stock with an exercise price of $5.19 per share. The warrants may be exercised beginning on November 13, 2021 and will expire five years from issuance. In connection with the Company’s April 2021 note financing, the Company issued warrants to the lender to purchase up to 120,482 shares of common stock. The warrants have an exercise price of $4.15 per share and are exercisable immediately after issuance. In May 2021, an aggregate of 31,881 warrants were exercised for shares of common stock for proceeds of $145,696. In July 2021, warrant holders exercised 355,000 warrants for proceeds of $1,622,350. A summary of information related to common stock warrants for the year ended December 31, 2021 is as follows: ​ ​ ​ ​ ​ ​ ​ ​ Common Weighted ​ ​ Stock ​ Average ​ ​ Warrants ​ Exercise Price Outstanding - December 31, 2019 417,962 ​ $ 2.81 Granted 496,577 ​ 2.52 Exercised ​ — ​ ​ — Forfeited ​ — ​ ​ — Outstanding - December 31, 2020 ​ 914,539 ​ $ 2.66 Granted ​ 3,012,048 ​ ​ 4.58 Conversion of preferred stock warrants upon IPO ​ 51,642 ​ ​ 7.66 Exercised (386,881) ​ 4.57 Forfeited (11,232) ​ 7.66 Outstanding - December 31, 2021 3,580,116 ​ $ 4.12 Exercisable at December 31, 2020 ​ 914,539 ​ $ 2.66 Exercisable at December 31, 2021 3,580,116 ​ $ 4.12 ​ Preferred Stock Warrants A summary of information related to preferred stock warrants for the year ended December 31, 2021 is as follows: ​ ​ ​ ​ ​ ​ ​ ​ Preferred Weighted ​ ​ Stock ​ Average ​ ​ Warrants ​ Exercise Price Outstanding - December 31, 2019 806,903 ​ $ 0.49 Outstanding - December 31, 2020 ​ 806,903 ​ $ 0.49 Converted to common stock warrants upon IPO ​ (806,903) ​ ​ 0.49 Exercised — ​ — Forfeited — ​ — Outstanding – December 31, 2021 — ​ $ — Exercisable at December 31, 2021 — ​ $ — ​ Upon the IPO, all outstanding preferred stock warrants converted into common stock warrants at a ratio of 15.625:1. ​ Stock Options 2020 Incentive Stock Plan The Company has adopted a 2020 Omnibus Incentive Stock Plan (the “2020 Plan”). An aggregate of 3,300,000 shares of the Company’s common stock is reserved for issuance and available for awards under the 2020 Plan, including incentive stock options granted under the 2020 Plan. The 2020 Plan administrator may grant awards to any employee, director, consultant or other person providing services to us or our affiliates. During 2021, 2,732,000 options were granted to executives and directors at an exercise price from $3.85 to $4.15 per share. As of December 31, 2021, 568,000 options were available for future issuance. ​ 2013 Incentive Stock Plan ​ The Company has adopted the 2013 Stock Plan, as amended and restated (the “Plan”), which provides for the grant of shares of stock options, stock appreciation rights, and stock awards (performance shares) to employees, non-employee directors, and non-employee consultants. The number of shares authorized by the Plan was 1,196,356 shares as December 31, 2021 and 2020. The option exercise price generally may not be less than the underlying stock’s fair market value at the date of the grant and generally have a term often years. The amounts granted each calendar year to an employee or non-employee is limited depending on the type of award. Stock options comprise all of the awards granted since the Plan’s inception. Shares available for grant under the Plan amounted to 33,253 and as of December 31, 2021 and 2020. Vesting generally occurs over a period of immediately to four years. ​ A summary of information related to stock options under our 2013 and 2020 Stock Plan for the years ended December 31, 2021 and 2020 is as follows: ​ ​ ​ ​ ​ ​ ​ ​ ​ Weighted ​ ​ ​ ​ Average ​ ​ Options ​ Exercise Price Outstanding - December 31, 2019 1,084,215 ​ $ 2.50 Granted 91,688 ​ 0.94 Exercised — ​ — Forfeited (12,800) ​ $ 3.28 Outstanding - December 31, 2020 ​ 1,163,103 ​ $ 2.34 Granted ​ 2,732,000 ​ ​ 4.15 Exercised ​ — ​ ​ — Forfeited ​ — ​ ​ — Outstanding - December 31, 2021 3,895,103 ​ $ 3.62 Exercisable at December 31, 2020 ​ 880,955 ​ $ 2.34 Exercisable at December 31, 2021 3,164,624 ​ $ 3.59 ​ ​ ​ ​ ​ ​ Weighted average duration (years) to expiration of outstanding options at December 31, 2021 8.00 ​ ​ The assumptions utilized for option grants during the years ended December 31, 2021 and 2020 are as follows: ​ ​ ​ ​ ​ ​ ​ ​ ​ Year Ended ​ ​ December 31, ​ 2021 ​ 2020 Risk Free Interest Rate 0.34% - 0.85 % 0.42% - 0.51 % Expected Dividend Yield 0.00 % 0.00 % Expected Volatility 58.00 % 58.00 % Expected Life (years) 5.18 6.25 ​ ​ The total grant-date fair value of the options granted during the years ended December 31, 2021 was $4,696,605 and $46,253, respectively. During the year ended December 31, 2021 and 2020, $3,325,897 and $144,775 was recorded to general and administrative expenses, and $551,948 and $0, was recorded to sales and marketing expense in the consolidated statements of operations, all respectively. Total unrecognized compensation cost related to non-vested stock option awards as of December 31, 2021 amounted to $1,057,036 and will be recognized over a weighted average period of 2.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t>
        </is>
      </c>
    </row>
    <row r="4">
      <c r="A4" s="4" t="inlineStr">
        <is>
          <t>LEASE OBLIGATIONS</t>
        </is>
      </c>
      <c r="B4" s="4" t="inlineStr">
        <is>
          <t>​ NOTE 11: LEASE OBLIGATIONS In April 2021, the Company entered into a lease agreement for operating space in Los Angeles, California. The lease expires in June 2023 and has monthly base rent payments of $17,257. The lease required a $19,500 deposit. Bailey leases office and warehouse facilities in Vernon, California. The lease expires in February 2023 and has monthly base rent payments of $32,921 per month. H&amp;J leases office and showroom facilities in Dallas and Houston, Texas, and New Orleans, Louisiana. The leases expire at various dates through June 2022 with base rents ranging from $3,400 to $6,500. Stateside leases office and showroom facilities in Los Angeles, California. The leases expire at various dates through November 2022 with base rents ranging from $3,100 to $9,000. Total rent expense for the years ended December 31, 2021 was $816,790 and $541,14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NOTE 12: CONTINGENCIES On February 28, 2020, a Company vendor filed a lawsuit against the Company’s non-payment of trade payables totaling $123,000. Such amounts, including expected interest, are included in accounts payable, net of payments made to date, in the consolidated balance sheets and the Company does not believe it is probable that losses in excess of such trade payables will be incurred.The matter was settled and final payment was made in full in January 2022. On March 25, 2020, a Bailey’s product vendor filed a lawsuit against Bailey for non-payment of trade payables totaling $492,390. Approximately the same amount was held in accounts payable for this vendor in the accompanying consolidated balance sheets and the Company does not believe it is probable that losses in excess of such trade payables will be incurred. The Company and product vendor have entered into a settlement, which will require the Company make ten monthly payments of approximately $37,000, starting in May 2021. Upon completion of the payment schedule, any remaining amounts will be forgiven. If the Company fails to meet its obligations based on the prescribed time frame, the full amount will be due with interest, less payments made. On December 21, 2020, a Company investor filed a lawsuit against DBG for reimbursement of their investment totaling $100,000.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In August 2020 and March 2021, two lawsuits were filed against Bailey’s by third-party’s related to prior services rendered. The claims (including fines, fees, and legal expenses) total an aggregate of $96,900. One matter was settled in February 2022 and the other matter is being actively worked on to achieve settlement. On September 24, 2020 a Bailey’s product vendor filed a lawsuit against Bailey’s non-payment of trade payables totaling approximately $481,000 and additional damages of approximately $296,000. Claimed amounts for trade payables are included in accounts payable in the accompanying consolidated balance sheets, net of payments made. In December 2021, the Company reached a settlement; however, the settlement terms were not met and the Company received a judgement of $469,000. All claims above, to the extent management believes it will be liable, have been included in accounts payable and accrued expenses and other liabilities in the consolidated balance sheet as of December 31, 2021.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3: INCOME TAXES Deferred taxes are recognized for temporary differences between the basis of assets and liabilities for financial statement and income tax purposes. The differences relate primarily to depreciable assets using accelerated depreciation methods for income tax purposes, share-based compensation expense, and for net operating loss carryforwards. As of December 31, 2021 and 2020, the Company had net deferred tax assets before valuation allowance of $13,103,268 and $9,128,614, respectively. The following table presents the deferred tax assets and liabilities by source: ​ ​ ​ ​ ​ ​ ​ ​ ​ December 31, ​ ​ 2021 ​ 2020 Deferred tax assets: ​ ​ ​ ​ Net operating loss carryforwards ​ $ 13,108,371 ​ $ 9,134,447 Stock-based compensation ​ — ​ 40,467 Deferred tax liabilities: ​ ​ Depreciation timing differences ​ (5,103) ​ (5,103) Unamortized debt issuance costs ​ — ​ (41,198) Valuation allowance ​ (13,103,268) ​ (9,128,614) Net deferred tax assets ​ $ —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1, and no history of generating taxable income. Therefore, valuation allowances of $13,103,268 and $9,128,614 were recorded as of December 31, 2021 and 2020, respectively. Valuation allowance increased by $3,974,654 and $3,081,497 during the years ended December 31, 2021 and 2020, respectively. Deferred tax assets were calculated using the Company’s combined effective tax rate, which it estimated to be approximately 28.0%. The effective rate is reduced to 0% for 2021 and 2020 due to the full valuation allowance on its net deferred tax assets. The Company’s ability to utilize net operating loss carryforwards will depend on its ability to generate adequate future taxable income. At December 31, 2021 and 2020, the Company had net operating loss carryforwards available to offset future taxable income in the amounts of approximately $46,896,000 and $32,680,000, for which losses from 2018 forward can be carried forward indefinitely. The Company has evaluated its income tax positions and has determined that it does not have any uncertain tax positions. The Company will recognize interest and penalties related to any uncertain tax positions through its income tax expense. The Company is not presently subject to any income tax audit in any taxing jurisdiction, though all tax years from 2018 on remain open to examination. The Company recorded a tax benefit of $1,100,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6" t="n">
        <v>528394</v>
      </c>
      <c r="C3" s="6" t="n">
        <v>575986</v>
      </c>
    </row>
    <row r="4">
      <c r="A4" s="4" t="inlineStr">
        <is>
          <t>Accounts receivable, net</t>
        </is>
      </c>
      <c r="B4" s="5" t="n">
        <v>89394</v>
      </c>
      <c r="C4" s="5" t="n">
        <v>35532</v>
      </c>
    </row>
    <row r="5">
      <c r="A5" s="4" t="inlineStr">
        <is>
          <t>Due from factor, net</t>
        </is>
      </c>
      <c r="B5" s="5" t="n">
        <v>985288</v>
      </c>
      <c r="C5" s="5" t="n">
        <v>210033</v>
      </c>
    </row>
    <row r="6">
      <c r="A6" s="4" t="inlineStr">
        <is>
          <t>Inventory, net</t>
        </is>
      </c>
      <c r="B6" s="5" t="n">
        <v>2755358</v>
      </c>
      <c r="C6" s="5" t="n">
        <v>1163279</v>
      </c>
    </row>
    <row r="7">
      <c r="A7" s="4" t="inlineStr">
        <is>
          <t>Prepaid expenses and other current assets</t>
        </is>
      </c>
      <c r="B7" s="5" t="n">
        <v>417900</v>
      </c>
      <c r="C7" s="5" t="n">
        <v>23826</v>
      </c>
    </row>
    <row r="8">
      <c r="A8" s="4" t="inlineStr">
        <is>
          <t>Total current assets</t>
        </is>
      </c>
      <c r="B8" s="5" t="n">
        <v>4776334</v>
      </c>
      <c r="C8" s="5" t="n">
        <v>2008656</v>
      </c>
    </row>
    <row r="9">
      <c r="A9" s="4" t="inlineStr">
        <is>
          <t>Deferred offering costs</t>
        </is>
      </c>
      <c r="B9" s="5" t="n">
        <v>367696</v>
      </c>
      <c r="C9" s="5" t="n">
        <v>214647</v>
      </c>
    </row>
    <row r="10">
      <c r="A10" s="4" t="inlineStr">
        <is>
          <t>Property, equipment and software, net</t>
        </is>
      </c>
      <c r="B10" s="5" t="n">
        <v>97265</v>
      </c>
      <c r="C10" s="5" t="n">
        <v>62313</v>
      </c>
    </row>
    <row r="11">
      <c r="A11" s="4" t="inlineStr">
        <is>
          <t>Goodwill</t>
        </is>
      </c>
      <c r="B11" s="5" t="n">
        <v>18264822</v>
      </c>
      <c r="C11" s="5" t="n">
        <v>6479218</v>
      </c>
    </row>
    <row r="12">
      <c r="A12" s="4" t="inlineStr">
        <is>
          <t>Intangible assets, net</t>
        </is>
      </c>
      <c r="B12" s="5" t="n">
        <v>12841313</v>
      </c>
      <c r="C12" s="5" t="n">
        <v>7494667</v>
      </c>
    </row>
    <row r="13">
      <c r="A13" s="4" t="inlineStr">
        <is>
          <t>Deposits</t>
        </is>
      </c>
      <c r="B13" s="5" t="n">
        <v>137794</v>
      </c>
      <c r="C13" s="5" t="n">
        <v>92668</v>
      </c>
    </row>
    <row r="14">
      <c r="A14" s="4" t="inlineStr">
        <is>
          <t>Total assets</t>
        </is>
      </c>
      <c r="B14" s="5" t="n">
        <v>36485224</v>
      </c>
      <c r="C14" s="5" t="n">
        <v>16352169</v>
      </c>
    </row>
    <row r="15">
      <c r="A15" s="3" t="inlineStr">
        <is>
          <t>Current liabilities:</t>
        </is>
      </c>
    </row>
    <row r="16">
      <c r="A16" s="4" t="inlineStr">
        <is>
          <t>Accounts payable</t>
        </is>
      </c>
      <c r="B16" s="5" t="n">
        <v>6562690</v>
      </c>
      <c r="C16" s="5" t="n">
        <v>5668703</v>
      </c>
    </row>
    <row r="17">
      <c r="A17" s="4" t="inlineStr">
        <is>
          <t>Accrued expenses and other liabilities</t>
        </is>
      </c>
      <c r="B17" s="5" t="n">
        <v>2237145</v>
      </c>
      <c r="C17" s="5" t="n">
        <v>1245646</v>
      </c>
    </row>
    <row r="18">
      <c r="A18" s="4" t="inlineStr">
        <is>
          <t>Deferred revenue</t>
        </is>
      </c>
      <c r="B18" s="5" t="n">
        <v>276397</v>
      </c>
      <c r="C18" s="5" t="n">
        <v>1667</v>
      </c>
    </row>
    <row r="19">
      <c r="A19" s="4" t="inlineStr">
        <is>
          <t>Due to related parties</t>
        </is>
      </c>
      <c r="B19" s="5" t="n">
        <v>277635</v>
      </c>
      <c r="C19" s="5" t="n">
        <v>441453</v>
      </c>
    </row>
    <row r="20">
      <c r="A20" s="4" t="inlineStr">
        <is>
          <t>Contingent consideration liability</t>
        </is>
      </c>
      <c r="B20" s="5" t="n">
        <v>12179476</v>
      </c>
    </row>
    <row r="21">
      <c r="A21" s="4" t="inlineStr">
        <is>
          <t>Convertible notes, current</t>
        </is>
      </c>
      <c r="B21" s="5" t="n">
        <v>100000</v>
      </c>
      <c r="C21" s="5" t="n">
        <v>700000</v>
      </c>
    </row>
    <row r="22">
      <c r="A22" s="4" t="inlineStr">
        <is>
          <t>Accrued interest payable</t>
        </is>
      </c>
      <c r="B22" s="5" t="n">
        <v>1110679</v>
      </c>
      <c r="C22" s="5" t="n">
        <v>737039</v>
      </c>
    </row>
    <row r="23">
      <c r="A23" s="4" t="inlineStr">
        <is>
          <t>Note payable - related party</t>
        </is>
      </c>
      <c r="B23" s="5" t="n">
        <v>299489</v>
      </c>
      <c r="C23" s="5" t="n">
        <v>137856</v>
      </c>
    </row>
    <row r="24">
      <c r="A24" s="4" t="inlineStr">
        <is>
          <t>Venture debt, net of discount</t>
        </is>
      </c>
      <c r="B24" s="5" t="n">
        <v>6001755</v>
      </c>
      <c r="C24" s="5" t="n">
        <v>5854326</v>
      </c>
    </row>
    <row r="25">
      <c r="A25" s="4" t="inlineStr">
        <is>
          <t>Loan payable, current</t>
        </is>
      </c>
      <c r="B25" s="5" t="n">
        <v>2502000</v>
      </c>
      <c r="C25" s="5" t="n">
        <v>992000</v>
      </c>
    </row>
    <row r="26">
      <c r="A26" s="4" t="inlineStr">
        <is>
          <t>Promissory note payable</t>
        </is>
      </c>
      <c r="B26" s="5" t="n">
        <v>3500000</v>
      </c>
      <c r="C26" s="5" t="n">
        <v>4500000</v>
      </c>
    </row>
    <row r="27">
      <c r="A27" s="4" t="inlineStr">
        <is>
          <t>Total current liabilities</t>
        </is>
      </c>
      <c r="B27" s="5" t="n">
        <v>35047266</v>
      </c>
      <c r="C27" s="5" t="n">
        <v>20278690</v>
      </c>
    </row>
    <row r="28">
      <c r="A28" s="4" t="inlineStr">
        <is>
          <t>Convertible note payable, net</t>
        </is>
      </c>
      <c r="B28" s="5" t="n">
        <v>5501614</v>
      </c>
      <c r="C28" s="5" t="n">
        <v>1215815</v>
      </c>
    </row>
    <row r="29">
      <c r="A29" s="4" t="inlineStr">
        <is>
          <t>Loan payable</t>
        </is>
      </c>
      <c r="B29" s="5" t="n">
        <v>713182</v>
      </c>
      <c r="C29" s="5" t="n">
        <v>709044</v>
      </c>
    </row>
    <row r="30">
      <c r="A30" s="4" t="inlineStr">
        <is>
          <t>Derivative liability</t>
        </is>
      </c>
      <c r="B30" s="5" t="n">
        <v>2294720</v>
      </c>
    </row>
    <row r="31">
      <c r="A31" s="4" t="inlineStr">
        <is>
          <t>Warrant liability</t>
        </is>
      </c>
      <c r="B31" s="5" t="n">
        <v>18223</v>
      </c>
      <c r="C31" s="5" t="n">
        <v>6265</v>
      </c>
    </row>
    <row r="32">
      <c r="A32" s="4" t="inlineStr">
        <is>
          <t>Total liabilities</t>
        </is>
      </c>
      <c r="B32" s="5" t="n">
        <v>43575005</v>
      </c>
      <c r="C32" s="5" t="n">
        <v>22209814</v>
      </c>
    </row>
    <row r="33">
      <c r="A33" s="4" t="inlineStr">
        <is>
          <t>Commitments and contingencies (Note 12)</t>
        </is>
      </c>
      <c r="B33" s="4" t="inlineStr">
        <is>
          <t xml:space="preserve"> </t>
        </is>
      </c>
      <c r="C33" s="4" t="inlineStr">
        <is>
          <t xml:space="preserve"> </t>
        </is>
      </c>
    </row>
    <row r="34">
      <c r="A34" s="3" t="inlineStr">
        <is>
          <t>Stockholders' deficit:</t>
        </is>
      </c>
    </row>
    <row r="35">
      <c r="A35" s="4" t="inlineStr">
        <is>
          <t>Common stock, $0.0001 par, 200,000,000 and 110,000,000 shares authorized, 13,001,690 and 664,167 shares issued and outstanding as of both December 31, 2021 and 2020, respectively</t>
        </is>
      </c>
      <c r="B35" s="5" t="n">
        <v>1300</v>
      </c>
      <c r="C35" s="5" t="n">
        <v>66</v>
      </c>
    </row>
    <row r="36">
      <c r="A36" s="4" t="inlineStr">
        <is>
          <t>Additional paid-in capital</t>
        </is>
      </c>
      <c r="B36" s="5" t="n">
        <v>58612873</v>
      </c>
      <c r="C36" s="5" t="n">
        <v>27481995</v>
      </c>
    </row>
    <row r="37">
      <c r="A37" s="4" t="inlineStr">
        <is>
          <t>Accumulated deficit</t>
        </is>
      </c>
      <c r="B37" s="5" t="n">
        <v>-65703954</v>
      </c>
      <c r="C37" s="5" t="n">
        <v>-33345997</v>
      </c>
    </row>
    <row r="38">
      <c r="A38" s="4" t="inlineStr">
        <is>
          <t>Total stockholders' deficit</t>
        </is>
      </c>
      <c r="B38" s="5" t="n">
        <v>-7089781</v>
      </c>
      <c r="C38" s="5" t="n">
        <v>-5857645</v>
      </c>
    </row>
    <row r="39">
      <c r="A39" s="4" t="inlineStr">
        <is>
          <t>Total liabilities and stockholders' deficit</t>
        </is>
      </c>
      <c r="B39" s="6" t="n">
        <v>36485224</v>
      </c>
      <c r="C39" s="5" t="n">
        <v>16352169</v>
      </c>
    </row>
    <row r="40">
      <c r="A40" s="4" t="inlineStr">
        <is>
          <t>Series Seed Preferred Stock</t>
        </is>
      </c>
    </row>
    <row r="41">
      <c r="A41" s="3" t="inlineStr">
        <is>
          <t>Stockholders' deficit:</t>
        </is>
      </c>
    </row>
    <row r="42">
      <c r="A42" s="4" t="inlineStr">
        <is>
          <t>Convertible preferred stock</t>
        </is>
      </c>
      <c r="C42" s="5" t="n">
        <v>2071</v>
      </c>
    </row>
    <row r="43">
      <c r="A43" s="4" t="inlineStr">
        <is>
          <t>Series A preferred stock</t>
        </is>
      </c>
    </row>
    <row r="44">
      <c r="A44" s="3" t="inlineStr">
        <is>
          <t>Stockholders' deficit:</t>
        </is>
      </c>
    </row>
    <row r="45">
      <c r="A45" s="4" t="inlineStr">
        <is>
          <t>Convertible preferred stock</t>
        </is>
      </c>
      <c r="C45" s="5" t="n">
        <v>565</v>
      </c>
    </row>
    <row r="46">
      <c r="A46" s="4" t="inlineStr">
        <is>
          <t>Series A-2 preferred stock</t>
        </is>
      </c>
    </row>
    <row r="47">
      <c r="A47" s="3" t="inlineStr">
        <is>
          <t>Stockholders' deficit:</t>
        </is>
      </c>
    </row>
    <row r="48">
      <c r="A48" s="4" t="inlineStr">
        <is>
          <t>Convertible preferred stock</t>
        </is>
      </c>
      <c r="C48" s="5" t="n">
        <v>593</v>
      </c>
    </row>
    <row r="49">
      <c r="A49" s="4" t="inlineStr">
        <is>
          <t>Series A-3 preferred stock</t>
        </is>
      </c>
    </row>
    <row r="50">
      <c r="A50" s="3" t="inlineStr">
        <is>
          <t>Stockholders' deficit:</t>
        </is>
      </c>
    </row>
    <row r="51">
      <c r="A51" s="4" t="inlineStr">
        <is>
          <t>Convertible preferred stock</t>
        </is>
      </c>
      <c r="C51" s="5" t="n">
        <v>904</v>
      </c>
    </row>
    <row r="52">
      <c r="A52" s="4" t="inlineStr">
        <is>
          <t>Series CF preferred stock</t>
        </is>
      </c>
    </row>
    <row r="53">
      <c r="A53" s="3" t="inlineStr">
        <is>
          <t>Stockholders' deficit:</t>
        </is>
      </c>
    </row>
    <row r="54">
      <c r="A54" s="4" t="inlineStr">
        <is>
          <t>Convertible preferred stock</t>
        </is>
      </c>
      <c r="C54" s="5" t="n">
        <v>83</v>
      </c>
    </row>
    <row r="55">
      <c r="A55" s="4" t="inlineStr">
        <is>
          <t>Series B Convertible Preferred Stock</t>
        </is>
      </c>
    </row>
    <row r="56">
      <c r="A56" s="3" t="inlineStr">
        <is>
          <t>Stockholders' deficit:</t>
        </is>
      </c>
    </row>
    <row r="57">
      <c r="A57" s="4" t="inlineStr">
        <is>
          <t>Convertible preferred stock</t>
        </is>
      </c>
      <c r="C57" s="6" t="n">
        <v>2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 SUBSEQUENT EVENTS ​ On January 18, 2022 the Company entered into entered into a Membership Interest Purchase Agreement (the “Agreement”) with Moise Emquies, George Levy, Matthieu Leblan and Carol Ann Emquies (“Sellers”), Sunnyside, LLC, a California limited liability company (“Sundry”), and George Levy as the Sellers’ representative, pursuant to which the Company will acquire all of the issued and outstanding membership interests of Sundry (such transaction, the “Acquisition”). Pursuant to the Agreement, Sellers, as the holders of all of the outstanding membership interests of Sundry, will exchange all of such membership interests for (i) $7.5 million of shares of the Company’s common stock at the volume-weighted average (rounded to the nearest $0.0001) of the closing price of the Company’s common stock on the Nasdaq Capital Market (“NasdaqCM”) during the thirty (30) trading day period immediately prior to the closing, but in no event at a price less than $1.59; and (ii) $34.0 million in cash, $20.0 million of which will be paid at the closing and the balance of which will be evidenced by promissory notes due December 31, 2022 (“Seller Notes”); provided, however, that if the audited aggregate net revenue of Sundry for the year ended December 31, 2021 (the “Audited Net Revenue”) times 1.5 is greater than $34.0 million, the Company will pay the difference in cash pro rata to the Sellers and if the Audited Net Revenue times 1.5 is less than $34.0 million, the Seller Notes will be reduced pro rata for such difference. A portion of the purchase price will be paid to certain employees of Sundry who have a contractual right to receive a portion of the consideration payable in the Acquisition (“Payees”). Of the $34.0 million in cash payable in the Acquisition, $2.0 million will be held in escrow to cover possible indemnification claims. If the Seller Notes, plus all unpaid interest thereunder, are not repaid in full on or prior to March 31, 2022, then on March 31, 2022, the Company will issue an additional $2.5 million of shares of common stock pro rata to the Sellers and the Payees. If the Seller Notes, plus all unpaid interest thereunder remain outstanding after March 31, 2022 and are not repaid in full on or prior to June 30, 2022, then on June 30, 2022, the Company will issue an additional $2.5 million of shares of common stock pro rata to the Sellers and the Payees. If the Seller Notes, plus all unpaid interest thereunder remain outstanding after June 30, 2022 and are not repaid in full on or prior to September 30, 2022, then on September 30, 2022, the Company will issue an additional $2.5 million of shares of common stock pro rata to the Sellers and the Payees. Any shares issued on either March 31, June 30 or September 30, 2022 shall be issued at the closing price of the Company’s common stock as quoted on the NasdaqCM as of the date immediately preceding the date of issuance but in no event at a price less than $1.59. The Agreement contains customary representations, warranties and covenants by the Company, the Sellers and Sundry. The closing of the Acquisition is subject to customary closing conditions and financing and there is no assurance that we will be able to complete the Acquisition. In February and March 2022, Oasis converted an aggregate of $482,646 in outstanding principal pursuant to the Oasis Note into 473,901 shares of common stock. In March 2022, FirstFire converted an aggregate of $406,112 in outstanding principal pursuant to the FirstFire Notes into 400,000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unting and reporting policies of the Company conform to accounting principles generally accepted in the United States of America (“GAAP”).</t>
        </is>
      </c>
    </row>
    <row r="5">
      <c r="A5" s="4" t="inlineStr">
        <is>
          <t>Principles of Consolidation</t>
        </is>
      </c>
      <c r="B5" s="4" t="inlineStr">
        <is>
          <t>Principles of Consolidation These consolidated financial statements include the accounts of the Company and its wholly-owned subsidiaries Bailey, H&amp;J and Stateside from the dates of acquisition. All inter-company transactions and balances have been eliminated o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Equivalents and Concentration of Credit Risk</t>
        </is>
      </c>
      <c r="B7" s="4" t="inlineStr">
        <is>
          <t>Cash and Equivalents and Concentration of Credit Risk The Company considers all highly liquid securities with an original maturity of less than three months to be cash equivalents. As of December 31, 2021 and 2020, the Company did not hold any cash equivalents. The Company’s cash and cash equivalents in bank deposit accounts, at times, may exceed federally insured limits of $250,000.</t>
        </is>
      </c>
    </row>
    <row r="8">
      <c r="A8" s="4" t="inlineStr">
        <is>
          <t>Fair Value of Financial Instruments</t>
        </is>
      </c>
      <c r="B8" s="4" t="inlineStr">
        <is>
          <t>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December 31, 2021 Using: ​ Level 1 Level 2 Level 3 Total Liabilities: ​ ​ ​ ​ ​ ​ ​ ​ ​ ​ ​ ​ Warrant liability ​ $ — ​ $ 18,223 ​ $ — ​ $ 18,223 Contingent consideration ​ — ​ — ​ 12,179,476 ​ 12,179,476 Derivative liability ​ ​ — ​ ​ — ​ ​ 2,294,720 ​ ​ 2,294,720 ​ ​ $ — ​ $ 18,223 ​ $ 14,474,196 ​ $ 14,492,419 ​ ​ ​ ​ ​ ​ ​ ​ ​ ​ ​ ​ ​ ​ ​ ​ Fair Value Measurements ​ ​ as of December 31, 2020 Using: ​ Level 1 Level 2 Level 3 Total Liabilities: ​ ​ ​ ​ ​ ​ ​ ​ ​ ​ ​ ​ Warrant liability ​ $ — ​ $ — ​ $ 6,265 ​ $ 6,265 ​ ​ $ — ​ $ — ​ $ 6,265 ​ $ 6,265 ​ Warrant Liability Certain of the Company’s common stock warrants are carried at fair value. As of December 31, 2020, the fair value of the Company’s common stock warrant liabilities was measured under the Level 3 hierarchy using the Black-Scholes pricing model as the Company’s underlying common stock had no observable market price (see Note 10). The warrant liability was valued using a market approach. Upon the IPO, the warrant liabilities were valued using quoted prices of identical assets in active markets, and was reclassified under the Level 2 hierarchy. Changes in common stock warrant liability during the year ended December 31, 2021 are as follows: ​ ​ ​ ​ ​ ​ Warrant ​ ​ Liability Outstanding as of December 31, 2020 ​ $ 6,265 Change in fair value ​ 11,958 Outstanding as of December 31, 2021 ​ $ 18,223 ​ Conting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 ended December 31, 2021 are as follows: ​ ​ ​ ​ ​ ​ Contingent ​ ​ Consideration ​ ​ Liability Balance as of December 31, 2020 ​ $ — Initial recognition in connection with acquisition of Harper &amp; Jones ​ 3,421,516 Stock price guarantee per consulting agreement ​ 67,000 Conversion into shares ​ ​ (73,500) Change in fair value ​ 8,764,460 Outstanding as of December 31, 2021 ​ $ 12,179,476 ​ Derivative Liability In connection with the Company’s convertible notes with Oasis Capital, LLC (“Oasis”) and FirstFire Global Opportunities Fund, LLC (“FirstFire”),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 ended December 31, 2021 are as follows: ​ ​ ​ ​ ​ ​ ​ Derivative ​ Liability Outstanding as of December 31, 2020 ​ $ — Initial fair value on issuance of convertible note ​ 3,204,924 Change in fair value ​ (910,204) Outstanding as of December 31, 2021 ​ $ 2,294,720 ​ Change in fair value of the derivative liability is included in other non-operating income (expense), net in the consolidated statements of operations.</t>
        </is>
      </c>
    </row>
    <row r="9">
      <c r="A9" s="4" t="inlineStr">
        <is>
          <t>Inventory</t>
        </is>
      </c>
      <c r="B9" s="4" t="inlineStr">
        <is>
          <t>Inventory Inventory is stated at the lower of cost or net realizable value and accounted for using the weighted average cost method for DSTLD and first-in, first-out method for Bailey and Stateside. The inventory balances as of December 31, 2021 and 2020 consist substantially of finished good products purchased or produced for resale, as well as any raw materials the Company purchased to modify the products and work in progress.</t>
        </is>
      </c>
    </row>
    <row r="10">
      <c r="A10" s="4" t="inlineStr">
        <is>
          <t>Property, Equipment, and Software</t>
        </is>
      </c>
      <c r="B10" s="4" t="inlineStr">
        <is>
          <t>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1 and 2020 consist of software with three (3) year lives, property and equipment with three (3) to ten (10) year lives, and leasehold improvements which are depreciated over the shorter of the lease life or expected life. Depreciation and amortization charges on property, equipment, and software are included in general and administrative expenses and amounted to $92,213 and $283,024 for the years ended December 31, 2021 and 2020, respectively. ​</t>
        </is>
      </c>
    </row>
    <row r="11">
      <c r="A11" s="4" t="inlineStr">
        <is>
          <t>Business Combinations</t>
        </is>
      </c>
      <c r="B11" s="4" t="inlineStr">
        <is>
          <t>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 ​ ​ ​ Customer relationships 3 years</t>
        </is>
      </c>
    </row>
    <row r="12">
      <c r="A12" s="4" t="inlineStr">
        <is>
          <t>Contingent Consideration</t>
        </is>
      </c>
      <c r="B12" s="4" t="inlineStr">
        <is>
          <t>Contingent Consideration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stockholders’ equity section of the Company’s consolidated balance sheets.</t>
        </is>
      </c>
    </row>
    <row r="13">
      <c r="A13" s="4" t="inlineStr">
        <is>
          <t>Impairment of Long-Lived Assets</t>
        </is>
      </c>
      <c r="B13" s="4" t="inlineStr">
        <is>
          <t>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t>
        </is>
      </c>
    </row>
    <row r="14">
      <c r="A14" s="4" t="inlineStr">
        <is>
          <t>Goodwill</t>
        </is>
      </c>
      <c r="B14" s="4" t="inlineStr">
        <is>
          <t>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irst quarter every year. In the first quarter of 2021, management performed its annual qualitative impairment test. The Company determined no factors existed to conclude that it is more likely than not that the fair value of the reporting unit was less than its carrying amount. As such, no goodwill impairment was recognized as of December 31, 2021.</t>
        </is>
      </c>
    </row>
    <row r="15">
      <c r="A15" s="4" t="inlineStr">
        <is>
          <t>Indefinite-Lived Intangible Assets</t>
        </is>
      </c>
      <c r="B15" s="4" t="inlineStr">
        <is>
          <t>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t September 30, 2020, management determined that certain events and circumstances occurred, primarily the reduction in revenues due to COVID-19, that indicated that the carrying value of the Company’s brand name asset may, pertaining to Bailey44, not be recoverable. As such, the Company compared the estimated fair value of the brand name with its carrying value and recorded an impairment loss of $784,500 in the consolidated statements of operations. At December 31, 2021, management determined that certain events and circumstances occurred, primarily the continued reduction in revenues partially as a result of COVID-19, that indicated that the carrying value of the Company’s brand name asset may pertaining to Bailey44 not be recoverable. As such, the Company compared the estimated fair value of the brand name with its carrying value and recorded an impairment loss of $3,400,000 in the consolidated statements of operations.</t>
        </is>
      </c>
    </row>
    <row r="16">
      <c r="A16" s="4" t="inlineStr">
        <is>
          <t>Convertible Instruments</t>
        </is>
      </c>
      <c r="B16" s="4" t="inlineStr">
        <is>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is>
      </c>
    </row>
    <row r="17">
      <c r="A17" s="4" t="inlineStr">
        <is>
          <t>Accounting for Preferred Stock</t>
        </is>
      </c>
      <c r="B17" s="4" t="inlineStr">
        <is>
          <t>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t>
        </is>
      </c>
    </row>
    <row r="18">
      <c r="A18" s="4" t="inlineStr">
        <is>
          <t>Revenue Recognition</t>
        </is>
      </c>
      <c r="B18" s="4" t="inlineStr">
        <is>
          <t>Revenue Recognition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The Company provides the customer the right of return on the product and revenue is adjusted based on an estimate of the expected returns based on historical rates. The Company considers the sale of products as a single performance obligation. Sales tax collected from customers and remitted to taxing authorities is excluded from revenue and is included in accrued expenses. Revenue is deferred for orders received for which associated shipments have not occurred. The reserve for returns totaled $33,933 and $5,229 as of December 31, 2021 and 2020, respectively, and is included in accrued expenses and other liabilities in the accompanying consolidated balance sheets.</t>
        </is>
      </c>
    </row>
    <row r="19">
      <c r="A19" s="4" t="inlineStr">
        <is>
          <t>Cost of Revenues</t>
        </is>
      </c>
      <c r="B19" s="4" t="inlineStr">
        <is>
          <t>Cost of Revenues Cost of revenues consists primarily of inventory sold and related freight-in.</t>
        </is>
      </c>
    </row>
    <row r="20">
      <c r="A20" s="4" t="inlineStr">
        <is>
          <t>Shipping and Handling</t>
        </is>
      </c>
      <c r="B20" s="4" t="inlineStr">
        <is>
          <t>Shipping and Handling The Company recognizes shipping and handling billed to customers as a component of net revenues, and the cost of shipping and handling as distribution costs. Total shipping and handling billed to customers as a component of net revenues was approximately $23,000 and $3,900 for the years ended December 31, 2021 and 2020, respectively. Total shipping and handling costs included in distribution costs were approximately $423,000 and $246,000, respectively.</t>
        </is>
      </c>
    </row>
    <row r="21">
      <c r="A21" s="4" t="inlineStr">
        <is>
          <t>Advertising and Promotion</t>
        </is>
      </c>
      <c r="B21" s="4" t="inlineStr">
        <is>
          <t>Advertising and Promotion Advertising and promotional costs are expensed as incurred. Advertising and promotional expense for the years ended December 31, 2021 and 2020 amounted to approximately $240,000 and $146,000, respectively. The amounts are included in sales and marketing expense.</t>
        </is>
      </c>
    </row>
    <row r="22">
      <c r="A22" s="4" t="inlineStr">
        <is>
          <t>Common Stock Purchase Warrants and Other Derivative Financial Instruments</t>
        </is>
      </c>
      <c r="B22" s="4" t="inlineStr">
        <is>
          <t>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1 and 2020, the Company did not have any derivative instruments that were designated as hedges.</t>
        </is>
      </c>
    </row>
    <row r="23">
      <c r="A23" s="4" t="inlineStr">
        <is>
          <t>Stock Option and Warrant Valuation</t>
        </is>
      </c>
      <c r="B23" s="4" t="inlineStr">
        <is>
          <t>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t>
        </is>
      </c>
    </row>
    <row r="24">
      <c r="A24" s="4" t="inlineStr">
        <is>
          <t>Stock-Based Compensation</t>
        </is>
      </c>
      <c r="B24" s="4" t="inlineStr">
        <is>
          <t>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25">
      <c r="A25" s="4" t="inlineStr">
        <is>
          <t>Deferred Offering Costs</t>
        </is>
      </c>
      <c r="B25" s="4" t="inlineStr">
        <is>
          <t>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214,647 in deferred offering costs. Upon completion of the IPO in May 2021, all capitalized deferred offering costs were charged to additional paid-in capital. As of December 31, 2021, the Company capitalized $367,696 in deferred offering costs pertaining to its equity line of credit agreement with Oasis (Note 8).</t>
        </is>
      </c>
    </row>
    <row r="26">
      <c r="A26" s="4" t="inlineStr">
        <is>
          <t>Segment Information</t>
        </is>
      </c>
      <c r="B26" s="4" t="inlineStr">
        <is>
          <t>Segment Information In accordance with ASC 280, Segment Reporting (“ASC 280”), we identify our operating segments according to how our business activities are managed and evaluated. As of September 30, 2021 our operating segments included: DSTLD, Bailey, H&amp;J and Stateside.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reportable segment. All of the operating segments have met the aggregation criteria and have been aggregated and are presented as one reportable segment, as permitted by ASC 280. We continually monitor and review our segment reporting structure in accordance with authoritative guidance to determine whether any changes have occurred that would impact our reportable segments.</t>
        </is>
      </c>
    </row>
    <row r="27">
      <c r="A27" s="4" t="inlineStr">
        <is>
          <t>Income Taxes</t>
        </is>
      </c>
      <c r="B27" s="4" t="inlineStr">
        <is>
          <t>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28">
      <c r="A28" s="4" t="inlineStr">
        <is>
          <t>Net Loss per Share</t>
        </is>
      </c>
      <c r="B28"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1 and 2020, diluted net loss per share is the same as basic net loss per share for each year. Potentially dilutive items outstanding as of December 31, 2021 and 2020 are as follows: ​ ​ ​ ​ ​ ​ ​ December 31, ​ ​ 2021 ​ 2020 Convertible notes ​ 4,791,192 ​ — Series Seed Preferred Stock (convertible to common stock) — 20,714,518 Series A Preferred Stock (convertible to common stock) — 5,654,072 Series A-2 Preferred Stock (convertible to common stock) — 5,932,742 Series CF Preferred Stock (convertible to common stock) — 836,331 Series A-3 Preferred Stock (convertible to common stock) — 9,032,330 Series B Preferred Stock (convertible to common stock) — 20,754,717 Common stock warrants 3,580,116 914,539 Preferred stock warrants — 806,903 Stock options 3,895,103 1,163,103 Total potentially dilutive shares 12,266,411 65,809,254 ​ The potentially dilutive shares pertaining to the Company’s outstanding convertible notes was calculated based on the assumed conversion abilities as of December 31, 2021. The ultimate number of shares for which the notes can convert into is indeterminable. All shares of preferred stock were convertible into shares of common stock at a ratio of 15.625:1 per share. Upon the closing of the IPO, all 62,924,710 shares of preferred stock converted into an aggregate of 4,027,181 shares of common stock according to their respective terms. Additionally, all preferred stock warrants converted into 51,642 common stock warrants at the same ratio as the underlying preferred stock conversion.</t>
        </is>
      </c>
    </row>
    <row r="29">
      <c r="A29" s="4" t="inlineStr">
        <is>
          <t>Concentrations</t>
        </is>
      </c>
      <c r="B29" s="4" t="inlineStr">
        <is>
          <t>Concentrations The Company utilized two vendors that made up 40% of all inventory purchases during the year ended December 31, 2021 and three vendors that made up 100% of all inventory purchases during the year ended December 31, 2020. The loss of one of these vendors, may have a negative short-term impact on the Company’s operations; however, we believe there are acceptable substitute vendors that can be utilized longer-term.</t>
        </is>
      </c>
    </row>
    <row r="30">
      <c r="A30" s="4" t="inlineStr">
        <is>
          <t>Recent Accounting Pronouncements</t>
        </is>
      </c>
      <c r="B30" s="4" t="inlineStr">
        <is>
          <t>Recent Accounting Pronouncements In August 2020, the FASB issued Accounting Standards Update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has elected to early adopt this ASU and the adoption of this ASU did not have a material impact on the Company’s consolidated financial statements and related disclosures. In February 2016, the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has elected to utilize the extended adoption period available to the Company as an emerging growth company and has not currently adopted this standard. This standard will be effective for the first interim period within annual reporting periods beginning after December 15, 2021. The Company is currently evaluating the impact of the adoption of ASU 2016-02 on its financial position, results of operations and cash flows once adopted.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financial assets and liabilities measured at fair value on recurring basis</t>
        </is>
      </c>
      <c r="B4" s="4" t="inlineStr">
        <is>
          <t>​ ​ ​ ​ ​ ​ ​ ​ ​ ​ ​ ​ ​ ​ ​ ​ Fair Value Measurements ​ ​ as of December 31, 2021 Using: ​ Level 1 Level 2 Level 3 Total Liabilities: ​ ​ ​ ​ ​ ​ ​ ​ ​ ​ ​ ​ Warrant liability ​ $ — ​ $ 18,223 ​ $ — ​ $ 18,223 Contingent consideration ​ — ​ — ​ 12,179,476 ​ 12,179,476 Derivative liability ​ ​ — ​ ​ — ​ ​ 2,294,720 ​ ​ 2,294,720 ​ ​ $ — ​ $ 18,223 ​ $ 14,474,196 ​ $ 14,492,419 ​ ​ ​ ​ ​ ​ ​ ​ ​ ​ ​ ​ ​ ​ ​ ​ Fair Value Measurements ​ ​ as of December 31, 2020 Using: ​ Level 1 Level 2 Level 3 Total Liabilities: ​ ​ ​ ​ ​ ​ ​ ​ ​ ​ ​ ​ Warrant liability ​ $ — ​ $ — ​ $ 6,265 ​ $ 6,265 ​ ​ $ — ​ $ — ​ $ 6,265 ​ $ 6,265</t>
        </is>
      </c>
    </row>
    <row r="5">
      <c r="A5" s="4" t="inlineStr">
        <is>
          <t>Schedule of changes in common stock warrant liability</t>
        </is>
      </c>
      <c r="B5" s="4" t="inlineStr">
        <is>
          <t>​ ​ ​ ​ ​ ​ Warrant ​ ​ Liability Outstanding as of December 31, 2020 ​ $ 6,265 Change in fair value ​ 11,958 Outstanding as of December 31, 2021 ​ $ 18,223</t>
        </is>
      </c>
    </row>
    <row r="6">
      <c r="A6" s="4" t="inlineStr">
        <is>
          <t>Schedule of changes in contingent consideration</t>
        </is>
      </c>
      <c r="B6" s="4" t="inlineStr">
        <is>
          <t>​ ​ ​ ​ ​ ​ Contingent ​ ​ Consideration ​ ​ Liability Balance as of December 31, 2020 ​ $ — Initial recognition in connection with acquisition of Harper &amp; Jones ​ 3,421,516 Stock price guarantee per consulting agreement ​ 67,000 Conversion into shares ​ ​ (73,500) Change in fair value ​ 8,764,460 Outstanding as of December 31, 2021 ​ $ 12,179,476</t>
        </is>
      </c>
    </row>
    <row r="7">
      <c r="A7" s="4" t="inlineStr">
        <is>
          <t>Summary of changed in derivative liability</t>
        </is>
      </c>
      <c r="B7" s="4" t="inlineStr">
        <is>
          <t>​ ​ ​ ​ ​ ​ ​ Derivative ​ Liability Outstanding as of December 31, 2020 ​ $ — Initial fair value on issuance of convertible note ​ 3,204,924 Change in fair value ​ (910,204) Outstanding as of December 31, 2021 ​ $ 2,294,720</t>
        </is>
      </c>
    </row>
    <row r="8">
      <c r="A8" s="4" t="inlineStr">
        <is>
          <t>Schedule of estimated useful lives of amortizable intangible assets</t>
        </is>
      </c>
      <c r="B8" s="4" t="inlineStr">
        <is>
          <t>​ ​ ​ ​ Customer relationships 3 years</t>
        </is>
      </c>
    </row>
    <row r="9">
      <c r="A9" s="4" t="inlineStr">
        <is>
          <t>Schedule of potentially dilutive items outstanding</t>
        </is>
      </c>
      <c r="B9" s="4" t="inlineStr">
        <is>
          <t>​ ​ ​ ​ ​ ​ ​ December 31, ​ ​ 2021 ​ 2020 Convertible notes ​ 4,791,192 ​ — Series Seed Preferred Stock (convertible to common stock) — 20,714,518 Series A Preferred Stock (convertible to common stock) — 5,654,072 Series A-2 Preferred Stock (convertible to common stock) — 5,932,742 Series CF Preferred Stock (convertible to common stock) — 836,331 Series A-3 Preferred Stock (convertible to common stock) — 9,032,330 Series B Preferred Stock (convertible to common stock) — 20,754,717 Common stock warrants 3,580,116 914,539 Preferred stock warrants — 806,903 Stock options 3,895,103 1,163,103 Total potentially dilutive shares 12,266,411 65,809,2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chedule of components of purchase price consideration</t>
        </is>
      </c>
      <c r="B4" s="4" t="inlineStr">
        <is>
          <t>​ ​ ​ ​ ​ Series B preferred stock $ 11,000,000 Promissory note payable ​ 4,500,000 Purchase price consideration ​ $ 15,500,000</t>
        </is>
      </c>
    </row>
    <row r="5">
      <c r="A5" s="4" t="inlineStr">
        <is>
          <t>Schedule of assets and liabilities acquired in business combination</t>
        </is>
      </c>
      <c r="B5" s="4" t="inlineStr">
        <is>
          <t>​ ​ ​ ​ ​ ​ Purchase Price ​ ​ Allocation Cash and cash equivalents ​ $ 106,913 Accounts receivable, net ​ 37,479 Due (to) from factor, net ​ (312,063) Inventory ​ 3,303,660 Prepaid expenses ​ 165,856 Deposits ​ 187,493 Property, equipment and software, net ​ 1,215,748 Goodwill ​ 6,479,218 Intangible assets ​ 8,600,000 Accounts payable ​ (3,397,547) Accrued expenses and other liabilities ​ (886,757) Purchase price consideration ​ $ 15,500,000</t>
        </is>
      </c>
    </row>
    <row r="6">
      <c r="A6" s="4" t="inlineStr">
        <is>
          <t>Schedule of fair value of purchase price consideration</t>
        </is>
      </c>
      <c r="B6" s="4" t="inlineStr">
        <is>
          <t>​ ​ ​ ​ ​ Cash $ 500,000 Common stock ​ 8,025,542 Contingent consideration ​ 3,421,516 Purchase price consideration ​ $ 11,947,058</t>
        </is>
      </c>
    </row>
    <row r="7">
      <c r="A7" s="4" t="inlineStr">
        <is>
          <t>Schedule of allocation of purchase price in regard to acquisition</t>
        </is>
      </c>
      <c r="B7" s="4" t="inlineStr">
        <is>
          <t>​ ​ ​ ​ ​ ​ ​ Purchase Price ​ Allocation Cash and cash equivalents ​ $ 24,335 Accounts receivable, net ​ 49,472 Inventory ​ 77,159 Prepaid expenses ​ 69,715 Deposits ​ 4,416 Property, equipment and software, net ​ 83,986 Goodwill ​ 9,681,548 Intangible assets ​ 3,936,030 Accounts payable ​ (51,927) Accrued expenses and other liabilities ​ (107,957) Deferred revenue ​ (269,848) Due to related parties ​ (1,361) Loan payable ​ (148,900) Note payable - related party ​ (299,489) Deferred tax liability ​ (1,100,120) Purchase price consideration ​ $ 11,947,058</t>
        </is>
      </c>
    </row>
    <row r="8">
      <c r="A8" s="4" t="inlineStr">
        <is>
          <t>Business acquisition Pro Forma information</t>
        </is>
      </c>
      <c r="B8" s="4" t="inlineStr">
        <is>
          <t>​ ​ ​ ​ ​ ​ ​ ​ ​ Year Ended ​ ​ December 31, ​ ​ 2021 ​ 2020 Net revenues ​ $ 11,834,601 ​ $ 12,989,493 Net loss ​ $ (33,259,224) ​ $ (12,761,206) Net loss per common share ​ $ (4.33) ​ $ (19.21)</t>
        </is>
      </c>
    </row>
    <row r="9">
      <c r="A9" s="4" t="inlineStr">
        <is>
          <t>Stateside</t>
        </is>
      </c>
    </row>
    <row r="10">
      <c r="A10" s="3" t="inlineStr">
        <is>
          <t>Business Acquisition [Line Items]</t>
        </is>
      </c>
    </row>
    <row r="11">
      <c r="A11" s="4" t="inlineStr">
        <is>
          <t>Schedule of fair value of purchase price consideration</t>
        </is>
      </c>
      <c r="B11" s="4" t="inlineStr">
        <is>
          <t>​ ​ ​ ​ ​ Cash $ 5,000,000 Common stock ​ 3,403,196 Purchase price consideration ​ $ 8,403,196</t>
        </is>
      </c>
    </row>
    <row r="12">
      <c r="A12" s="4" t="inlineStr">
        <is>
          <t>Schedule of allocation of purchase price in regard to acquisition</t>
        </is>
      </c>
      <c r="B12" s="4" t="inlineStr">
        <is>
          <t>​ ​ ​ ​ ​ ​ ​ Purchase Price ​ Allocation Cash and cash equivalents ​ $ 32,700 Accounts receivable, net ​ 154,678 Due from factor, net ​ 371,247 Inventory ​ 603,625 Prepaid expenses ​ 7,970 Deposits ​ 9,595 Goodwill ​ 2,104,056 Intangible assets ​ 5,939,140 Accounts payable ​ (374,443) Accrued expenses and other liabilities ​ (445,372) Purchase price consideration ​ $ 8,403,1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UE FROM FACTOR (Tables)</t>
        </is>
      </c>
      <c r="B1" s="2" t="inlineStr">
        <is>
          <t>12 Months Ended</t>
        </is>
      </c>
    </row>
    <row r="2">
      <c r="B2" s="2" t="inlineStr">
        <is>
          <t>Dec. 31, 2021</t>
        </is>
      </c>
    </row>
    <row r="3">
      <c r="A3" s="3" t="inlineStr">
        <is>
          <t>DUE FROM FACTOR</t>
        </is>
      </c>
    </row>
    <row r="4">
      <c r="A4" s="4" t="inlineStr">
        <is>
          <t>Schedule of due from factor</t>
        </is>
      </c>
      <c r="B4" s="4" t="inlineStr">
        <is>
          <t>​ ​ ​ ​ ​ ​ ​ ​ ​ December 31, ​ ​ 2021 ​ 2020 Outstanding receivables: ​ ​ Without recourse ​ $ 579,295 ​ $ 151,158 With recourse ​ 361,584 ​ 42,945 Advances ​ 121,617 ​ 56,246 Credits due customers ​ (77,208) ​ (40,316) ​ ​ $ 985,288 ​ $ 210,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ummary of amortized and indefinite-lived intangible assets</t>
        </is>
      </c>
      <c r="B4" s="4" t="inlineStr">
        <is>
          <t>​ ​ ​ ​ ​ ​ ​ ​ ​ ​ ​ ​ Gross Accumulated Carrying ​ ​ Amount ​ Amortization ​ Value Amortized: ​ ​ ​ Customer relationships ​ $ 6,453,750 ​ $ (1,449,357) ​ $ 5,004,393 ​ ​ 6,453,750 ​ (1,449,357) ​ 5,004,393 ​ ​ ​ ​ ​ ​ ​ ​ ​ ​ Indefinite-lived: ​ ​ ​ Brand name ​ $ 7,836,920 ​ — ​ 7,836,920 ​ ​ $ 14,290,670 ​ $ (1,449,357) ​ $ 12,841,313</t>
        </is>
      </c>
    </row>
    <row r="5">
      <c r="A5" s="4" t="inlineStr">
        <is>
          <t>Summary of future amortization expense</t>
        </is>
      </c>
      <c r="B5" s="4" t="inlineStr">
        <is>
          <t>​ ​ ​ ​ ​ Year Ending December 31, ​ ​ 2022 ​ 2,151,250 2023 ​ 1,830,417 2024 ​ 1,022,726 ​ ​ $ 5,004,3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IABILITIES AND DEBT (Tables)</t>
        </is>
      </c>
      <c r="B1" s="2" t="inlineStr">
        <is>
          <t>12 Months Ended</t>
        </is>
      </c>
    </row>
    <row r="2">
      <c r="B2" s="2" t="inlineStr">
        <is>
          <t>Dec. 31, 2021</t>
        </is>
      </c>
    </row>
    <row r="3">
      <c r="A3" s="3" t="inlineStr">
        <is>
          <t>LIABILITIES AND DEBT</t>
        </is>
      </c>
    </row>
    <row r="4">
      <c r="A4" s="4" t="inlineStr">
        <is>
          <t>Schedule of accrued expenses and other liabilities</t>
        </is>
      </c>
      <c r="B4" s="4" t="inlineStr">
        <is>
          <t>​ ​ ​ ​ ​ ​ ​ ​ ​ December 31, ​ ​ 2021 ​ 2020 Accrued expenses ​ $ 213,740 ​ $ 92,074 Reserve for returns ​ 33,933 ​ 5,229 Payroll related liabilities ​ 1,204,665 ​ 843,704 Sales tax liability ​ 268,723 ​ 196,410 Due to seller ​ ​ 396,320 ​ ​ — Other liabilities ​ 119,764 ​ 108,230 ​ ​ $ 2,237,145 ​ $ 1,245,646</t>
        </is>
      </c>
    </row>
    <row r="5">
      <c r="A5" s="4" t="inlineStr">
        <is>
          <t>Schedule of the Oasis and First Fire Notes</t>
        </is>
      </c>
      <c r="B5" s="4" t="inlineStr">
        <is>
          <t>The following is a summary of the Oasis and FirstFire Notes for the year ended December 31, 2021: ​ ​ ​ ​ ​ ​ ​ ​ ​ ​ ​ ​ ​ Unamorized Convertible Note ​ ​ Principal ​ Debt Discount ​ Payable, Net Balance, December 31, 2020 ​ $ — ​ $ — ​ $ — Issuance of Oasis note, net of issuance costs ​ 5,265,000 ​ (715,000) ​ 4,550,000 Issuance of FirstFire First note, net of issuance costs ​ 1,575,000 ​ (315,000) ​ 1,260,000 Issuance of Second FirstFire note, net of issuance costs ​ 2,625,000 ​ (530,000) ​ 2,095,000 Derivative liability in connection with notes ​ — ​ (3,204,924) ​ (3,204,924) Amortization of debt discount ​ — ​ 801,538 ​ 801,538 Balance, December 31, 2021 ​ $ 9,465,000 ​ $ (3,963,386) ​ $ 5,501,6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chedule of fair value measurement inputs and valuation techniques</t>
        </is>
      </c>
      <c r="B4" s="4" t="inlineStr">
        <is>
          <t>​ ​ ​ ​ ​ ​ Year Ended ​ ​ December 31, ​ ​ 2020 Risk Free Interest Rate 1.54 - 1.59 % Expected Dividend Yield 0.00 % Expected Volatility 58.0 - 100 % Expected Life (years) 5 - 10 ​</t>
        </is>
      </c>
    </row>
    <row r="5">
      <c r="A5" s="4" t="inlineStr">
        <is>
          <t>Summary of information related to common stock and preferred stock warrants</t>
        </is>
      </c>
      <c r="B5" s="4" t="inlineStr">
        <is>
          <t>​ ​ ​ ​ ​ ​ ​ ​ Common Weighted ​ ​ Stock ​ Average ​ ​ Warrants ​ Exercise Price Outstanding - December 31, 2019 417,962 ​ $ 2.81 Granted 496,577 ​ 2.52 Exercised ​ — ​ ​ — Forfeited ​ — ​ ​ — Outstanding - December 31, 2020 ​ 914,539 ​ $ 2.66 Granted ​ 3,012,048 ​ ​ 4.58 Conversion of preferred stock warrants upon IPO ​ 51,642 ​ ​ 7.66 Exercised (386,881) ​ 4.57 Forfeited (11,232) ​ 7.66 Outstanding - December 31, 2021 3,580,116 ​ $ 4.12 Exercisable at December 31, 2020 ​ 914,539 ​ $ 2.66 Exercisable at December 31, 2021 3,580,116 ​ $ 4.12 ​ ​ ​ ​ ​ ​ ​ ​ Preferred Weighted ​ ​ Stock ​ Average ​ ​ Warrants ​ Exercise Price Outstanding - December 31, 2019 806,903 ​ $ 0.49 Outstanding - December 31, 2020 ​ 806,903 ​ $ 0.49 Converted to common stock warrants upon IPO ​ (806,903) ​ ​ 0.49 Exercised — ​ — Forfeited — ​ — Outstanding – December 31, 2021 — ​ $ — Exercisable at December 31, 2021 — ​ $ —</t>
        </is>
      </c>
    </row>
    <row r="6">
      <c r="A6" s="4" t="inlineStr">
        <is>
          <t>Summary of information related to stock options under stock plan</t>
        </is>
      </c>
      <c r="B6" s="4" t="inlineStr">
        <is>
          <t xml:space="preserve">​ ​ ​ ​ ​ ​ ​ ​ ​ Weighted ​ ​ ​ ​ Average ​ ​ Options ​ Exercise Price Outstanding - December 31, 2019 1,084,215 ​ $ 2.50 Granted 91,688 ​ 0.94 Exercised — ​ — Forfeited (12,800) ​ $ 3.28 Outstanding - December 31, 2020 ​ 1,163,103 ​ $ 2.34 Granted ​ 2,732,000 ​ ​ 4.15 Exercised ​ — ​ ​ — Forfeited ​ — ​ ​ — Outstanding - December 31, 2021 3,895,103 ​ $ 3.62 Exercisable at December 31, 2020 ​ 880,955 ​ $ 2.34 Exercisable at December 31, 2021 3,164,624 ​ $ 3.59 ​ ​ ​ ​ ​ ​ Weighted average duration (years) to expiration of outstanding options at December 31, 2021 8.00 ​ </t>
        </is>
      </c>
    </row>
    <row r="7">
      <c r="A7" s="4" t="inlineStr">
        <is>
          <t>Schedule of assumptions utilized for option grants</t>
        </is>
      </c>
      <c r="B7" s="4" t="inlineStr">
        <is>
          <t>​ ​ ​ ​ ​ ​ ​ ​ ​ Year Ended ​ ​ December 31, ​ 2021 ​ 2020 Risk Free Interest Rate 0.34% - 0.85 % 0.42% - 0.51 % Expected Dividend Yield 0.00 % 0.00 % Expected Volatility 58.00 % 58.00 % Expected Life (years) 5.18 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 ​ ​ ​ ​ ​ ​ ​ ​ December 31, ​ ​ 2021 ​ 2020 Deferred tax assets: ​ ​ ​ ​ Net operating loss carryforwards ​ $ 13,108,371 ​ $ 9,134,447 Stock-based compensation ​ — ​ 40,467 Deferred tax liabilities: ​ ​ Depreciation timing differences ​ (5,103) ​ (5,103) Unamortized debt issuance costs ​ — ​ (41,198) Valuation allowance ​ (13,103,268) ​ (9,128,614) Net deferred tax assets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6" customWidth="1" min="2" max="2"/>
    <col width="13" customWidth="1" min="3" max="3"/>
    <col width="20" customWidth="1" min="4" max="4"/>
    <col width="14" customWidth="1" min="5" max="5"/>
    <col width="13" customWidth="1" min="6" max="6"/>
  </cols>
  <sheetData>
    <row r="1">
      <c r="A1" s="1" t="inlineStr">
        <is>
          <t>NATURE OF OPERATIONS (Details) $ / shares in Units, $ in Millions</t>
        </is>
      </c>
      <c r="B1" s="2" t="inlineStr">
        <is>
          <t>May 13, 2021USD ($)$ / sharesshares</t>
        </is>
      </c>
      <c r="C1" s="2" t="inlineStr">
        <is>
          <t>May 12, 2021</t>
        </is>
      </c>
      <c r="D1" s="2" t="inlineStr">
        <is>
          <t>Dec. 31, 2020shares</t>
        </is>
      </c>
      <c r="E1" s="2" t="inlineStr">
        <is>
          <t>Aug. 30, 2021</t>
        </is>
      </c>
      <c r="F1" s="2" t="inlineStr">
        <is>
          <t>May 18, 2021</t>
        </is>
      </c>
    </row>
    <row r="2">
      <c r="A2" s="3" t="inlineStr">
        <is>
          <t>Subsidiary, Sale of Stock [Line Items]</t>
        </is>
      </c>
    </row>
    <row r="3">
      <c r="A3" s="4" t="inlineStr">
        <is>
          <t>Reverse stock split ratio</t>
        </is>
      </c>
      <c r="C3" s="9" t="n">
        <v>0.064</v>
      </c>
    </row>
    <row r="4">
      <c r="A4" s="4" t="inlineStr">
        <is>
          <t>Number of shares issued | shares</t>
        </is>
      </c>
      <c r="D4" s="5" t="n">
        <v>0</v>
      </c>
    </row>
    <row r="5">
      <c r="A5" s="4" t="inlineStr">
        <is>
          <t>Harper &amp; Jones LLC</t>
        </is>
      </c>
    </row>
    <row r="6">
      <c r="A6" s="3" t="inlineStr">
        <is>
          <t>Subsidiary, Sale of Stock [Line Items]</t>
        </is>
      </c>
    </row>
    <row r="7">
      <c r="A7" s="4" t="inlineStr">
        <is>
          <t>Business Acquisition, Percentage of Voting Interests Acquired</t>
        </is>
      </c>
      <c r="F7" s="4" t="inlineStr">
        <is>
          <t>100.00%</t>
        </is>
      </c>
    </row>
    <row r="8">
      <c r="A8" s="4" t="inlineStr">
        <is>
          <t>Stateside</t>
        </is>
      </c>
    </row>
    <row r="9">
      <c r="A9" s="3" t="inlineStr">
        <is>
          <t>Subsidiary, Sale of Stock [Line Items]</t>
        </is>
      </c>
    </row>
    <row r="10">
      <c r="A10" s="4" t="inlineStr">
        <is>
          <t>Business Acquisition, Percentage of Voting Interests Acquired</t>
        </is>
      </c>
      <c r="E10" s="4" t="inlineStr">
        <is>
          <t>100.00%</t>
        </is>
      </c>
    </row>
    <row r="11">
      <c r="A11" s="4" t="inlineStr">
        <is>
          <t>Initial Public Offering</t>
        </is>
      </c>
    </row>
    <row r="12">
      <c r="A12" s="3" t="inlineStr">
        <is>
          <t>Subsidiary, Sale of Stock [Line Items]</t>
        </is>
      </c>
    </row>
    <row r="13">
      <c r="A13" s="4" t="inlineStr">
        <is>
          <t>Number of shares issued | shares</t>
        </is>
      </c>
      <c r="B13" s="5" t="n">
        <v>2409639</v>
      </c>
    </row>
    <row r="14">
      <c r="A14" s="4" t="inlineStr">
        <is>
          <t>Share issue price | $ / shares</t>
        </is>
      </c>
      <c r="B14" s="8" t="n">
        <v>4.15</v>
      </c>
    </row>
    <row r="15">
      <c r="A15" s="4" t="inlineStr">
        <is>
          <t>Warrants issued | shares</t>
        </is>
      </c>
      <c r="B15" s="5" t="n">
        <v>2771084</v>
      </c>
    </row>
    <row r="16">
      <c r="A16" s="4" t="inlineStr">
        <is>
          <t>Aggregate net proceeds from the IPO, inclusive of the proceeds from the over-allotment exercise | $</t>
        </is>
      </c>
      <c r="B16" s="10" t="n">
        <v>8.6</v>
      </c>
    </row>
    <row r="17">
      <c r="A17" s="4" t="inlineStr">
        <is>
          <t>Underwriting discounts and commissions | $</t>
        </is>
      </c>
      <c r="B17" s="11" t="n">
        <v>0.8</v>
      </c>
    </row>
    <row r="18">
      <c r="A18" s="4" t="inlineStr">
        <is>
          <t>Estimated offering expenses | $</t>
        </is>
      </c>
      <c r="B18" s="11" t="n">
        <v>0.6</v>
      </c>
    </row>
    <row r="19">
      <c r="A19" s="4" t="inlineStr">
        <is>
          <t>Additional offering costs | $</t>
        </is>
      </c>
      <c r="B19" s="10" t="n">
        <v>0.6</v>
      </c>
    </row>
    <row r="20">
      <c r="A20" s="4" t="inlineStr">
        <is>
          <t>Over-allotment option</t>
        </is>
      </c>
    </row>
    <row r="21">
      <c r="A21" s="3" t="inlineStr">
        <is>
          <t>Subsidiary, Sale of Stock [Line Items]</t>
        </is>
      </c>
    </row>
    <row r="22">
      <c r="A22" s="4" t="inlineStr">
        <is>
          <t>Warrants issued | shares</t>
        </is>
      </c>
      <c r="B22" s="5" t="n">
        <v>3614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CONSOLIDATED BALANCE SHEETS (Parentheticals) - $ / shares</t>
        </is>
      </c>
      <c r="B1" s="2" t="inlineStr">
        <is>
          <t>12 Months Ended</t>
        </is>
      </c>
    </row>
    <row r="2">
      <c r="B2" s="2" t="inlineStr">
        <is>
          <t>Dec. 31, 2021</t>
        </is>
      </c>
      <c r="C2" s="2" t="inlineStr">
        <is>
          <t>Dec. 31, 2020</t>
        </is>
      </c>
    </row>
    <row r="3">
      <c r="A3" s="4" t="inlineStr">
        <is>
          <t>Conversion of Stock, Shares Converted</t>
        </is>
      </c>
      <c r="B3" s="5" t="n">
        <v>25080</v>
      </c>
    </row>
    <row r="4">
      <c r="A4" s="4" t="inlineStr">
        <is>
          <t>Series Seed Preferred Stock</t>
        </is>
      </c>
    </row>
    <row r="5">
      <c r="A5" s="4" t="inlineStr">
        <is>
          <t>Preferred Stock, Par or Stated Value Per Share</t>
        </is>
      </c>
      <c r="B5" s="7" t="n">
        <v>0.0001</v>
      </c>
      <c r="C5" s="7" t="n">
        <v>0.0001</v>
      </c>
    </row>
    <row r="6">
      <c r="A6" s="4" t="inlineStr">
        <is>
          <t>Preferred Stock, Shares Authorized</t>
        </is>
      </c>
      <c r="B6" s="5" t="n">
        <v>0</v>
      </c>
      <c r="C6" s="5" t="n">
        <v>20714518</v>
      </c>
    </row>
    <row r="7">
      <c r="A7" s="4" t="inlineStr">
        <is>
          <t>Preferred Stock, Shares Issued</t>
        </is>
      </c>
      <c r="B7" s="5" t="n">
        <v>0</v>
      </c>
      <c r="C7" s="5" t="n">
        <v>20714518</v>
      </c>
    </row>
    <row r="8">
      <c r="A8" s="4" t="inlineStr">
        <is>
          <t>Preferred Stock, Shares Outstanding</t>
        </is>
      </c>
      <c r="B8" s="5" t="n">
        <v>0</v>
      </c>
      <c r="C8" s="5" t="n">
        <v>20714518</v>
      </c>
    </row>
    <row r="9">
      <c r="A9" s="4" t="inlineStr">
        <is>
          <t>Series A preferred stock</t>
        </is>
      </c>
    </row>
    <row r="10">
      <c r="A10" s="4" t="inlineStr">
        <is>
          <t>Preferred Stock, Par or Stated Value Per Share</t>
        </is>
      </c>
      <c r="B10" s="7" t="n">
        <v>0.0001</v>
      </c>
      <c r="C10" s="7" t="n">
        <v>0.0001</v>
      </c>
    </row>
    <row r="11">
      <c r="A11" s="4" t="inlineStr">
        <is>
          <t>Preferred Stock, Shares Authorized</t>
        </is>
      </c>
      <c r="B11" s="5" t="n">
        <v>0</v>
      </c>
      <c r="C11" s="5" t="n">
        <v>14481413</v>
      </c>
    </row>
    <row r="12">
      <c r="A12" s="4" t="inlineStr">
        <is>
          <t>Preferred Stock, Shares Issued</t>
        </is>
      </c>
      <c r="B12" s="5" t="n">
        <v>0</v>
      </c>
      <c r="C12" s="5" t="n">
        <v>5654072</v>
      </c>
    </row>
    <row r="13">
      <c r="A13" s="4" t="inlineStr">
        <is>
          <t>Preferred Stock, Shares Outstanding</t>
        </is>
      </c>
      <c r="B13" s="5" t="n">
        <v>0</v>
      </c>
      <c r="C13" s="5" t="n">
        <v>5654072</v>
      </c>
    </row>
    <row r="14">
      <c r="A14" s="4" t="inlineStr">
        <is>
          <t>Series A-2 preferred stock</t>
        </is>
      </c>
    </row>
    <row r="15">
      <c r="A15" s="4" t="inlineStr">
        <is>
          <t>Preferred Stock, Par or Stated Value Per Share</t>
        </is>
      </c>
      <c r="B15" s="7" t="n">
        <v>0.0001</v>
      </c>
      <c r="C15" s="7" t="n">
        <v>0.0001</v>
      </c>
    </row>
    <row r="16">
      <c r="A16" s="4" t="inlineStr">
        <is>
          <t>Preferred Stock, Shares Authorized</t>
        </is>
      </c>
      <c r="B16" s="5" t="n">
        <v>0</v>
      </c>
      <c r="C16" s="5" t="n">
        <v>20000000</v>
      </c>
    </row>
    <row r="17">
      <c r="A17" s="4" t="inlineStr">
        <is>
          <t>Preferred Stock, Shares Issued</t>
        </is>
      </c>
      <c r="B17" s="5" t="n">
        <v>0</v>
      </c>
      <c r="C17" s="5" t="n">
        <v>5932742</v>
      </c>
    </row>
    <row r="18">
      <c r="A18" s="4" t="inlineStr">
        <is>
          <t>Preferred Stock, Shares Outstanding</t>
        </is>
      </c>
      <c r="B18" s="5" t="n">
        <v>0</v>
      </c>
      <c r="C18" s="5" t="n">
        <v>5932742</v>
      </c>
    </row>
    <row r="19">
      <c r="A19" s="4" t="inlineStr">
        <is>
          <t>Series A-3 preferred stock</t>
        </is>
      </c>
    </row>
    <row r="20">
      <c r="A20" s="4" t="inlineStr">
        <is>
          <t>Preferred Stock, Par or Stated Value Per Share</t>
        </is>
      </c>
      <c r="B20" s="7" t="n">
        <v>0.0001</v>
      </c>
      <c r="C20" s="7" t="n">
        <v>0.0001</v>
      </c>
    </row>
    <row r="21">
      <c r="A21" s="4" t="inlineStr">
        <is>
          <t>Preferred Stock, Shares Authorized</t>
        </is>
      </c>
      <c r="B21" s="5" t="n">
        <v>0</v>
      </c>
      <c r="C21" s="5" t="n">
        <v>18867925</v>
      </c>
    </row>
    <row r="22">
      <c r="A22" s="4" t="inlineStr">
        <is>
          <t>Preferred Stock, Shares Issued</t>
        </is>
      </c>
      <c r="B22" s="5" t="n">
        <v>0</v>
      </c>
      <c r="C22" s="5" t="n">
        <v>9032330</v>
      </c>
    </row>
    <row r="23">
      <c r="A23" s="4" t="inlineStr">
        <is>
          <t>Preferred Stock, Shares Outstanding</t>
        </is>
      </c>
      <c r="B23" s="5" t="n">
        <v>0</v>
      </c>
      <c r="C23" s="5" t="n">
        <v>9032330</v>
      </c>
    </row>
    <row r="24">
      <c r="A24" s="4" t="inlineStr">
        <is>
          <t>Series CF preferred stock</t>
        </is>
      </c>
    </row>
    <row r="25">
      <c r="A25" s="4" t="inlineStr">
        <is>
          <t>Preferred Stock, Par or Stated Value Per Share</t>
        </is>
      </c>
      <c r="B25" s="7" t="n">
        <v>0.0001</v>
      </c>
      <c r="C25" s="7" t="n">
        <v>0.0001</v>
      </c>
    </row>
    <row r="26">
      <c r="A26" s="4" t="inlineStr">
        <is>
          <t>Preferred Stock, Shares Authorized</t>
        </is>
      </c>
      <c r="B26" s="5" t="n">
        <v>0</v>
      </c>
      <c r="C26" s="5" t="n">
        <v>2000000</v>
      </c>
    </row>
    <row r="27">
      <c r="A27" s="4" t="inlineStr">
        <is>
          <t>Preferred Stock, Shares Issued</t>
        </is>
      </c>
      <c r="B27" s="5" t="n">
        <v>0</v>
      </c>
      <c r="C27" s="5" t="n">
        <v>836331</v>
      </c>
    </row>
    <row r="28">
      <c r="A28" s="4" t="inlineStr">
        <is>
          <t>Preferred Stock, Shares Outstanding</t>
        </is>
      </c>
      <c r="B28" s="5" t="n">
        <v>0</v>
      </c>
      <c r="C28" s="5" t="n">
        <v>836331</v>
      </c>
    </row>
    <row r="29">
      <c r="A29" s="4" t="inlineStr">
        <is>
          <t>Series B Convertible Preferred Stock</t>
        </is>
      </c>
    </row>
    <row r="30">
      <c r="A30" s="4" t="inlineStr">
        <is>
          <t>Preferred Stock, Par or Stated Value Per Share</t>
        </is>
      </c>
      <c r="B30" s="7" t="n">
        <v>0.0001</v>
      </c>
      <c r="C30" s="7" t="n">
        <v>0.0001</v>
      </c>
    </row>
    <row r="31">
      <c r="A31" s="4" t="inlineStr">
        <is>
          <t>Preferred Stock, Shares Authorized</t>
        </is>
      </c>
      <c r="B31" s="5" t="n">
        <v>0</v>
      </c>
      <c r="C31" s="5" t="n">
        <v>20714517</v>
      </c>
    </row>
    <row r="32">
      <c r="A32" s="4" t="inlineStr">
        <is>
          <t>Preferred Stock, Shares Issued</t>
        </is>
      </c>
      <c r="B32" s="5" t="n">
        <v>0</v>
      </c>
      <c r="C32" s="5" t="n">
        <v>20714517</v>
      </c>
    </row>
    <row r="33">
      <c r="A33" s="4" t="inlineStr">
        <is>
          <t>Preferred Stock, Shares Outstanding</t>
        </is>
      </c>
      <c r="B33" s="5" t="n">
        <v>0</v>
      </c>
      <c r="C33" s="5" t="n">
        <v>20714517</v>
      </c>
    </row>
    <row r="34">
      <c r="A34" s="4" t="inlineStr">
        <is>
          <t>Undesignated Preferred Stock</t>
        </is>
      </c>
    </row>
    <row r="35">
      <c r="A35" s="4" t="inlineStr">
        <is>
          <t>Preferred Stock, Par or Stated Value Per Share</t>
        </is>
      </c>
      <c r="B35" s="7" t="n">
        <v>0.0001</v>
      </c>
      <c r="C35" s="7" t="n">
        <v>0.0001</v>
      </c>
    </row>
    <row r="36">
      <c r="A36" s="4" t="inlineStr">
        <is>
          <t>Preferred Stock, Shares Authorized</t>
        </is>
      </c>
      <c r="B36" s="5" t="n">
        <v>10000000</v>
      </c>
      <c r="C36" s="5" t="n">
        <v>936144</v>
      </c>
    </row>
    <row r="37">
      <c r="A37" s="4" t="inlineStr">
        <is>
          <t>Preferred Stock, Shares Issued</t>
        </is>
      </c>
      <c r="B37" s="5" t="n">
        <v>0</v>
      </c>
      <c r="C37" s="5" t="n">
        <v>0</v>
      </c>
    </row>
    <row r="38">
      <c r="A38" s="4" t="inlineStr">
        <is>
          <t>Preferred Stock, Shares Outstanding</t>
        </is>
      </c>
      <c r="B38" s="5" t="n">
        <v>0</v>
      </c>
    </row>
    <row r="39">
      <c r="A39" s="4" t="inlineStr">
        <is>
          <t>Common Stock</t>
        </is>
      </c>
    </row>
    <row r="40">
      <c r="A40" s="4" t="inlineStr">
        <is>
          <t>Common Stock, Par or Stated Value Per Share</t>
        </is>
      </c>
      <c r="B40" s="7" t="n">
        <v>0.0001</v>
      </c>
      <c r="C40" s="7" t="n">
        <v>0.0001</v>
      </c>
    </row>
    <row r="41">
      <c r="A41" s="4" t="inlineStr">
        <is>
          <t>Common Stock, Shares Authorized</t>
        </is>
      </c>
      <c r="B41" s="5" t="n">
        <v>200000000</v>
      </c>
      <c r="C41" s="5" t="n">
        <v>110000000</v>
      </c>
    </row>
    <row r="42">
      <c r="A42" s="4" t="inlineStr">
        <is>
          <t>Common Stock, Shares, Issued</t>
        </is>
      </c>
      <c r="B42" s="5" t="n">
        <v>13001690</v>
      </c>
      <c r="C42" s="5" t="n">
        <v>13001690</v>
      </c>
    </row>
    <row r="43">
      <c r="A43" s="4" t="inlineStr">
        <is>
          <t>Common Stock, Shares, Outstanding</t>
        </is>
      </c>
      <c r="B43" s="5" t="n">
        <v>664167</v>
      </c>
      <c r="C43" s="5" t="n">
        <v>6641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GOING CONCERN (Details) - USD ($)</t>
        </is>
      </c>
      <c r="B1" s="2" t="inlineStr">
        <is>
          <t>12 Months Ended</t>
        </is>
      </c>
    </row>
    <row r="2">
      <c r="B2" s="2" t="inlineStr">
        <is>
          <t>Dec. 31, 2021</t>
        </is>
      </c>
      <c r="C2" s="2" t="inlineStr">
        <is>
          <t>Dec. 31, 2020</t>
        </is>
      </c>
      <c r="D2" s="2" t="inlineStr">
        <is>
          <t>Aug. 31, 2021</t>
        </is>
      </c>
      <c r="E2" s="2" t="inlineStr">
        <is>
          <t>Aug. 27, 2021</t>
        </is>
      </c>
    </row>
    <row r="3">
      <c r="A3" s="4" t="inlineStr">
        <is>
          <t>Net loss</t>
        </is>
      </c>
      <c r="B3" s="6" t="n">
        <v>-32357957</v>
      </c>
      <c r="C3" s="6" t="n">
        <v>-10728295</v>
      </c>
    </row>
    <row r="4">
      <c r="A4" s="4" t="inlineStr">
        <is>
          <t>Working capital deficit</t>
        </is>
      </c>
      <c r="B4" s="6" t="n">
        <v>30270932</v>
      </c>
    </row>
    <row r="5">
      <c r="A5" s="4" t="inlineStr">
        <is>
          <t>Equity purchase agreement</t>
        </is>
      </c>
    </row>
    <row r="6">
      <c r="A6" s="4" t="inlineStr">
        <is>
          <t>Value of Common stock to be issued under the agreement</t>
        </is>
      </c>
      <c r="D6" s="6" t="n">
        <v>17500000</v>
      </c>
      <c r="E6" s="6" t="n">
        <v>175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Equivalents and Concentration of Credit Risk (Details)</t>
        </is>
      </c>
      <c r="B1" s="2" t="inlineStr">
        <is>
          <t>Dec. 31, 2021USD ($)</t>
        </is>
      </c>
    </row>
    <row r="2">
      <c r="A2" s="3" t="inlineStr">
        <is>
          <t>SUMMARY OF SIGNIFICANT ACCOUNTING POLICIES</t>
        </is>
      </c>
    </row>
    <row r="3">
      <c r="A3" s="4" t="inlineStr">
        <is>
          <t>Cash and cash equivalents in bank deposit</t>
        </is>
      </c>
      <c r="B3"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of Financial Instruments (Details) - USD ($)</t>
        </is>
      </c>
      <c r="B1" s="2" t="inlineStr">
        <is>
          <t>12 Months Ended</t>
        </is>
      </c>
    </row>
    <row r="2">
      <c r="B2" s="2" t="inlineStr">
        <is>
          <t>Dec. 31, 2021</t>
        </is>
      </c>
      <c r="C2" s="2" t="inlineStr">
        <is>
          <t>Dec. 31, 2020</t>
        </is>
      </c>
    </row>
    <row r="3">
      <c r="A3" s="3" t="inlineStr">
        <is>
          <t>Liabilities, Fair Value Disclosure [Abstract]</t>
        </is>
      </c>
    </row>
    <row r="4">
      <c r="A4" s="4" t="inlineStr">
        <is>
          <t>Warrant liability</t>
        </is>
      </c>
      <c r="B4" s="6" t="n">
        <v>18223</v>
      </c>
      <c r="C4" s="6" t="n">
        <v>6265</v>
      </c>
    </row>
    <row r="5">
      <c r="A5" s="4" t="inlineStr">
        <is>
          <t>Contingent consideration</t>
        </is>
      </c>
      <c r="B5" s="5" t="n">
        <v>12179476</v>
      </c>
    </row>
    <row r="6">
      <c r="A6" s="4" t="inlineStr">
        <is>
          <t>Derivative liability</t>
        </is>
      </c>
      <c r="B6" s="5" t="n">
        <v>2294720</v>
      </c>
    </row>
    <row r="7">
      <c r="A7" s="4" t="inlineStr">
        <is>
          <t>Total</t>
        </is>
      </c>
      <c r="B7" s="5" t="n">
        <v>14492419</v>
      </c>
    </row>
    <row r="8">
      <c r="A8" s="3" t="inlineStr">
        <is>
          <t>Warrant Liability</t>
        </is>
      </c>
    </row>
    <row r="9">
      <c r="A9" s="4" t="inlineStr">
        <is>
          <t>Outstanding as of December 31, 2020</t>
        </is>
      </c>
      <c r="B9" s="5" t="n">
        <v>6265</v>
      </c>
    </row>
    <row r="10">
      <c r="A10" s="4" t="inlineStr">
        <is>
          <t>Change in fair value</t>
        </is>
      </c>
      <c r="B10" s="5" t="n">
        <v>11958</v>
      </c>
      <c r="C10" s="5" t="n">
        <v>-2353</v>
      </c>
    </row>
    <row r="11">
      <c r="A11" s="4" t="inlineStr">
        <is>
          <t>Outstanding as of September 30, 2021</t>
        </is>
      </c>
      <c r="B11" s="5" t="n">
        <v>18223</v>
      </c>
      <c r="C11" s="5" t="n">
        <v>6265</v>
      </c>
    </row>
    <row r="12">
      <c r="A12" s="3" t="inlineStr">
        <is>
          <t>Fair Value, Liabilities Measured on Recurring Basis, Unobservable Input Reconciliation, Calculation [Roll Forward]</t>
        </is>
      </c>
    </row>
    <row r="13">
      <c r="A13" s="4" t="inlineStr">
        <is>
          <t>Balance as of December 31, 2020</t>
        </is>
      </c>
      <c r="B13" s="5" t="n">
        <v>0</v>
      </c>
    </row>
    <row r="14">
      <c r="A14" s="4" t="inlineStr">
        <is>
          <t>Initial recognition in connection with acquisition of Harper &amp; Jones</t>
        </is>
      </c>
      <c r="B14" s="5" t="n">
        <v>3421516</v>
      </c>
    </row>
    <row r="15">
      <c r="A15" s="4" t="inlineStr">
        <is>
          <t>Stock price guarantee per consulting agreement</t>
        </is>
      </c>
      <c r="B15" s="5" t="n">
        <v>67000</v>
      </c>
    </row>
    <row r="16">
      <c r="A16" s="4" t="inlineStr">
        <is>
          <t>Conversion into shares</t>
        </is>
      </c>
      <c r="B16" s="5" t="n">
        <v>-73500</v>
      </c>
    </row>
    <row r="17">
      <c r="A17" s="4" t="inlineStr">
        <is>
          <t>Change in fair value</t>
        </is>
      </c>
      <c r="B17" s="5" t="n">
        <v>8764460</v>
      </c>
    </row>
    <row r="18">
      <c r="A18" s="4" t="inlineStr">
        <is>
          <t>Outstanding as of December 31, 2021</t>
        </is>
      </c>
      <c r="B18" s="5" t="n">
        <v>12179476</v>
      </c>
      <c r="C18" s="5" t="n">
        <v>0</v>
      </c>
    </row>
    <row r="19">
      <c r="A19" s="4" t="inlineStr">
        <is>
          <t>Level 2</t>
        </is>
      </c>
    </row>
    <row r="20">
      <c r="A20" s="3" t="inlineStr">
        <is>
          <t>Liabilities, Fair Value Disclosure [Abstract]</t>
        </is>
      </c>
    </row>
    <row r="21">
      <c r="A21" s="4" t="inlineStr">
        <is>
          <t>Warrant liability</t>
        </is>
      </c>
      <c r="B21" s="5" t="n">
        <v>18223</v>
      </c>
    </row>
    <row r="22">
      <c r="A22" s="4" t="inlineStr">
        <is>
          <t>Total</t>
        </is>
      </c>
      <c r="B22" s="5" t="n">
        <v>18223</v>
      </c>
    </row>
    <row r="23">
      <c r="A23" s="4" t="inlineStr">
        <is>
          <t>Level 3</t>
        </is>
      </c>
    </row>
    <row r="24">
      <c r="A24" s="3" t="inlineStr">
        <is>
          <t>Liabilities, Fair Value Disclosure [Abstract]</t>
        </is>
      </c>
    </row>
    <row r="25">
      <c r="A25" s="4" t="inlineStr">
        <is>
          <t>Warrant liability</t>
        </is>
      </c>
      <c r="C25" s="6" t="n">
        <v>6265</v>
      </c>
    </row>
    <row r="26">
      <c r="A26" s="4" t="inlineStr">
        <is>
          <t>Contingent consideration</t>
        </is>
      </c>
      <c r="B26" s="5" t="n">
        <v>12179476</v>
      </c>
    </row>
    <row r="27">
      <c r="A27" s="4" t="inlineStr">
        <is>
          <t>Derivative liability</t>
        </is>
      </c>
      <c r="B27" s="5" t="n">
        <v>2294720</v>
      </c>
    </row>
    <row r="28">
      <c r="A28" s="4" t="inlineStr">
        <is>
          <t>Total</t>
        </is>
      </c>
      <c r="B28" s="6" t="n">
        <v>144741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rivative Liability (Detail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alance as of December 31, 2020</t>
        </is>
      </c>
      <c r="B4" s="6" t="n">
        <v>0</v>
      </c>
    </row>
    <row r="5">
      <c r="A5" s="4" t="inlineStr">
        <is>
          <t>Change in fair value</t>
        </is>
      </c>
      <c r="B5" s="5" t="n">
        <v>8764460</v>
      </c>
    </row>
    <row r="6">
      <c r="A6" s="4" t="inlineStr">
        <is>
          <t>Outstanding as of December 31, 2021</t>
        </is>
      </c>
      <c r="B6" s="5" t="n">
        <v>12179476</v>
      </c>
    </row>
    <row r="7">
      <c r="A7" s="4" t="inlineStr">
        <is>
          <t>Derivative Liability</t>
        </is>
      </c>
    </row>
    <row r="8">
      <c r="A8" s="3" t="inlineStr">
        <is>
          <t>Fair Value, Liabilities Measured on Recurring Basis, Unobservable Input Reconciliation, Calculation [Roll Forward]</t>
        </is>
      </c>
    </row>
    <row r="9">
      <c r="A9" s="4" t="inlineStr">
        <is>
          <t>Initial fair value on issuance of convertible note</t>
        </is>
      </c>
      <c r="B9" s="5" t="n">
        <v>3204924</v>
      </c>
    </row>
    <row r="10">
      <c r="A10" s="4" t="inlineStr">
        <is>
          <t>Change in fair value</t>
        </is>
      </c>
      <c r="B10" s="5" t="n">
        <v>-910204</v>
      </c>
    </row>
    <row r="11">
      <c r="A11" s="4" t="inlineStr">
        <is>
          <t>Outstanding as of December 31, 2021</t>
        </is>
      </c>
      <c r="B11" s="6" t="n">
        <v>22947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Equipment, and Software (Details) - USD ($)</t>
        </is>
      </c>
      <c r="B1" s="2" t="inlineStr">
        <is>
          <t>12 Months Ended</t>
        </is>
      </c>
    </row>
    <row r="2">
      <c r="B2" s="2" t="inlineStr">
        <is>
          <t>Dec. 31, 2021</t>
        </is>
      </c>
      <c r="C2" s="2" t="inlineStr">
        <is>
          <t>Dec. 31, 2020</t>
        </is>
      </c>
    </row>
    <row r="3">
      <c r="A3" s="3" t="inlineStr">
        <is>
          <t>Property, Plant and Equipment [Line Items]</t>
        </is>
      </c>
    </row>
    <row r="4">
      <c r="A4" s="4" t="inlineStr">
        <is>
          <t>General and administrative expenses</t>
        </is>
      </c>
      <c r="B4" s="6" t="n">
        <v>92213</v>
      </c>
      <c r="C4" s="6" t="n">
        <v>283024</v>
      </c>
    </row>
    <row r="5">
      <c r="A5" s="4" t="inlineStr">
        <is>
          <t>Property and equipment | Minimum</t>
        </is>
      </c>
    </row>
    <row r="6">
      <c r="A6" s="3" t="inlineStr">
        <is>
          <t>Property, Plant and Equipment [Line Items]</t>
        </is>
      </c>
    </row>
    <row r="7">
      <c r="A7" s="4" t="inlineStr">
        <is>
          <t>Lease life or expected life</t>
        </is>
      </c>
      <c r="B7" s="4" t="inlineStr">
        <is>
          <t>3 years</t>
        </is>
      </c>
      <c r="C7" s="4" t="inlineStr">
        <is>
          <t>3 years</t>
        </is>
      </c>
    </row>
    <row r="8">
      <c r="A8" s="4" t="inlineStr">
        <is>
          <t>Property and equipment | Maximum</t>
        </is>
      </c>
    </row>
    <row r="9">
      <c r="A9" s="3" t="inlineStr">
        <is>
          <t>Property, Plant and Equipment [Line Items]</t>
        </is>
      </c>
    </row>
    <row r="10">
      <c r="A10" s="4" t="inlineStr">
        <is>
          <t>Lease life or expected life</t>
        </is>
      </c>
      <c r="B10" s="4" t="inlineStr">
        <is>
          <t>10 years</t>
        </is>
      </c>
      <c r="C10" s="4" t="inlineStr">
        <is>
          <t>10 years</t>
        </is>
      </c>
    </row>
    <row r="11">
      <c r="A11" s="4" t="inlineStr">
        <is>
          <t>Software</t>
        </is>
      </c>
    </row>
    <row r="12">
      <c r="A12" s="3" t="inlineStr">
        <is>
          <t>Property, Plant and Equipment [Line Items]</t>
        </is>
      </c>
    </row>
    <row r="13">
      <c r="A13" s="4" t="inlineStr">
        <is>
          <t>Lease life or expected life</t>
        </is>
      </c>
      <c r="B13" s="4" t="inlineStr">
        <is>
          <t>3 years</t>
        </is>
      </c>
      <c r="C13" s="4" t="inlineStr">
        <is>
          <t>3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Business Combinations (Details)</t>
        </is>
      </c>
      <c r="B1" s="2" t="inlineStr">
        <is>
          <t>12 Months Ended</t>
        </is>
      </c>
    </row>
    <row r="2">
      <c r="B2" s="2" t="inlineStr">
        <is>
          <t>Dec. 31, 2021</t>
        </is>
      </c>
    </row>
    <row r="3">
      <c r="A3" s="4" t="inlineStr">
        <is>
          <t>Customer relationships</t>
        </is>
      </c>
    </row>
    <row r="4">
      <c r="A4" s="3" t="inlineStr">
        <is>
          <t>Finite-Lived Intangible Assets [Line Items]</t>
        </is>
      </c>
    </row>
    <row r="5">
      <c r="A5" s="4" t="inlineStr">
        <is>
          <t>Estimated useful lives</t>
        </is>
      </c>
      <c r="B5"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definite-Lived Intangible Assets (Details) - USD ($)</t>
        </is>
      </c>
      <c r="B1" s="2" t="inlineStr">
        <is>
          <t>12 Months Ended</t>
        </is>
      </c>
    </row>
    <row r="2">
      <c r="B2" s="2" t="inlineStr">
        <is>
          <t>Dec. 31, 2021</t>
        </is>
      </c>
      <c r="C2" s="2" t="inlineStr">
        <is>
          <t>Dec. 31, 2020</t>
        </is>
      </c>
    </row>
    <row r="3">
      <c r="A3" s="4" t="inlineStr">
        <is>
          <t>Brand name</t>
        </is>
      </c>
    </row>
    <row r="4">
      <c r="A4" s="3" t="inlineStr">
        <is>
          <t>Indefinite-lived Intangible Assets [Line Items]</t>
        </is>
      </c>
    </row>
    <row r="5">
      <c r="A5" s="4" t="inlineStr">
        <is>
          <t>Impairment loss of indefinite-lived intangible assets</t>
        </is>
      </c>
      <c r="B5" s="6" t="n">
        <v>3400000</v>
      </c>
      <c r="C5" s="6" t="n">
        <v>784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t>
        </is>
      </c>
      <c r="B1" s="2" t="inlineStr">
        <is>
          <t>Dec. 31, 2021</t>
        </is>
      </c>
      <c r="C1" s="2" t="inlineStr">
        <is>
          <t>Dec. 31, 2020</t>
        </is>
      </c>
    </row>
    <row r="2">
      <c r="A2" s="3" t="inlineStr">
        <is>
          <t>SUMMARY OF SIGNIFICANT ACCOUNTING POLICIES</t>
        </is>
      </c>
    </row>
    <row r="3">
      <c r="A3" s="4" t="inlineStr">
        <is>
          <t>Reserve for returns</t>
        </is>
      </c>
      <c r="B3" s="6" t="n">
        <v>33933</v>
      </c>
      <c r="C3" s="6" t="n">
        <v>5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Total shipping and handling</t>
        </is>
      </c>
      <c r="B4" s="6" t="n">
        <v>23000</v>
      </c>
      <c r="C4" s="6" t="n">
        <v>3900</v>
      </c>
    </row>
    <row r="5">
      <c r="A5" s="4" t="inlineStr">
        <is>
          <t>Total shipping and handling costs included in distribution costs</t>
        </is>
      </c>
      <c r="B5" s="6" t="n">
        <v>423000</v>
      </c>
      <c r="C5" s="6" t="n">
        <v>24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Promotion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Advertising and promotional expense</t>
        </is>
      </c>
      <c r="B4" s="6" t="n">
        <v>240000</v>
      </c>
      <c r="C4" s="6" t="n">
        <v>14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1</t>
        </is>
      </c>
      <c r="C2" s="2" t="inlineStr">
        <is>
          <t>Dec. 31, 2020</t>
        </is>
      </c>
    </row>
    <row r="3">
      <c r="A3" s="3" t="inlineStr">
        <is>
          <t>CONDENSED CONSOLIDATED STATEMENTS OF OPERATIONS</t>
        </is>
      </c>
    </row>
    <row r="4">
      <c r="A4" s="4" t="inlineStr">
        <is>
          <t>Net revenues</t>
        </is>
      </c>
      <c r="B4" s="6" t="n">
        <v>7584859</v>
      </c>
      <c r="C4" s="6" t="n">
        <v>5239437</v>
      </c>
    </row>
    <row r="5">
      <c r="A5" s="4" t="inlineStr">
        <is>
          <t>Cost of net revenues</t>
        </is>
      </c>
      <c r="B5" s="5" t="n">
        <v>4689200</v>
      </c>
      <c r="C5" s="5" t="n">
        <v>4685755</v>
      </c>
    </row>
    <row r="6">
      <c r="A6" s="4" t="inlineStr">
        <is>
          <t>Gross profit</t>
        </is>
      </c>
      <c r="B6" s="5" t="n">
        <v>2895659</v>
      </c>
      <c r="C6" s="5" t="n">
        <v>553682</v>
      </c>
    </row>
    <row r="7">
      <c r="A7" s="3" t="inlineStr">
        <is>
          <t>Operating expenses:</t>
        </is>
      </c>
    </row>
    <row r="8">
      <c r="A8" s="4" t="inlineStr">
        <is>
          <t>General and administrative</t>
        </is>
      </c>
      <c r="B8" s="5" t="n">
        <v>17779903</v>
      </c>
      <c r="C8" s="5" t="n">
        <v>7149210</v>
      </c>
    </row>
    <row r="9">
      <c r="A9" s="4" t="inlineStr">
        <is>
          <t>Sales and marketing</t>
        </is>
      </c>
      <c r="B9" s="5" t="n">
        <v>3810583</v>
      </c>
      <c r="C9" s="5" t="n">
        <v>576469</v>
      </c>
    </row>
    <row r="10">
      <c r="A10" s="4" t="inlineStr">
        <is>
          <t>Distribution</t>
        </is>
      </c>
      <c r="B10" s="5" t="n">
        <v>489371</v>
      </c>
      <c r="C10" s="5" t="n">
        <v>342466</v>
      </c>
    </row>
    <row r="11">
      <c r="A11" s="4" t="inlineStr">
        <is>
          <t>Loss on disposal of property and equipment</t>
        </is>
      </c>
      <c r="C11" s="5" t="n">
        <v>-848927</v>
      </c>
    </row>
    <row r="12">
      <c r="A12" s="4" t="inlineStr">
        <is>
          <t>Impairment of intangible assets</t>
        </is>
      </c>
      <c r="B12" s="5" t="n">
        <v>3400000</v>
      </c>
      <c r="C12" s="5" t="n">
        <v>784500</v>
      </c>
    </row>
    <row r="13">
      <c r="A13" s="4" t="inlineStr">
        <is>
          <t>Change in fair value of contingent consideration</t>
        </is>
      </c>
      <c r="B13" s="5" t="n">
        <v>8764460</v>
      </c>
    </row>
    <row r="14">
      <c r="A14" s="4" t="inlineStr">
        <is>
          <t>Total operating expenses</t>
        </is>
      </c>
      <c r="B14" s="5" t="n">
        <v>34244317</v>
      </c>
      <c r="C14" s="5" t="n">
        <v>9701572</v>
      </c>
    </row>
    <row r="15">
      <c r="A15" s="4" t="inlineStr">
        <is>
          <t>Loss from operations</t>
        </is>
      </c>
      <c r="B15" s="5" t="n">
        <v>-31348658</v>
      </c>
      <c r="C15" s="5" t="n">
        <v>-9147890</v>
      </c>
    </row>
    <row r="16">
      <c r="A16" s="3" t="inlineStr">
        <is>
          <t>Other income (expense):</t>
        </is>
      </c>
    </row>
    <row r="17">
      <c r="A17" s="4" t="inlineStr">
        <is>
          <t>Interest expense</t>
        </is>
      </c>
      <c r="B17" s="5" t="n">
        <v>-3663921</v>
      </c>
      <c r="C17" s="5" t="n">
        <v>-1599518</v>
      </c>
    </row>
    <row r="18">
      <c r="A18" s="4" t="inlineStr">
        <is>
          <t>Other non-operating income (expenses)</t>
        </is>
      </c>
      <c r="B18" s="5" t="n">
        <v>1554502</v>
      </c>
      <c r="C18" s="5" t="n">
        <v>32754</v>
      </c>
    </row>
    <row r="19">
      <c r="A19" s="4" t="inlineStr">
        <is>
          <t>Total other income (expense), net</t>
        </is>
      </c>
      <c r="B19" s="5" t="n">
        <v>-2109419</v>
      </c>
      <c r="C19" s="5" t="n">
        <v>-1566764</v>
      </c>
    </row>
    <row r="20">
      <c r="A20" s="4" t="inlineStr">
        <is>
          <t>Income tax benefit (provision)</t>
        </is>
      </c>
      <c r="B20" s="5" t="n">
        <v>-1100120</v>
      </c>
      <c r="C20" s="5" t="n">
        <v>13641</v>
      </c>
    </row>
    <row r="21">
      <c r="A21" s="4" t="inlineStr">
        <is>
          <t>Net loss</t>
        </is>
      </c>
      <c r="B21" s="6" t="n">
        <v>-32357957</v>
      </c>
      <c r="C21" s="6" t="n">
        <v>-10728295</v>
      </c>
    </row>
    <row r="22">
      <c r="A22" s="4" t="inlineStr">
        <is>
          <t>Weighted average common shares outstanding - basic</t>
        </is>
      </c>
      <c r="B22" s="5" t="n">
        <v>7689215</v>
      </c>
      <c r="C22" s="5" t="n">
        <v>664167</v>
      </c>
    </row>
    <row r="23">
      <c r="A23" s="4" t="inlineStr">
        <is>
          <t>Weighted average common shares outstanding - diluted</t>
        </is>
      </c>
      <c r="B23" s="5" t="n">
        <v>7689215</v>
      </c>
      <c r="C23" s="5" t="n">
        <v>664167</v>
      </c>
    </row>
    <row r="24">
      <c r="A24" s="4" t="inlineStr">
        <is>
          <t>Net loss per common share - basic</t>
        </is>
      </c>
      <c r="B24" s="8" t="n">
        <v>-4.21</v>
      </c>
      <c r="C24" s="8" t="n">
        <v>-16.15</v>
      </c>
    </row>
    <row r="25">
      <c r="A25" s="4" t="inlineStr">
        <is>
          <t>Net loss per common share - diluted</t>
        </is>
      </c>
      <c r="B25" s="8" t="n">
        <v>-4.21</v>
      </c>
      <c r="C25" s="8" t="n">
        <v>-1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Dec. 31, 2021</t>
        </is>
      </c>
      <c r="C1" s="2" t="inlineStr">
        <is>
          <t>Dec. 31, 2020</t>
        </is>
      </c>
    </row>
    <row r="2">
      <c r="A2" s="3" t="inlineStr">
        <is>
          <t>SUMMARY OF SIGNIFICANT ACCOUNTING POLICIES</t>
        </is>
      </c>
    </row>
    <row r="3">
      <c r="A3" s="4" t="inlineStr">
        <is>
          <t>Deferred offering costs</t>
        </is>
      </c>
      <c r="C3" s="6" t="n">
        <v>214647</v>
      </c>
    </row>
    <row r="4">
      <c r="A4" s="4" t="inlineStr">
        <is>
          <t>Deferred offering costs capitalized</t>
        </is>
      </c>
      <c r="B4" s="6" t="n">
        <v>367696</v>
      </c>
      <c r="C4" s="6" t="n">
        <v>214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MMARY OF SIGNIFICANT ACCOUNTING POLICIES - Net Loss per Share (Details)</t>
        </is>
      </c>
      <c r="B1" s="2" t="inlineStr">
        <is>
          <t>12 Months Ended</t>
        </is>
      </c>
    </row>
    <row r="2">
      <c r="B2" s="2" t="inlineStr">
        <is>
          <t>Dec. 31, 2021shares</t>
        </is>
      </c>
      <c r="C2" s="2" t="inlineStr">
        <is>
          <t>Dec. 31, 2020shares</t>
        </is>
      </c>
    </row>
    <row r="3">
      <c r="A3" s="3" t="inlineStr">
        <is>
          <t>Antidilutive Securities Excluded from Computation of Earnings Per Share [Line Items]</t>
        </is>
      </c>
    </row>
    <row r="4">
      <c r="A4" s="4" t="inlineStr">
        <is>
          <t>Total potentially dilutive shares</t>
        </is>
      </c>
      <c r="B4" s="5" t="n">
        <v>12266411</v>
      </c>
      <c r="C4" s="5" t="n">
        <v>65809254</v>
      </c>
    </row>
    <row r="5">
      <c r="A5" s="4" t="inlineStr">
        <is>
          <t>Convertible ratio</t>
        </is>
      </c>
      <c r="B5" s="9" t="n">
        <v>15.625</v>
      </c>
    </row>
    <row r="6">
      <c r="A6" s="4" t="inlineStr">
        <is>
          <t>Preferred stock convertible into shares of common stock</t>
        </is>
      </c>
      <c r="B6" s="5" t="n">
        <v>62924710</v>
      </c>
    </row>
    <row r="7">
      <c r="A7" s="4" t="inlineStr">
        <is>
          <t>Shares of common stock</t>
        </is>
      </c>
      <c r="B7" s="5" t="n">
        <v>4027181</v>
      </c>
    </row>
    <row r="8">
      <c r="A8" s="4" t="inlineStr">
        <is>
          <t>Common stock warrants</t>
        </is>
      </c>
      <c r="B8" s="5" t="n">
        <v>51642</v>
      </c>
    </row>
    <row r="9">
      <c r="A9" s="4" t="inlineStr">
        <is>
          <t>Stock options</t>
        </is>
      </c>
    </row>
    <row r="10">
      <c r="A10" s="3" t="inlineStr">
        <is>
          <t>Antidilutive Securities Excluded from Computation of Earnings Per Share [Line Items]</t>
        </is>
      </c>
    </row>
    <row r="11">
      <c r="A11" s="4" t="inlineStr">
        <is>
          <t>Total potentially dilutive shares</t>
        </is>
      </c>
      <c r="B11" s="5" t="n">
        <v>3895103</v>
      </c>
      <c r="C11" s="5" t="n">
        <v>1163103</v>
      </c>
    </row>
    <row r="12">
      <c r="A12" s="4" t="inlineStr">
        <is>
          <t>Convertible notes</t>
        </is>
      </c>
    </row>
    <row r="13">
      <c r="A13" s="3" t="inlineStr">
        <is>
          <t>Antidilutive Securities Excluded from Computation of Earnings Per Share [Line Items]</t>
        </is>
      </c>
    </row>
    <row r="14">
      <c r="A14" s="4" t="inlineStr">
        <is>
          <t>Total potentially dilutive shares</t>
        </is>
      </c>
      <c r="B14" s="5" t="n">
        <v>4791192</v>
      </c>
    </row>
    <row r="15">
      <c r="A15" s="4" t="inlineStr">
        <is>
          <t>Series Seed Preferred Stock (convertible to common stock)</t>
        </is>
      </c>
    </row>
    <row r="16">
      <c r="A16" s="3" t="inlineStr">
        <is>
          <t>Antidilutive Securities Excluded from Computation of Earnings Per Share [Line Items]</t>
        </is>
      </c>
    </row>
    <row r="17">
      <c r="A17" s="4" t="inlineStr">
        <is>
          <t>Total potentially dilutive shares</t>
        </is>
      </c>
      <c r="C17" s="5" t="n">
        <v>20714518</v>
      </c>
    </row>
    <row r="18">
      <c r="A18" s="4" t="inlineStr">
        <is>
          <t>Series A Preferred Stock (convertible to common stock)</t>
        </is>
      </c>
    </row>
    <row r="19">
      <c r="A19" s="3" t="inlineStr">
        <is>
          <t>Antidilutive Securities Excluded from Computation of Earnings Per Share [Line Items]</t>
        </is>
      </c>
    </row>
    <row r="20">
      <c r="A20" s="4" t="inlineStr">
        <is>
          <t>Total potentially dilutive shares</t>
        </is>
      </c>
      <c r="C20" s="5" t="n">
        <v>5654072</v>
      </c>
    </row>
    <row r="21">
      <c r="A21" s="4" t="inlineStr">
        <is>
          <t>Series A-2 Preferred Stock (convertible to common stock)</t>
        </is>
      </c>
    </row>
    <row r="22">
      <c r="A22" s="3" t="inlineStr">
        <is>
          <t>Antidilutive Securities Excluded from Computation of Earnings Per Share [Line Items]</t>
        </is>
      </c>
    </row>
    <row r="23">
      <c r="A23" s="4" t="inlineStr">
        <is>
          <t>Total potentially dilutive shares</t>
        </is>
      </c>
      <c r="C23" s="5" t="n">
        <v>5932742</v>
      </c>
    </row>
    <row r="24">
      <c r="A24" s="4" t="inlineStr">
        <is>
          <t>Series CF Preferred Stock (convertible to common stock)</t>
        </is>
      </c>
    </row>
    <row r="25">
      <c r="A25" s="3" t="inlineStr">
        <is>
          <t>Antidilutive Securities Excluded from Computation of Earnings Per Share [Line Items]</t>
        </is>
      </c>
    </row>
    <row r="26">
      <c r="A26" s="4" t="inlineStr">
        <is>
          <t>Total potentially dilutive shares</t>
        </is>
      </c>
      <c r="C26" s="5" t="n">
        <v>836331</v>
      </c>
    </row>
    <row r="27">
      <c r="A27" s="4" t="inlineStr">
        <is>
          <t>Series A-3 Preferred Stock (convertible to common stock)</t>
        </is>
      </c>
    </row>
    <row r="28">
      <c r="A28" s="3" t="inlineStr">
        <is>
          <t>Antidilutive Securities Excluded from Computation of Earnings Per Share [Line Items]</t>
        </is>
      </c>
    </row>
    <row r="29">
      <c r="A29" s="4" t="inlineStr">
        <is>
          <t>Total potentially dilutive shares</t>
        </is>
      </c>
      <c r="C29" s="5" t="n">
        <v>9032330</v>
      </c>
    </row>
    <row r="30">
      <c r="A30" s="4" t="inlineStr">
        <is>
          <t>Series B Preferred Stock (convertible to common stock)</t>
        </is>
      </c>
    </row>
    <row r="31">
      <c r="A31" s="3" t="inlineStr">
        <is>
          <t>Antidilutive Securities Excluded from Computation of Earnings Per Share [Line Items]</t>
        </is>
      </c>
    </row>
    <row r="32">
      <c r="A32" s="4" t="inlineStr">
        <is>
          <t>Total potentially dilutive shares</t>
        </is>
      </c>
      <c r="C32" s="5" t="n">
        <v>20754717</v>
      </c>
    </row>
    <row r="33">
      <c r="A33" s="4" t="inlineStr">
        <is>
          <t>Common stock warrants</t>
        </is>
      </c>
    </row>
    <row r="34">
      <c r="A34" s="3" t="inlineStr">
        <is>
          <t>Antidilutive Securities Excluded from Computation of Earnings Per Share [Line Items]</t>
        </is>
      </c>
    </row>
    <row r="35">
      <c r="A35" s="4" t="inlineStr">
        <is>
          <t>Total potentially dilutive shares</t>
        </is>
      </c>
      <c r="B35" s="5" t="n">
        <v>3580116</v>
      </c>
      <c r="C35" s="5" t="n">
        <v>914539</v>
      </c>
    </row>
    <row r="36">
      <c r="A36" s="4" t="inlineStr">
        <is>
          <t>Preferred stock warrants</t>
        </is>
      </c>
    </row>
    <row r="37">
      <c r="A37" s="3" t="inlineStr">
        <is>
          <t>Antidilutive Securities Excluded from Computation of Earnings Per Share [Line Items]</t>
        </is>
      </c>
    </row>
    <row r="38">
      <c r="A38" s="4" t="inlineStr">
        <is>
          <t>Total potentially dilutive shares</t>
        </is>
      </c>
      <c r="C38" s="5" t="n">
        <v>8069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Concentrations (Details) - item</t>
        </is>
      </c>
      <c r="B1" s="2" t="inlineStr">
        <is>
          <t>12 Months Ended</t>
        </is>
      </c>
    </row>
    <row r="2">
      <c r="B2" s="2" t="inlineStr">
        <is>
          <t>Dec. 31, 2021</t>
        </is>
      </c>
      <c r="C2" s="2" t="inlineStr">
        <is>
          <t>Dec. 31, 2020</t>
        </is>
      </c>
    </row>
    <row r="3">
      <c r="A3" s="3" t="inlineStr">
        <is>
          <t>SUMMARY OF SIGNIFICANT ACCOUNTING POLICIES</t>
        </is>
      </c>
    </row>
    <row r="4">
      <c r="A4" s="4" t="inlineStr">
        <is>
          <t>Number of vendors</t>
        </is>
      </c>
      <c r="B4" s="5" t="n">
        <v>2</v>
      </c>
      <c r="C4" s="5" t="n">
        <v>3</v>
      </c>
    </row>
    <row r="5">
      <c r="A5" s="4" t="inlineStr">
        <is>
          <t>Inventory, percentage</t>
        </is>
      </c>
      <c r="B5" s="4" t="inlineStr">
        <is>
          <t>40.00%</t>
        </is>
      </c>
      <c r="C5"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BUSINESS COMBINATIONS (Details) - USD ($)</t>
        </is>
      </c>
      <c r="B1" s="2" t="inlineStr">
        <is>
          <t>May 18, 2021</t>
        </is>
      </c>
      <c r="C1" s="2" t="inlineStr">
        <is>
          <t>Feb. 12, 2020</t>
        </is>
      </c>
    </row>
    <row r="2">
      <c r="A2" s="3" t="inlineStr">
        <is>
          <t>Business Acquisition [Line Items]</t>
        </is>
      </c>
    </row>
    <row r="3">
      <c r="A3" s="4" t="inlineStr">
        <is>
          <t>Trading day immediately preceding period</t>
        </is>
      </c>
      <c r="B3" s="4" t="inlineStr">
        <is>
          <t>30 days</t>
        </is>
      </c>
    </row>
    <row r="4">
      <c r="A4" s="4" t="inlineStr">
        <is>
          <t>Gross proceeds from common stock indemnification claims</t>
        </is>
      </c>
      <c r="B4" s="6" t="n">
        <v>9100000</v>
      </c>
    </row>
    <row r="5">
      <c r="A5" s="4" t="inlineStr">
        <is>
          <t>Bailey 44, LLC</t>
        </is>
      </c>
    </row>
    <row r="6">
      <c r="A6" s="3" t="inlineStr">
        <is>
          <t>Business Acquisition [Line Items]</t>
        </is>
      </c>
    </row>
    <row r="7">
      <c r="A7" s="4" t="inlineStr">
        <is>
          <t>Business acquisition interest acquired</t>
        </is>
      </c>
      <c r="C7" s="4" t="inlineStr">
        <is>
          <t>100.00%</t>
        </is>
      </c>
    </row>
    <row r="8">
      <c r="A8" s="4" t="inlineStr">
        <is>
          <t>Number of shares connection with merger</t>
        </is>
      </c>
      <c r="C8" s="5" t="n">
        <v>16603773</v>
      </c>
    </row>
    <row r="9">
      <c r="A9" s="4" t="inlineStr">
        <is>
          <t>Number of shares held back solely</t>
        </is>
      </c>
      <c r="C9" s="5" t="n">
        <v>4150944</v>
      </c>
    </row>
    <row r="10">
      <c r="A10" s="4" t="inlineStr">
        <is>
          <t>Business combination indemnification provisions</t>
        </is>
      </c>
      <c r="C10" s="6" t="n">
        <v>11000000</v>
      </c>
    </row>
    <row r="11">
      <c r="A11" s="4" t="inlineStr">
        <is>
          <t>Bailey 44, LLC | Series B preferred stock</t>
        </is>
      </c>
    </row>
    <row r="12">
      <c r="A12" s="3" t="inlineStr">
        <is>
          <t>Business Acquisition [Line Items]</t>
        </is>
      </c>
    </row>
    <row r="13">
      <c r="A13" s="4" t="inlineStr">
        <is>
          <t>Business acquisition aggregate shares issuable</t>
        </is>
      </c>
      <c r="C13" s="5" t="n">
        <v>20754717</v>
      </c>
    </row>
    <row r="14">
      <c r="A14" s="4" t="inlineStr">
        <is>
          <t>Business acquisition issuable amount</t>
        </is>
      </c>
      <c r="C14" s="6" t="n">
        <v>4500000</v>
      </c>
    </row>
    <row r="15">
      <c r="A15" s="4" t="inlineStr">
        <is>
          <t>Harper &amp; Jones LLC</t>
        </is>
      </c>
    </row>
    <row r="16">
      <c r="A16" s="3" t="inlineStr">
        <is>
          <t>Business Acquisition [Line Items]</t>
        </is>
      </c>
    </row>
    <row r="17">
      <c r="A17" s="4" t="inlineStr">
        <is>
          <t>Business acquisition interest acquired</t>
        </is>
      </c>
      <c r="B17" s="4" t="inlineStr">
        <is>
          <t>100.00%</t>
        </is>
      </c>
    </row>
    <row r="18">
      <c r="A18" s="4" t="inlineStr">
        <is>
          <t>Number of shares connection with merger</t>
        </is>
      </c>
      <c r="B18" s="5" t="n">
        <v>2192771</v>
      </c>
    </row>
    <row r="19">
      <c r="A19" s="4" t="inlineStr">
        <is>
          <t>Harper &amp; Jones LLC | Initial Public Offering</t>
        </is>
      </c>
    </row>
    <row r="20">
      <c r="A20" s="3" t="inlineStr">
        <is>
          <t>Business Acquisition [Line Items]</t>
        </is>
      </c>
    </row>
    <row r="21">
      <c r="A21" s="4" t="inlineStr">
        <is>
          <t>Business acquisition issuable amount</t>
        </is>
      </c>
      <c r="B21" s="6" t="n">
        <v>9100000</v>
      </c>
    </row>
    <row r="22">
      <c r="A22" s="4" t="inlineStr">
        <is>
          <t>Cash payments</t>
        </is>
      </c>
      <c r="B22"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BUSINESS COMBINATIONS - Purchase price consideration (Details) - USD ($)</t>
        </is>
      </c>
      <c r="B1" s="2" t="inlineStr">
        <is>
          <t>May 18, 2021</t>
        </is>
      </c>
      <c r="C1" s="2" t="inlineStr">
        <is>
          <t>Feb. 12, 2020</t>
        </is>
      </c>
    </row>
    <row r="2">
      <c r="A2" s="4" t="inlineStr">
        <is>
          <t>Harper &amp; Jones LLC</t>
        </is>
      </c>
    </row>
    <row r="3">
      <c r="A3" s="3" t="inlineStr">
        <is>
          <t>Business Acquisition [Line Items]</t>
        </is>
      </c>
    </row>
    <row r="4">
      <c r="A4" s="4" t="inlineStr">
        <is>
          <t>Purchase price consideration</t>
        </is>
      </c>
      <c r="B4" s="6" t="n">
        <v>11947058</v>
      </c>
    </row>
    <row r="5">
      <c r="A5" s="4" t="inlineStr">
        <is>
          <t>Cash</t>
        </is>
      </c>
      <c r="B5" s="5" t="n">
        <v>500000</v>
      </c>
    </row>
    <row r="6">
      <c r="A6" s="4" t="inlineStr">
        <is>
          <t>Common stock</t>
        </is>
      </c>
      <c r="B6" s="5" t="n">
        <v>8025542</v>
      </c>
    </row>
    <row r="7">
      <c r="A7" s="4" t="inlineStr">
        <is>
          <t>Contingent consideration</t>
        </is>
      </c>
      <c r="B7" s="5" t="n">
        <v>3421516</v>
      </c>
    </row>
    <row r="8">
      <c r="A8" s="4" t="inlineStr">
        <is>
          <t>Purchase price consideration</t>
        </is>
      </c>
      <c r="B8" s="6" t="n">
        <v>11947058</v>
      </c>
    </row>
    <row r="9">
      <c r="A9" s="4" t="inlineStr">
        <is>
          <t>Bailey 44, LLC</t>
        </is>
      </c>
    </row>
    <row r="10">
      <c r="A10" s="3" t="inlineStr">
        <is>
          <t>Business Acquisition [Line Items]</t>
        </is>
      </c>
    </row>
    <row r="11">
      <c r="A11" s="4" t="inlineStr">
        <is>
          <t>Purchase price consideration</t>
        </is>
      </c>
      <c r="C11" s="6" t="n">
        <v>15500000</v>
      </c>
    </row>
    <row r="12">
      <c r="A12" s="4" t="inlineStr">
        <is>
          <t>Purchase price consideration</t>
        </is>
      </c>
      <c r="C12" s="5" t="n">
        <v>15500000</v>
      </c>
    </row>
    <row r="13">
      <c r="A13" s="4" t="inlineStr">
        <is>
          <t>Series B preferred stock | Bailey 44, LLC</t>
        </is>
      </c>
    </row>
    <row r="14">
      <c r="A14" s="3" t="inlineStr">
        <is>
          <t>Business Acquisition [Line Items]</t>
        </is>
      </c>
    </row>
    <row r="15">
      <c r="A15" s="4" t="inlineStr">
        <is>
          <t>Purchase price consideration</t>
        </is>
      </c>
      <c r="C15" s="5" t="n">
        <v>11000000</v>
      </c>
    </row>
    <row r="16">
      <c r="A16" s="4" t="inlineStr">
        <is>
          <t>Purchase price consideration</t>
        </is>
      </c>
      <c r="C16" s="5" t="n">
        <v>11000000</v>
      </c>
    </row>
    <row r="17">
      <c r="A17" s="4" t="inlineStr">
        <is>
          <t>Promissory note payable | Bailey 44, LLC</t>
        </is>
      </c>
    </row>
    <row r="18">
      <c r="A18" s="3" t="inlineStr">
        <is>
          <t>Business Acquisition [Line Items]</t>
        </is>
      </c>
    </row>
    <row r="19">
      <c r="A19" s="4" t="inlineStr">
        <is>
          <t>Purchase price consideration</t>
        </is>
      </c>
      <c r="C19" s="5" t="n">
        <v>4500000</v>
      </c>
    </row>
    <row r="20">
      <c r="A20" s="4" t="inlineStr">
        <is>
          <t>Purchase price consideration</t>
        </is>
      </c>
      <c r="C20" s="6" t="n">
        <v>4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Assets acquired and Liabilities assumed (Details) - USD ($)</t>
        </is>
      </c>
      <c r="B1" s="2" t="inlineStr">
        <is>
          <t>May 18, 2021</t>
        </is>
      </c>
      <c r="C1" s="2" t="inlineStr">
        <is>
          <t>Feb. 12, 2020</t>
        </is>
      </c>
      <c r="D1" s="2" t="inlineStr">
        <is>
          <t>Dec. 31, 2021</t>
        </is>
      </c>
      <c r="E1" s="2" t="inlineStr">
        <is>
          <t>Dec. 31, 2020</t>
        </is>
      </c>
    </row>
    <row r="2">
      <c r="A2" s="3" t="inlineStr">
        <is>
          <t>Business Acquisition [Line Items]</t>
        </is>
      </c>
    </row>
    <row r="3">
      <c r="A3" s="4" t="inlineStr">
        <is>
          <t>Goodwill</t>
        </is>
      </c>
      <c r="D3" s="6" t="n">
        <v>18264822</v>
      </c>
      <c r="E3" s="6" t="n">
        <v>6479218</v>
      </c>
    </row>
    <row r="4">
      <c r="A4" s="4" t="inlineStr">
        <is>
          <t>Bailey 44, LLC</t>
        </is>
      </c>
    </row>
    <row r="5">
      <c r="A5" s="3" t="inlineStr">
        <is>
          <t>Business Acquisition [Line Items]</t>
        </is>
      </c>
    </row>
    <row r="6">
      <c r="A6" s="4" t="inlineStr">
        <is>
          <t>Cash and cash equivalents</t>
        </is>
      </c>
      <c r="C6" s="6" t="n">
        <v>106913</v>
      </c>
    </row>
    <row r="7">
      <c r="A7" s="4" t="inlineStr">
        <is>
          <t>Accounts receivable, net</t>
        </is>
      </c>
      <c r="C7" s="5" t="n">
        <v>37479</v>
      </c>
    </row>
    <row r="8">
      <c r="A8" s="4" t="inlineStr">
        <is>
          <t>Due from factor, net</t>
        </is>
      </c>
      <c r="C8" s="5" t="n">
        <v>-312063</v>
      </c>
    </row>
    <row r="9">
      <c r="A9" s="4" t="inlineStr">
        <is>
          <t>Inventory</t>
        </is>
      </c>
      <c r="C9" s="5" t="n">
        <v>3303660</v>
      </c>
    </row>
    <row r="10">
      <c r="A10" s="4" t="inlineStr">
        <is>
          <t>Prepaid expenses</t>
        </is>
      </c>
      <c r="C10" s="5" t="n">
        <v>165856</v>
      </c>
    </row>
    <row r="11">
      <c r="A11" s="4" t="inlineStr">
        <is>
          <t>Deposits</t>
        </is>
      </c>
      <c r="C11" s="5" t="n">
        <v>187493</v>
      </c>
    </row>
    <row r="12">
      <c r="A12" s="4" t="inlineStr">
        <is>
          <t>Property, equipment and software, net</t>
        </is>
      </c>
      <c r="C12" s="5" t="n">
        <v>1215748</v>
      </c>
    </row>
    <row r="13">
      <c r="A13" s="4" t="inlineStr">
        <is>
          <t>Goodwill</t>
        </is>
      </c>
      <c r="C13" s="5" t="n">
        <v>6479218</v>
      </c>
    </row>
    <row r="14">
      <c r="A14" s="4" t="inlineStr">
        <is>
          <t>Intangible assets</t>
        </is>
      </c>
      <c r="C14" s="5" t="n">
        <v>8600000</v>
      </c>
    </row>
    <row r="15">
      <c r="A15" s="4" t="inlineStr">
        <is>
          <t>Accounts payable</t>
        </is>
      </c>
      <c r="C15" s="5" t="n">
        <v>-3397547</v>
      </c>
    </row>
    <row r="16">
      <c r="A16" s="4" t="inlineStr">
        <is>
          <t>Accrued expenses and other liabilities</t>
        </is>
      </c>
      <c r="C16" s="5" t="n">
        <v>-886757</v>
      </c>
    </row>
    <row r="17">
      <c r="A17" s="4" t="inlineStr">
        <is>
          <t>Purchase price consideration</t>
        </is>
      </c>
      <c r="C17" s="6" t="n">
        <v>15500000</v>
      </c>
    </row>
    <row r="18">
      <c r="A18" s="4" t="inlineStr">
        <is>
          <t>Harper &amp; Jones LLC</t>
        </is>
      </c>
    </row>
    <row r="19">
      <c r="A19" s="3" t="inlineStr">
        <is>
          <t>Business Acquisition [Line Items]</t>
        </is>
      </c>
    </row>
    <row r="20">
      <c r="A20" s="4" t="inlineStr">
        <is>
          <t>Cash and cash equivalents</t>
        </is>
      </c>
      <c r="B20" s="6" t="n">
        <v>24335</v>
      </c>
    </row>
    <row r="21">
      <c r="A21" s="4" t="inlineStr">
        <is>
          <t>Accounts receivable, net</t>
        </is>
      </c>
      <c r="B21" s="5" t="n">
        <v>49472</v>
      </c>
    </row>
    <row r="22">
      <c r="A22" s="4" t="inlineStr">
        <is>
          <t>Inventory</t>
        </is>
      </c>
      <c r="B22" s="5" t="n">
        <v>77159</v>
      </c>
    </row>
    <row r="23">
      <c r="A23" s="4" t="inlineStr">
        <is>
          <t>Prepaid expenses</t>
        </is>
      </c>
      <c r="B23" s="5" t="n">
        <v>69715</v>
      </c>
    </row>
    <row r="24">
      <c r="A24" s="4" t="inlineStr">
        <is>
          <t>Deposits</t>
        </is>
      </c>
      <c r="B24" s="5" t="n">
        <v>4416</v>
      </c>
    </row>
    <row r="25">
      <c r="A25" s="4" t="inlineStr">
        <is>
          <t>Property, equipment and software, net</t>
        </is>
      </c>
      <c r="B25" s="5" t="n">
        <v>83986</v>
      </c>
    </row>
    <row r="26">
      <c r="A26" s="4" t="inlineStr">
        <is>
          <t>Goodwill</t>
        </is>
      </c>
      <c r="B26" s="5" t="n">
        <v>9681548</v>
      </c>
    </row>
    <row r="27">
      <c r="A27" s="4" t="inlineStr">
        <is>
          <t>Intangible assets</t>
        </is>
      </c>
      <c r="B27" s="5" t="n">
        <v>3936030</v>
      </c>
    </row>
    <row r="28">
      <c r="A28" s="4" t="inlineStr">
        <is>
          <t>Accounts payable</t>
        </is>
      </c>
      <c r="B28" s="5" t="n">
        <v>-51927</v>
      </c>
    </row>
    <row r="29">
      <c r="A29" s="4" t="inlineStr">
        <is>
          <t>Accrued expenses and other liabilities</t>
        </is>
      </c>
      <c r="B29" s="5" t="n">
        <v>-107957</v>
      </c>
    </row>
    <row r="30">
      <c r="A30" s="4" t="inlineStr">
        <is>
          <t>Deferred revenue</t>
        </is>
      </c>
      <c r="B30" s="5" t="n">
        <v>-269848</v>
      </c>
    </row>
    <row r="31">
      <c r="A31" s="4" t="inlineStr">
        <is>
          <t>Due to related parties</t>
        </is>
      </c>
      <c r="B31" s="5" t="n">
        <v>-1361</v>
      </c>
    </row>
    <row r="32">
      <c r="A32" s="4" t="inlineStr">
        <is>
          <t>Loan payable</t>
        </is>
      </c>
      <c r="B32" s="5" t="n">
        <v>-148900</v>
      </c>
    </row>
    <row r="33">
      <c r="A33" s="4" t="inlineStr">
        <is>
          <t>Note Payable related party</t>
        </is>
      </c>
      <c r="B33" s="5" t="n">
        <v>-299489</v>
      </c>
    </row>
    <row r="34">
      <c r="A34" s="4" t="inlineStr">
        <is>
          <t>Deferred Tax Liability</t>
        </is>
      </c>
      <c r="B34" s="5" t="n">
        <v>-1100120</v>
      </c>
    </row>
    <row r="35">
      <c r="A35" s="4" t="inlineStr">
        <is>
          <t>Purchase price consideration</t>
        </is>
      </c>
      <c r="B35" s="6" t="n">
        <v>11947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7" customWidth="1" min="2" max="2"/>
  </cols>
  <sheetData>
    <row r="1">
      <c r="A1" s="1" t="inlineStr">
        <is>
          <t>BUSINESS COMBINATIONS - Stateside (Details) - Stateside</t>
        </is>
      </c>
      <c r="B1" s="2" t="inlineStr">
        <is>
          <t>Aug. 30, 2021USD ($)shares</t>
        </is>
      </c>
    </row>
    <row r="2">
      <c r="A2" s="3" t="inlineStr">
        <is>
          <t>Business Acquisition [Line Items]</t>
        </is>
      </c>
    </row>
    <row r="3">
      <c r="A3" s="4" t="inlineStr">
        <is>
          <t>Membership interests acquired in cash</t>
        </is>
      </c>
      <c r="B3" s="6" t="n">
        <v>5000000</v>
      </c>
    </row>
    <row r="4">
      <c r="A4" s="4" t="inlineStr">
        <is>
          <t>Value of shares of common stock transferred | shares</t>
        </is>
      </c>
      <c r="B4" s="5" t="n">
        <v>1101538</v>
      </c>
    </row>
    <row r="5">
      <c r="A5" s="4" t="inlineStr">
        <is>
          <t>Cash held in escrow</t>
        </is>
      </c>
      <c r="B5" s="6" t="n">
        <v>375000</v>
      </c>
    </row>
    <row r="6">
      <c r="A6" s="4" t="inlineStr">
        <is>
          <t>Value of shares held in escrow</t>
        </is>
      </c>
      <c r="B6" s="6" t="n">
        <v>375000</v>
      </c>
    </row>
    <row r="7">
      <c r="A7" s="4" t="inlineStr">
        <is>
          <t>Number of shares held in escrow | shares</t>
        </is>
      </c>
      <c r="B7" s="5" t="n">
        <v>826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tateside purchase price consideration (Details) - Stateside</t>
        </is>
      </c>
      <c r="B1" s="2" t="inlineStr">
        <is>
          <t>Aug. 30, 2021USD ($)</t>
        </is>
      </c>
    </row>
    <row r="2">
      <c r="A2" s="3" t="inlineStr">
        <is>
          <t>Fair value of the purchase price consideration</t>
        </is>
      </c>
    </row>
    <row r="3">
      <c r="A3" s="4" t="inlineStr">
        <is>
          <t>Cash</t>
        </is>
      </c>
      <c r="B3" s="6" t="n">
        <v>5000000</v>
      </c>
    </row>
    <row r="4">
      <c r="A4" s="4" t="inlineStr">
        <is>
          <t>Common stock</t>
        </is>
      </c>
      <c r="B4" s="5" t="n">
        <v>3403196</v>
      </c>
    </row>
    <row r="5">
      <c r="A5" s="4" t="inlineStr">
        <is>
          <t>Purchase price consideration</t>
        </is>
      </c>
      <c r="B5" s="6" t="n">
        <v>8403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tateside Assets acquired and Liabilities assumed (Details) - USD ($)</t>
        </is>
      </c>
      <c r="B1" s="2" t="inlineStr">
        <is>
          <t>Aug. 30, 2021</t>
        </is>
      </c>
      <c r="C1" s="2" t="inlineStr">
        <is>
          <t>Dec. 31, 2021</t>
        </is>
      </c>
      <c r="D1" s="2" t="inlineStr">
        <is>
          <t>Aug. 31, 2021</t>
        </is>
      </c>
      <c r="E1" s="2" t="inlineStr">
        <is>
          <t>Dec. 31, 2020</t>
        </is>
      </c>
    </row>
    <row r="2">
      <c r="A2" s="3" t="inlineStr">
        <is>
          <t>Business Acquisition [Line Items]</t>
        </is>
      </c>
    </row>
    <row r="3">
      <c r="A3" s="4" t="inlineStr">
        <is>
          <t>Goodwill</t>
        </is>
      </c>
      <c r="C3" s="6" t="n">
        <v>18264822</v>
      </c>
      <c r="E3" s="6" t="n">
        <v>6479218</v>
      </c>
    </row>
    <row r="4">
      <c r="A4" s="4" t="inlineStr">
        <is>
          <t>Stateside</t>
        </is>
      </c>
    </row>
    <row r="5">
      <c r="A5" s="3" t="inlineStr">
        <is>
          <t>Business Acquisition [Line Items]</t>
        </is>
      </c>
    </row>
    <row r="6">
      <c r="A6" s="4" t="inlineStr">
        <is>
          <t>Cash and cash equivalents</t>
        </is>
      </c>
      <c r="B6" s="6" t="n">
        <v>32700</v>
      </c>
    </row>
    <row r="7">
      <c r="A7" s="4" t="inlineStr">
        <is>
          <t>Accounts receivable, net</t>
        </is>
      </c>
      <c r="B7" s="5" t="n">
        <v>154678</v>
      </c>
    </row>
    <row r="8">
      <c r="A8" s="4" t="inlineStr">
        <is>
          <t>Due from factor, net</t>
        </is>
      </c>
      <c r="B8" s="5" t="n">
        <v>371247</v>
      </c>
    </row>
    <row r="9">
      <c r="A9" s="4" t="inlineStr">
        <is>
          <t>Inventory</t>
        </is>
      </c>
      <c r="B9" s="5" t="n">
        <v>603625</v>
      </c>
    </row>
    <row r="10">
      <c r="A10" s="4" t="inlineStr">
        <is>
          <t>Prepaid expenses</t>
        </is>
      </c>
      <c r="B10" s="5" t="n">
        <v>7970</v>
      </c>
    </row>
    <row r="11">
      <c r="A11" s="4" t="inlineStr">
        <is>
          <t>Deposits</t>
        </is>
      </c>
      <c r="B11" s="5" t="n">
        <v>9595</v>
      </c>
    </row>
    <row r="12">
      <c r="A12" s="4" t="inlineStr">
        <is>
          <t>Goodwill</t>
        </is>
      </c>
      <c r="B12" s="5" t="n">
        <v>2104056</v>
      </c>
      <c r="C12" s="6" t="n">
        <v>493791</v>
      </c>
      <c r="D12" s="6" t="n">
        <v>1610265</v>
      </c>
    </row>
    <row r="13">
      <c r="A13" s="4" t="inlineStr">
        <is>
          <t>Intangible assets</t>
        </is>
      </c>
      <c r="B13" s="5" t="n">
        <v>5939140</v>
      </c>
    </row>
    <row r="14">
      <c r="A14" s="4" t="inlineStr">
        <is>
          <t>Accounts payable</t>
        </is>
      </c>
      <c r="B14" s="5" t="n">
        <v>-374443</v>
      </c>
    </row>
    <row r="15">
      <c r="A15" s="4" t="inlineStr">
        <is>
          <t>Accrued expenses and other liabilities</t>
        </is>
      </c>
      <c r="B15" s="5" t="n">
        <v>-445372</v>
      </c>
    </row>
    <row r="16">
      <c r="A16" s="4" t="inlineStr">
        <is>
          <t>Purchase price consideration</t>
        </is>
      </c>
      <c r="B16" s="6" t="n">
        <v>8403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USINESS COMBINATIONS - Stateside Additional information (Details) - USD ($)</t>
        </is>
      </c>
      <c r="B1" s="2" t="inlineStr">
        <is>
          <t>Aug. 30, 2021</t>
        </is>
      </c>
      <c r="C1" s="2" t="inlineStr">
        <is>
          <t>Dec. 31, 2021</t>
        </is>
      </c>
    </row>
    <row r="2">
      <c r="A2" s="4" t="inlineStr">
        <is>
          <t>Customer relationships</t>
        </is>
      </c>
    </row>
    <row r="3">
      <c r="A3" s="3" t="inlineStr">
        <is>
          <t>Business Acquisition [Line Items]</t>
        </is>
      </c>
    </row>
    <row r="4">
      <c r="A4" s="4" t="inlineStr">
        <is>
          <t>Estimated useful lives</t>
        </is>
      </c>
      <c r="C4" s="4" t="inlineStr">
        <is>
          <t>3 years</t>
        </is>
      </c>
    </row>
    <row r="5">
      <c r="A5" s="4" t="inlineStr">
        <is>
          <t>Stateside</t>
        </is>
      </c>
    </row>
    <row r="6">
      <c r="A6" s="3" t="inlineStr">
        <is>
          <t>Business Acquisition [Line Items]</t>
        </is>
      </c>
    </row>
    <row r="7">
      <c r="A7" s="4" t="inlineStr">
        <is>
          <t>Net revenue since the acquisition date</t>
        </is>
      </c>
      <c r="B7" s="6" t="n">
        <v>1695000</v>
      </c>
    </row>
    <row r="8">
      <c r="A8" s="4" t="inlineStr">
        <is>
          <t>Working capital adjustments</t>
        </is>
      </c>
      <c r="C8" s="6" t="n">
        <v>493791</v>
      </c>
    </row>
    <row r="9">
      <c r="A9" s="4" t="inlineStr">
        <is>
          <t>Net amount due to seller</t>
        </is>
      </c>
      <c r="C9" s="6" t="n">
        <v>396320</v>
      </c>
    </row>
    <row r="10">
      <c r="A10" s="4" t="inlineStr">
        <is>
          <t>Net income since the acquisition date</t>
        </is>
      </c>
      <c r="B10" s="6" t="n">
        <v>285000</v>
      </c>
    </row>
    <row r="11">
      <c r="A11" s="4" t="inlineStr">
        <is>
          <t>Stateside | Customer relationships</t>
        </is>
      </c>
    </row>
    <row r="12">
      <c r="A12" s="3" t="inlineStr">
        <is>
          <t>Business Acquisition [Line Items]</t>
        </is>
      </c>
    </row>
    <row r="13">
      <c r="A13" s="4" t="inlineStr">
        <is>
          <t>Estimated useful lives</t>
        </is>
      </c>
      <c r="B13"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7" customWidth="1" min="1" max="1"/>
    <col width="43" customWidth="1" min="2" max="2"/>
    <col width="40" customWidth="1" min="3" max="3"/>
    <col width="42" customWidth="1" min="4" max="4"/>
    <col width="42" customWidth="1" min="5" max="5"/>
    <col width="41" customWidth="1" min="6" max="6"/>
    <col width="40" customWidth="1" min="7" max="7"/>
    <col width="13" customWidth="1" min="8" max="8"/>
    <col width="27" customWidth="1" min="9" max="9"/>
    <col width="24" customWidth="1" min="10" max="10"/>
    <col width="20" customWidth="1" min="11" max="11"/>
    <col width="27" customWidth="1" min="12" max="12"/>
    <col width="26" customWidth="1" min="13" max="13"/>
    <col width="13" customWidth="1" min="14" max="14"/>
  </cols>
  <sheetData>
    <row r="1">
      <c r="A1" s="1" t="inlineStr">
        <is>
          <t>CONSOLIDATED STATEMENTS OF STOCKHOLDERS' DEFICIT - USD ($)</t>
        </is>
      </c>
      <c r="B1" s="2" t="inlineStr">
        <is>
          <t>Preferred StockSeries Seed Preferred Stock</t>
        </is>
      </c>
      <c r="C1" s="2" t="inlineStr">
        <is>
          <t>Preferred StockSeries A preferred stock</t>
        </is>
      </c>
      <c r="D1" s="2" t="inlineStr">
        <is>
          <t>Preferred StockSeries A-2 preferred stock</t>
        </is>
      </c>
      <c r="E1" s="2" t="inlineStr">
        <is>
          <t>Preferred StockSeries A-3 preferred stock</t>
        </is>
      </c>
      <c r="F1" s="2" t="inlineStr">
        <is>
          <t>Preferred StockSeries CF preferred stock</t>
        </is>
      </c>
      <c r="G1" s="2" t="inlineStr">
        <is>
          <t>Preferred StockSeries B preferred stock</t>
        </is>
      </c>
      <c r="H1" s="2" t="inlineStr">
        <is>
          <t>Common Stock</t>
        </is>
      </c>
      <c r="I1" s="2" t="inlineStr">
        <is>
          <t>Additional Paid-in Capital</t>
        </is>
      </c>
      <c r="J1" s="2" t="inlineStr">
        <is>
          <t>Subscription Receivable</t>
        </is>
      </c>
      <c r="K1" s="2" t="inlineStr">
        <is>
          <t>Accumulated Deficit</t>
        </is>
      </c>
      <c r="L1" s="2" t="inlineStr">
        <is>
          <t>Series A-3 preferred stock</t>
        </is>
      </c>
      <c r="M1" s="2" t="inlineStr">
        <is>
          <t>Series CF preferred stock</t>
        </is>
      </c>
      <c r="N1" s="2" t="inlineStr">
        <is>
          <t>Total</t>
        </is>
      </c>
    </row>
    <row r="2">
      <c r="A2" s="4" t="inlineStr">
        <is>
          <t>Beginning balance (in shares) at Dec. 31, 2019</t>
        </is>
      </c>
      <c r="B2" s="5" t="n">
        <v>20714518</v>
      </c>
      <c r="C2" s="5" t="n">
        <v>5654072</v>
      </c>
      <c r="D2" s="5" t="n">
        <v>5932742</v>
      </c>
      <c r="E2" s="5" t="n">
        <v>8223036</v>
      </c>
      <c r="F2" s="5" t="n">
        <v>126641</v>
      </c>
      <c r="H2" s="5" t="n">
        <v>664167</v>
      </c>
    </row>
    <row r="3">
      <c r="A3" s="4" t="inlineStr">
        <is>
          <t>Beginning balance at Dec. 31, 2019</t>
        </is>
      </c>
      <c r="B3" s="6" t="n">
        <v>2071</v>
      </c>
      <c r="C3" s="6" t="n">
        <v>565</v>
      </c>
      <c r="D3" s="6" t="n">
        <v>593</v>
      </c>
      <c r="E3" s="6" t="n">
        <v>823</v>
      </c>
      <c r="F3" s="6" t="n">
        <v>12</v>
      </c>
      <c r="H3" s="6" t="n">
        <v>66</v>
      </c>
      <c r="I3" s="6" t="n">
        <v>15486050</v>
      </c>
      <c r="J3" s="6" t="n">
        <v>-22677</v>
      </c>
      <c r="K3" s="6" t="n">
        <v>-22617702</v>
      </c>
      <c r="N3" s="6" t="n">
        <v>-7150199</v>
      </c>
    </row>
    <row r="4">
      <c r="A4" s="4" t="inlineStr">
        <is>
          <t>Issuance of Series CF preferred stock (in shares)</t>
        </is>
      </c>
      <c r="F4" s="5" t="n">
        <v>709690</v>
      </c>
    </row>
    <row r="5">
      <c r="A5" s="4" t="inlineStr">
        <is>
          <t>Issuance of Series CF preferred stock</t>
        </is>
      </c>
      <c r="F5" s="6" t="n">
        <v>71</v>
      </c>
      <c r="I5" s="5" t="n">
        <v>309679</v>
      </c>
      <c r="N5" s="6" t="n">
        <v>309750</v>
      </c>
    </row>
    <row r="6">
      <c r="A6" s="4" t="inlineStr">
        <is>
          <t>Issuance of Series A-3 preferred stock (in shares)</t>
        </is>
      </c>
      <c r="E6" s="5" t="n">
        <v>809294</v>
      </c>
      <c r="L6" s="5" t="n">
        <v>809294</v>
      </c>
      <c r="M6" s="5" t="n">
        <v>709690</v>
      </c>
      <c r="N6" s="5" t="n">
        <v>0</v>
      </c>
    </row>
    <row r="7">
      <c r="A7" s="4" t="inlineStr">
        <is>
          <t>Issuance of Series A-3 preferred stock</t>
        </is>
      </c>
      <c r="E7" s="6" t="n">
        <v>81</v>
      </c>
      <c r="I7" s="5" t="n">
        <v>428845</v>
      </c>
      <c r="J7" s="6" t="n">
        <v>22677</v>
      </c>
      <c r="N7" s="6" t="n">
        <v>451603</v>
      </c>
    </row>
    <row r="8">
      <c r="A8" s="4" t="inlineStr">
        <is>
          <t>Issuance of Series B preferred stock (in shares)</t>
        </is>
      </c>
      <c r="G8" s="5" t="n">
        <v>20754717</v>
      </c>
    </row>
    <row r="9">
      <c r="A9" s="4" t="inlineStr">
        <is>
          <t>Issuance of Series B preferred stock</t>
        </is>
      </c>
      <c r="G9" s="6" t="n">
        <v>2075</v>
      </c>
      <c r="I9" s="5" t="n">
        <v>10997925</v>
      </c>
      <c r="N9" s="5" t="n">
        <v>11000000</v>
      </c>
    </row>
    <row r="10">
      <c r="A10" s="4" t="inlineStr">
        <is>
          <t>Offering costs</t>
        </is>
      </c>
      <c r="I10" s="5" t="n">
        <v>-69470</v>
      </c>
      <c r="N10" s="5" t="n">
        <v>-69470</v>
      </c>
    </row>
    <row r="11">
      <c r="A11" s="4" t="inlineStr">
        <is>
          <t>Fair value of warrant issuances - venture debt</t>
        </is>
      </c>
      <c r="I11" s="5" t="n">
        <v>184191</v>
      </c>
      <c r="N11" s="5" t="n">
        <v>184191</v>
      </c>
    </row>
    <row r="12">
      <c r="A12" s="4" t="inlineStr">
        <is>
          <t>Stock-based compensation</t>
        </is>
      </c>
      <c r="I12" s="5" t="n">
        <v>144775</v>
      </c>
      <c r="N12" s="5" t="n">
        <v>144775</v>
      </c>
    </row>
    <row r="13">
      <c r="A13" s="4" t="inlineStr">
        <is>
          <t>Net loss</t>
        </is>
      </c>
      <c r="K13" s="5" t="n">
        <v>-10728295</v>
      </c>
      <c r="N13" s="5" t="n">
        <v>-10728295</v>
      </c>
    </row>
    <row r="14">
      <c r="A14" s="4" t="inlineStr">
        <is>
          <t>Ending balance at Dec. 31, 2020</t>
        </is>
      </c>
      <c r="B14" s="6" t="n">
        <v>2071</v>
      </c>
      <c r="C14" s="6" t="n">
        <v>565</v>
      </c>
      <c r="D14" s="6" t="n">
        <v>593</v>
      </c>
      <c r="E14" s="6" t="n">
        <v>904</v>
      </c>
      <c r="F14" s="6" t="n">
        <v>83</v>
      </c>
      <c r="G14" s="6" t="n">
        <v>2075</v>
      </c>
      <c r="H14" s="6" t="n">
        <v>66</v>
      </c>
      <c r="I14" s="5" t="n">
        <v>27481995</v>
      </c>
      <c r="K14" s="5" t="n">
        <v>-33345997</v>
      </c>
      <c r="N14" s="5" t="n">
        <v>-5857645</v>
      </c>
    </row>
    <row r="15">
      <c r="A15" s="4" t="inlineStr">
        <is>
          <t>Ending balance (in shares) at Dec. 31, 2020</t>
        </is>
      </c>
      <c r="B15" s="5" t="n">
        <v>20714518</v>
      </c>
      <c r="C15" s="5" t="n">
        <v>5654072</v>
      </c>
      <c r="D15" s="5" t="n">
        <v>5932742</v>
      </c>
      <c r="E15" s="5" t="n">
        <v>9032330</v>
      </c>
      <c r="F15" s="5" t="n">
        <v>836331</v>
      </c>
      <c r="G15" s="5" t="n">
        <v>20754717</v>
      </c>
      <c r="H15" s="5" t="n">
        <v>664167</v>
      </c>
    </row>
    <row r="16">
      <c r="A16" s="4" t="inlineStr">
        <is>
          <t>Conversion of preferred stock into common stock</t>
        </is>
      </c>
      <c r="B16" s="6" t="n">
        <v>-2071</v>
      </c>
      <c r="C16" s="6" t="n">
        <v>-565</v>
      </c>
      <c r="D16" s="6" t="n">
        <v>-593</v>
      </c>
      <c r="E16" s="6" t="n">
        <v>-904</v>
      </c>
      <c r="F16" s="6" t="n">
        <v>-83</v>
      </c>
      <c r="G16" s="6" t="n">
        <v>-2075</v>
      </c>
      <c r="H16" s="6" t="n">
        <v>403</v>
      </c>
      <c r="I16" s="5" t="n">
        <v>5888</v>
      </c>
      <c r="N16" s="5" t="n">
        <v>6291</v>
      </c>
    </row>
    <row r="17">
      <c r="A17" s="4" t="inlineStr">
        <is>
          <t>Conversion of preferred stock into common stock (shares)</t>
        </is>
      </c>
      <c r="B17" s="5" t="n">
        <v>-20714518</v>
      </c>
      <c r="C17" s="5" t="n">
        <v>-5654072</v>
      </c>
      <c r="D17" s="5" t="n">
        <v>-5932742</v>
      </c>
      <c r="E17" s="5" t="n">
        <v>-9032330</v>
      </c>
      <c r="F17" s="5" t="n">
        <v>-836331</v>
      </c>
      <c r="G17" s="5" t="n">
        <v>-20754717</v>
      </c>
      <c r="H17" s="5" t="n">
        <v>4027181</v>
      </c>
    </row>
    <row r="18">
      <c r="A18" s="4" t="inlineStr">
        <is>
          <t>Issuance of common stock in public offering</t>
        </is>
      </c>
      <c r="H18" s="6" t="n">
        <v>241</v>
      </c>
      <c r="I18" s="5" t="n">
        <v>9999761</v>
      </c>
      <c r="N18" s="5" t="n">
        <v>10000002</v>
      </c>
    </row>
    <row r="19">
      <c r="A19" s="4" t="inlineStr">
        <is>
          <t>Issuance of common stock in public offering (in shares)</t>
        </is>
      </c>
      <c r="H19" s="5" t="n">
        <v>2409639</v>
      </c>
    </row>
    <row r="20">
      <c r="A20" s="4" t="inlineStr">
        <is>
          <t>Offering costs</t>
        </is>
      </c>
      <c r="I20" s="5" t="n">
        <v>-2116957</v>
      </c>
      <c r="N20" s="5" t="n">
        <v>-2116957</v>
      </c>
    </row>
    <row r="21">
      <c r="A21" s="4" t="inlineStr">
        <is>
          <t>Exercise of over-allotment option</t>
        </is>
      </c>
      <c r="H21" s="6" t="n">
        <v>36</v>
      </c>
      <c r="I21" s="5" t="n">
        <v>1364961</v>
      </c>
      <c r="N21" s="5" t="n">
        <v>1364997</v>
      </c>
    </row>
    <row r="22">
      <c r="A22" s="4" t="inlineStr">
        <is>
          <t>Exercise of over-allotment option (in shares)</t>
        </is>
      </c>
      <c r="H22" s="5" t="n">
        <v>361445</v>
      </c>
    </row>
    <row r="23">
      <c r="A23" s="4" t="inlineStr">
        <is>
          <t>Conversion of debt into common stock</t>
        </is>
      </c>
      <c r="H23" s="6" t="n">
        <v>114</v>
      </c>
      <c r="I23" s="5" t="n">
        <v>2680175</v>
      </c>
      <c r="N23" s="5" t="n">
        <v>2680289</v>
      </c>
    </row>
    <row r="24">
      <c r="A24" s="4" t="inlineStr">
        <is>
          <t>Conversion of debt into common stock (in shares)</t>
        </is>
      </c>
      <c r="H24" s="5" t="n">
        <v>1135153</v>
      </c>
    </row>
    <row r="25">
      <c r="A25" s="4" t="inlineStr">
        <is>
          <t>Conversion of related party notes and payables into common stock</t>
        </is>
      </c>
      <c r="H25" s="6" t="n">
        <v>15</v>
      </c>
      <c r="I25" s="5" t="n">
        <v>257500</v>
      </c>
      <c r="N25" s="5" t="n">
        <v>257515</v>
      </c>
    </row>
    <row r="26">
      <c r="A26" s="4" t="inlineStr">
        <is>
          <t>Conversion of related party notes and payables into common stock (in shares)</t>
        </is>
      </c>
      <c r="H26" s="5" t="n">
        <v>152357</v>
      </c>
    </row>
    <row r="27">
      <c r="A27" s="4" t="inlineStr">
        <is>
          <t>Common stock and warrants issued in connection with note</t>
        </is>
      </c>
      <c r="H27" s="6" t="n">
        <v>13</v>
      </c>
      <c r="I27" s="5" t="n">
        <v>501645</v>
      </c>
      <c r="N27" s="5" t="n">
        <v>501658</v>
      </c>
    </row>
    <row r="28">
      <c r="A28" s="4" t="inlineStr">
        <is>
          <t>Common stock and warrants issued in connection with note (in shares)</t>
        </is>
      </c>
      <c r="H28" s="5" t="n">
        <v>130000</v>
      </c>
    </row>
    <row r="29">
      <c r="A29" s="4" t="inlineStr">
        <is>
          <t>Common stock issued in connection with business combination</t>
        </is>
      </c>
      <c r="H29" s="6" t="n">
        <v>329</v>
      </c>
      <c r="I29" s="5" t="n">
        <v>11428409</v>
      </c>
      <c r="N29" s="5" t="n">
        <v>11428738</v>
      </c>
    </row>
    <row r="30">
      <c r="A30" s="4" t="inlineStr">
        <is>
          <t>Common stock issued in connection with business combination (in shares)</t>
        </is>
      </c>
      <c r="H30" s="5" t="n">
        <v>3294309</v>
      </c>
    </row>
    <row r="31">
      <c r="A31" s="4" t="inlineStr">
        <is>
          <t>Exercise of warrants</t>
        </is>
      </c>
      <c r="H31" s="6" t="n">
        <v>39</v>
      </c>
      <c r="I31" s="5" t="n">
        <v>1768007</v>
      </c>
      <c r="N31" s="5" t="n">
        <v>1768046</v>
      </c>
    </row>
    <row r="32">
      <c r="A32" s="4" t="inlineStr">
        <is>
          <t>Exercise of warrants (in shares)</t>
        </is>
      </c>
      <c r="H32" s="5" t="n">
        <v>386881</v>
      </c>
    </row>
    <row r="33">
      <c r="A33" s="4" t="inlineStr">
        <is>
          <t>Common stock issued pursuant to consulting agreement</t>
        </is>
      </c>
      <c r="H33" s="6" t="n">
        <v>24</v>
      </c>
      <c r="I33" s="5" t="n">
        <v>595476</v>
      </c>
      <c r="N33" s="5" t="n">
        <v>595500</v>
      </c>
    </row>
    <row r="34">
      <c r="A34" s="4" t="inlineStr">
        <is>
          <t>Common stock issued pursuant to consulting agreement (in shares)</t>
        </is>
      </c>
      <c r="H34" s="5" t="n">
        <v>241459</v>
      </c>
    </row>
    <row r="35">
      <c r="A35" s="4" t="inlineStr">
        <is>
          <t>Stock-based compensation</t>
        </is>
      </c>
      <c r="H35" s="6" t="n">
        <v>7</v>
      </c>
      <c r="I35" s="5" t="n">
        <v>4278330</v>
      </c>
      <c r="N35" s="5" t="n">
        <v>4278337</v>
      </c>
    </row>
    <row r="36">
      <c r="A36" s="4" t="inlineStr">
        <is>
          <t>Stock-based compensation (Shares)</t>
        </is>
      </c>
      <c r="H36" s="5" t="n">
        <v>72743</v>
      </c>
    </row>
    <row r="37">
      <c r="A37" s="4" t="inlineStr">
        <is>
          <t>Issuance of common stock pursuant to equity line of credit</t>
        </is>
      </c>
      <c r="H37" s="6" t="n">
        <v>13</v>
      </c>
      <c r="I37" s="5" t="n">
        <v>367683</v>
      </c>
      <c r="N37" s="5" t="n">
        <v>367696</v>
      </c>
    </row>
    <row r="38">
      <c r="A38" s="4" t="inlineStr">
        <is>
          <t>Issuance of common stock pursuant to equity line of credit (in shares)</t>
        </is>
      </c>
      <c r="H38" s="5" t="n">
        <v>126356</v>
      </c>
    </row>
    <row r="39">
      <c r="A39" s="4" t="inlineStr">
        <is>
          <t>Net loss</t>
        </is>
      </c>
      <c r="K39" s="5" t="n">
        <v>-32357957</v>
      </c>
      <c r="N39" s="5" t="n">
        <v>-32357957</v>
      </c>
    </row>
    <row r="40">
      <c r="A40" s="4" t="inlineStr">
        <is>
          <t>Ending balance at Dec. 31, 2021</t>
        </is>
      </c>
      <c r="H40" s="6" t="n">
        <v>1300</v>
      </c>
      <c r="I40" s="6" t="n">
        <v>58612873</v>
      </c>
      <c r="K40" s="6" t="n">
        <v>-65703954</v>
      </c>
      <c r="N40" s="6" t="n">
        <v>-7089781</v>
      </c>
    </row>
    <row r="41">
      <c r="A41" s="4" t="inlineStr">
        <is>
          <t>Ending balance (in shares) at Dec. 31, 2021</t>
        </is>
      </c>
      <c r="H41" s="5" t="n">
        <v>13001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Unaudited Pro Forma Financial Information (Details) - USD ($)</t>
        </is>
      </c>
      <c r="B1" s="2" t="inlineStr">
        <is>
          <t>May 18, 2021</t>
        </is>
      </c>
      <c r="C1" s="2" t="inlineStr">
        <is>
          <t>Dec. 31, 2021</t>
        </is>
      </c>
      <c r="D1" s="2" t="inlineStr">
        <is>
          <t>Dec. 31, 2020</t>
        </is>
      </c>
    </row>
    <row r="2">
      <c r="A2" s="3" t="inlineStr">
        <is>
          <t>Business Acquisition [Line Items]</t>
        </is>
      </c>
    </row>
    <row r="3">
      <c r="A3" s="4" t="inlineStr">
        <is>
          <t>Contingent consideration liability</t>
        </is>
      </c>
      <c r="C3" s="6" t="n">
        <v>12179476</v>
      </c>
    </row>
    <row r="4">
      <c r="A4" s="4" t="inlineStr">
        <is>
          <t>Contingent consideration liability</t>
        </is>
      </c>
      <c r="C4" s="5" t="n">
        <v>7935016</v>
      </c>
    </row>
    <row r="5">
      <c r="A5" s="4" t="inlineStr">
        <is>
          <t>Net revenues</t>
        </is>
      </c>
      <c r="C5" s="5" t="n">
        <v>11834601</v>
      </c>
      <c r="D5" s="6" t="n">
        <v>12989493</v>
      </c>
    </row>
    <row r="6">
      <c r="A6" s="4" t="inlineStr">
        <is>
          <t>Net loss</t>
        </is>
      </c>
      <c r="C6" s="6" t="n">
        <v>-33259224</v>
      </c>
      <c r="D6" s="6" t="n">
        <v>-12761206</v>
      </c>
    </row>
    <row r="7">
      <c r="A7" s="4" t="inlineStr">
        <is>
          <t>Net loss per common share</t>
        </is>
      </c>
      <c r="C7" s="8" t="n">
        <v>-4.33</v>
      </c>
      <c r="D7" s="8" t="n">
        <v>-19.21</v>
      </c>
    </row>
    <row r="8">
      <c r="A8" s="4" t="inlineStr">
        <is>
          <t>Harper &amp; Jones LLC</t>
        </is>
      </c>
    </row>
    <row r="9">
      <c r="A9" s="3" t="inlineStr">
        <is>
          <t>Business Acquisition [Line Items]</t>
        </is>
      </c>
    </row>
    <row r="10">
      <c r="A10" s="4" t="inlineStr">
        <is>
          <t>Contingent consideration liability</t>
        </is>
      </c>
      <c r="B10" s="6" t="n">
        <v>3421516</v>
      </c>
      <c r="C10" s="6" t="n">
        <v>4244460</v>
      </c>
    </row>
    <row r="11">
      <c r="A11" s="4" t="inlineStr">
        <is>
          <t>Net revenues</t>
        </is>
      </c>
      <c r="C11" s="5" t="n">
        <v>1860000</v>
      </c>
    </row>
    <row r="12">
      <c r="A12" s="4" t="inlineStr">
        <is>
          <t>Net loss</t>
        </is>
      </c>
      <c r="C12" s="6" t="n">
        <v>390000</v>
      </c>
    </row>
    <row r="13">
      <c r="A13" s="4" t="inlineStr">
        <is>
          <t>Customer relationships</t>
        </is>
      </c>
    </row>
    <row r="14">
      <c r="A14" s="3" t="inlineStr">
        <is>
          <t>Business Acquisition [Line Items]</t>
        </is>
      </c>
    </row>
    <row r="15">
      <c r="A15" s="4" t="inlineStr">
        <is>
          <t>Estimated useful lives</t>
        </is>
      </c>
      <c r="C15" s="4" t="inlineStr">
        <is>
          <t>3 years</t>
        </is>
      </c>
    </row>
    <row r="16">
      <c r="A16" s="4" t="inlineStr">
        <is>
          <t>Customer relationships | Harper &amp; Jones LLC</t>
        </is>
      </c>
    </row>
    <row r="17">
      <c r="A17" s="3" t="inlineStr">
        <is>
          <t>Business Acquisition [Line Items]</t>
        </is>
      </c>
    </row>
    <row r="18">
      <c r="A18" s="4" t="inlineStr">
        <is>
          <t>Estimated useful lives</t>
        </is>
      </c>
      <c r="B18"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UE FROM FACTOR (Details) - USD ($)</t>
        </is>
      </c>
      <c r="B1" s="2" t="inlineStr">
        <is>
          <t>12 Months Ended</t>
        </is>
      </c>
    </row>
    <row r="2">
      <c r="B2" s="2" t="inlineStr">
        <is>
          <t>Dec. 31, 2021</t>
        </is>
      </c>
      <c r="C2" s="2" t="inlineStr">
        <is>
          <t>Dec. 31, 2020</t>
        </is>
      </c>
    </row>
    <row r="3">
      <c r="A3" s="3" t="inlineStr">
        <is>
          <t>Debt Instrument [Line Items]</t>
        </is>
      </c>
    </row>
    <row r="4">
      <c r="A4" s="4" t="inlineStr">
        <is>
          <t>Outstanding receivables, Without recourse</t>
        </is>
      </c>
      <c r="B4" s="6" t="n">
        <v>579295</v>
      </c>
      <c r="C4" s="6" t="n">
        <v>151158</v>
      </c>
    </row>
    <row r="5">
      <c r="A5" s="4" t="inlineStr">
        <is>
          <t>Outstanding receivables, With recourse</t>
        </is>
      </c>
      <c r="B5" s="5" t="n">
        <v>361584</v>
      </c>
      <c r="C5" s="5" t="n">
        <v>42945</v>
      </c>
    </row>
    <row r="6">
      <c r="A6" s="4" t="inlineStr">
        <is>
          <t>Advances</t>
        </is>
      </c>
      <c r="B6" s="5" t="n">
        <v>121617</v>
      </c>
      <c r="C6" s="5" t="n">
        <v>56246</v>
      </c>
    </row>
    <row r="7">
      <c r="A7" s="4" t="inlineStr">
        <is>
          <t>Credits due customers</t>
        </is>
      </c>
      <c r="B7" s="5" t="n">
        <v>-77208</v>
      </c>
      <c r="C7" s="5" t="n">
        <v>-40316</v>
      </c>
    </row>
    <row r="8">
      <c r="A8" s="4" t="inlineStr">
        <is>
          <t>Due from factor</t>
        </is>
      </c>
      <c r="B8" s="6" t="n">
        <v>985288</v>
      </c>
      <c r="C8" s="6" t="n">
        <v>210033</v>
      </c>
    </row>
    <row r="9">
      <c r="A9" s="4" t="inlineStr">
        <is>
          <t>Maximum advances on net sales can be requested, percentage</t>
        </is>
      </c>
      <c r="B9" s="4" t="inlineStr">
        <is>
          <t>50.00%</t>
        </is>
      </c>
    </row>
    <row r="10">
      <c r="A10" s="4" t="inlineStr">
        <is>
          <t>LIBOR</t>
        </is>
      </c>
    </row>
    <row r="11">
      <c r="A11" s="3" t="inlineStr">
        <is>
          <t>Debt Instrument [Line Items]</t>
        </is>
      </c>
    </row>
    <row r="12">
      <c r="A12" s="4" t="inlineStr">
        <is>
          <t>Debt instrument variable rate</t>
        </is>
      </c>
      <c r="B12" s="4" t="inlineStr">
        <is>
          <t>2.50%</t>
        </is>
      </c>
    </row>
    <row r="13">
      <c r="A13" s="4" t="inlineStr">
        <is>
          <t>Spread on variable interest rate</t>
        </is>
      </c>
      <c r="B13" s="4" t="inlineStr">
        <is>
          <t>2.50%</t>
        </is>
      </c>
    </row>
    <row r="14">
      <c r="A14" s="4" t="inlineStr">
        <is>
          <t>Prime Rate</t>
        </is>
      </c>
    </row>
    <row r="15">
      <c r="A15" s="3" t="inlineStr">
        <is>
          <t>Debt Instrument [Line Items]</t>
        </is>
      </c>
    </row>
    <row r="16">
      <c r="A16" s="4" t="inlineStr">
        <is>
          <t>Increase (Decrease) in interest rate</t>
        </is>
      </c>
      <c r="B16" s="4" t="inlineStr">
        <is>
          <t>0.03%</t>
        </is>
      </c>
    </row>
    <row r="17">
      <c r="A17" s="4" t="inlineStr">
        <is>
          <t>Stateside</t>
        </is>
      </c>
    </row>
    <row r="18">
      <c r="A18" s="3" t="inlineStr">
        <is>
          <t>Debt Instrument [Line Items]</t>
        </is>
      </c>
    </row>
    <row r="19">
      <c r="A19" s="4" t="inlineStr">
        <is>
          <t>Maximum commission and fees payable</t>
        </is>
      </c>
      <c r="B19" s="6" t="n">
        <v>30000</v>
      </c>
    </row>
    <row r="20">
      <c r="A20" s="4" t="inlineStr">
        <is>
          <t>Interest rate</t>
        </is>
      </c>
      <c r="B20" s="4" t="inlineStr">
        <is>
          <t>4.00%</t>
        </is>
      </c>
    </row>
    <row r="21">
      <c r="A21" s="4" t="inlineStr">
        <is>
          <t>Stateside | Prime Rate</t>
        </is>
      </c>
    </row>
    <row r="22">
      <c r="A22" s="3" t="inlineStr">
        <is>
          <t>Debt Instrument [Line Items]</t>
        </is>
      </c>
    </row>
    <row r="23">
      <c r="A23" s="4" t="inlineStr">
        <is>
          <t>Debt instrument variable rate</t>
        </is>
      </c>
      <c r="B23" s="4" t="inlineStr">
        <is>
          <t>2.00%</t>
        </is>
      </c>
    </row>
    <row r="24">
      <c r="A24" s="4" t="inlineStr">
        <is>
          <t>Maximum commission and fees payable</t>
        </is>
      </c>
      <c r="B24" s="6" t="n">
        <v>30000</v>
      </c>
    </row>
    <row r="25">
      <c r="A25" s="4" t="inlineStr">
        <is>
          <t>Spread on variable interest rate</t>
        </is>
      </c>
      <c r="B25" s="4" t="inlineStr">
        <is>
          <t>2.00%</t>
        </is>
      </c>
    </row>
    <row r="26">
      <c r="A26" s="4" t="inlineStr">
        <is>
          <t>Bailey 44, LLC | Prime Rate</t>
        </is>
      </c>
    </row>
    <row r="27">
      <c r="A27" s="3" t="inlineStr">
        <is>
          <t>Debt Instrument [Line Items]</t>
        </is>
      </c>
    </row>
    <row r="28">
      <c r="A28" s="4" t="inlineStr">
        <is>
          <t>Interest rate</t>
        </is>
      </c>
      <c r="B28" s="4" t="inlineStr">
        <is>
          <t>4.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INTANGIBLE ASSETS (Details) - USD ($)</t>
        </is>
      </c>
      <c r="B1" s="2" t="inlineStr">
        <is>
          <t>1 Months Ended</t>
        </is>
      </c>
      <c r="D1" s="2" t="inlineStr">
        <is>
          <t>12 Months Ended</t>
        </is>
      </c>
    </row>
    <row r="2">
      <c r="B2" s="2" t="inlineStr">
        <is>
          <t>May 31, 2021</t>
        </is>
      </c>
      <c r="C2" s="2" t="inlineStr">
        <is>
          <t>Feb. 29, 2020</t>
        </is>
      </c>
      <c r="D2" s="2" t="inlineStr">
        <is>
          <t>Dec. 31, 2021</t>
        </is>
      </c>
      <c r="E2" s="2" t="inlineStr">
        <is>
          <t>Dec. 31, 2020</t>
        </is>
      </c>
      <c r="F2" s="2" t="inlineStr">
        <is>
          <t>Aug. 31, 2021</t>
        </is>
      </c>
      <c r="G2" s="2" t="inlineStr">
        <is>
          <t>Aug. 30, 2021</t>
        </is>
      </c>
    </row>
    <row r="3">
      <c r="A3" s="3" t="inlineStr">
        <is>
          <t>Indefinite-lived Intangible Assets [Line Items]</t>
        </is>
      </c>
    </row>
    <row r="4">
      <c r="A4" s="4" t="inlineStr">
        <is>
          <t>Goodwill acquired</t>
        </is>
      </c>
      <c r="B4" s="6" t="n">
        <v>9681548</v>
      </c>
      <c r="C4" s="6" t="n">
        <v>6479218</v>
      </c>
    </row>
    <row r="5">
      <c r="A5" s="4" t="inlineStr">
        <is>
          <t>Gross Amount</t>
        </is>
      </c>
      <c r="D5" s="6" t="n">
        <v>6453750</v>
      </c>
    </row>
    <row r="6">
      <c r="A6" s="4" t="inlineStr">
        <is>
          <t>Accumulated Amortization</t>
        </is>
      </c>
      <c r="D6" s="5" t="n">
        <v>-1449357</v>
      </c>
    </row>
    <row r="7">
      <c r="A7" s="4" t="inlineStr">
        <is>
          <t>Carrying Value-Amortized</t>
        </is>
      </c>
      <c r="D7" s="5" t="n">
        <v>5004393</v>
      </c>
      <c r="E7" s="6" t="n">
        <v>5004393</v>
      </c>
    </row>
    <row r="8">
      <c r="A8" s="4" t="inlineStr">
        <is>
          <t>Indefinite-lived</t>
        </is>
      </c>
      <c r="D8" s="5" t="n">
        <v>14290670</v>
      </c>
    </row>
    <row r="9">
      <c r="A9" s="4" t="inlineStr">
        <is>
          <t>Intangible Assets, Net (Excluding Goodwill), Total</t>
        </is>
      </c>
      <c r="D9" s="5" t="n">
        <v>12841313</v>
      </c>
      <c r="E9" s="5" t="n">
        <v>7494667</v>
      </c>
    </row>
    <row r="10">
      <c r="A10" s="4" t="inlineStr">
        <is>
          <t>Amortization expense</t>
        </is>
      </c>
      <c r="D10" s="5" t="n">
        <v>1128524</v>
      </c>
      <c r="E10" s="5" t="n">
        <v>320833</v>
      </c>
    </row>
    <row r="11">
      <c r="A11" s="4" t="inlineStr">
        <is>
          <t>Goodwill</t>
        </is>
      </c>
      <c r="D11" s="5" t="n">
        <v>18264822</v>
      </c>
      <c r="E11" s="5" t="n">
        <v>6479218</v>
      </c>
    </row>
    <row r="12">
      <c r="A12" s="4" t="inlineStr">
        <is>
          <t>Stateside</t>
        </is>
      </c>
    </row>
    <row r="13">
      <c r="A13" s="3" t="inlineStr">
        <is>
          <t>Indefinite-lived Intangible Assets [Line Items]</t>
        </is>
      </c>
    </row>
    <row r="14">
      <c r="A14" s="4" t="inlineStr">
        <is>
          <t>Goodwill</t>
        </is>
      </c>
      <c r="D14" s="5" t="n">
        <v>493791</v>
      </c>
      <c r="F14" s="6" t="n">
        <v>1610265</v>
      </c>
      <c r="G14" s="6" t="n">
        <v>2104056</v>
      </c>
    </row>
    <row r="15">
      <c r="A15" s="4" t="inlineStr">
        <is>
          <t>Customer relationships</t>
        </is>
      </c>
    </row>
    <row r="16">
      <c r="A16" s="3" t="inlineStr">
        <is>
          <t>Indefinite-lived Intangible Assets [Line Items]</t>
        </is>
      </c>
    </row>
    <row r="17">
      <c r="A17" s="4" t="inlineStr">
        <is>
          <t>Gross Amount</t>
        </is>
      </c>
      <c r="D17" s="5" t="n">
        <v>6453750</v>
      </c>
    </row>
    <row r="18">
      <c r="A18" s="4" t="inlineStr">
        <is>
          <t>Accumulated Amortization</t>
        </is>
      </c>
      <c r="D18" s="5" t="n">
        <v>-1449357</v>
      </c>
    </row>
    <row r="19">
      <c r="A19" s="4" t="inlineStr">
        <is>
          <t>Carrying Value-Amortized</t>
        </is>
      </c>
      <c r="D19" s="5" t="n">
        <v>5004393</v>
      </c>
    </row>
    <row r="20">
      <c r="A20" s="4" t="inlineStr">
        <is>
          <t>Brand name</t>
        </is>
      </c>
    </row>
    <row r="21">
      <c r="A21" s="3" t="inlineStr">
        <is>
          <t>Indefinite-lived Intangible Assets [Line Items]</t>
        </is>
      </c>
    </row>
    <row r="22">
      <c r="A22" s="4" t="inlineStr">
        <is>
          <t>Indefinite-lived</t>
        </is>
      </c>
      <c r="D22" s="5" t="n">
        <v>7836920</v>
      </c>
    </row>
    <row r="23">
      <c r="A23" s="4" t="inlineStr">
        <is>
          <t>Intangible Assets, Net (Excluding Goodwill), Total</t>
        </is>
      </c>
      <c r="D23" s="5" t="n">
        <v>7836920</v>
      </c>
    </row>
    <row r="24">
      <c r="A24" s="4" t="inlineStr">
        <is>
          <t>Impairment loss of indefinite-lived intangible assets</t>
        </is>
      </c>
      <c r="D24" s="6" t="n">
        <v>3400000</v>
      </c>
      <c r="E24" s="6" t="n">
        <v>784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t>
        </is>
      </c>
      <c r="B1" s="2" t="inlineStr">
        <is>
          <t>Dec. 31, 2021</t>
        </is>
      </c>
      <c r="C1" s="2" t="inlineStr">
        <is>
          <t>Dec. 31, 2020</t>
        </is>
      </c>
    </row>
    <row r="2">
      <c r="A2" s="3" t="inlineStr">
        <is>
          <t>GOODWILL AND INTANGIBLE ASSETS</t>
        </is>
      </c>
    </row>
    <row r="3">
      <c r="A3" s="4" t="inlineStr">
        <is>
          <t>2022</t>
        </is>
      </c>
      <c r="C3" s="6" t="n">
        <v>2151250</v>
      </c>
    </row>
    <row r="4">
      <c r="A4" s="4" t="inlineStr">
        <is>
          <t>2023</t>
        </is>
      </c>
      <c r="C4" s="5" t="n">
        <v>1830417</v>
      </c>
    </row>
    <row r="5">
      <c r="A5" s="4" t="inlineStr">
        <is>
          <t>2024</t>
        </is>
      </c>
      <c r="C5" s="5" t="n">
        <v>1022726</v>
      </c>
    </row>
    <row r="6">
      <c r="A6" s="4" t="inlineStr">
        <is>
          <t>Carrying Value-Amortized</t>
        </is>
      </c>
      <c r="B6" s="6" t="n">
        <v>5004393</v>
      </c>
      <c r="C6" s="6" t="n">
        <v>50043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DEBT - Accrued Expenses and Other Liabilities (Details) - USD ($)</t>
        </is>
      </c>
      <c r="B1" s="2" t="inlineStr">
        <is>
          <t>Dec. 31, 2021</t>
        </is>
      </c>
      <c r="C1" s="2" t="inlineStr">
        <is>
          <t>Dec. 31, 2020</t>
        </is>
      </c>
    </row>
    <row r="2">
      <c r="A2" s="3" t="inlineStr">
        <is>
          <t>LIABILITIES AND DEBT</t>
        </is>
      </c>
    </row>
    <row r="3">
      <c r="A3" s="4" t="inlineStr">
        <is>
          <t>Accrued expenses</t>
        </is>
      </c>
      <c r="B3" s="6" t="n">
        <v>213740</v>
      </c>
      <c r="C3" s="6" t="n">
        <v>92074</v>
      </c>
    </row>
    <row r="4">
      <c r="A4" s="4" t="inlineStr">
        <is>
          <t>Reserve for returns</t>
        </is>
      </c>
      <c r="B4" s="5" t="n">
        <v>33933</v>
      </c>
      <c r="C4" s="5" t="n">
        <v>5229</v>
      </c>
    </row>
    <row r="5">
      <c r="A5" s="4" t="inlineStr">
        <is>
          <t>Payroll related liabilities</t>
        </is>
      </c>
      <c r="B5" s="5" t="n">
        <v>1204665</v>
      </c>
      <c r="C5" s="5" t="n">
        <v>843704</v>
      </c>
    </row>
    <row r="6">
      <c r="A6" s="4" t="inlineStr">
        <is>
          <t>Sales tax liability</t>
        </is>
      </c>
      <c r="B6" s="5" t="n">
        <v>268723</v>
      </c>
      <c r="C6" s="5" t="n">
        <v>196410</v>
      </c>
    </row>
    <row r="7">
      <c r="A7" s="4" t="inlineStr">
        <is>
          <t>Due to seller</t>
        </is>
      </c>
      <c r="B7" s="5" t="n">
        <v>396320</v>
      </c>
    </row>
    <row r="8">
      <c r="A8" s="4" t="inlineStr">
        <is>
          <t>Other liabilities</t>
        </is>
      </c>
      <c r="B8" s="5" t="n">
        <v>119764</v>
      </c>
      <c r="C8" s="5" t="n">
        <v>108230</v>
      </c>
    </row>
    <row r="9">
      <c r="A9" s="4" t="inlineStr">
        <is>
          <t>Accrued Liabilities and Other Liabilities, Total</t>
        </is>
      </c>
      <c r="B9" s="5" t="n">
        <v>2237145</v>
      </c>
      <c r="C9" s="5" t="n">
        <v>1245646</v>
      </c>
    </row>
    <row r="10">
      <c r="A10" s="4" t="inlineStr">
        <is>
          <t>Estimated Penalties Associated With Accrued Payroll Taxes</t>
        </is>
      </c>
      <c r="B10" s="6" t="n">
        <v>262000</v>
      </c>
      <c r="C10" s="6" t="n">
        <v>15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IABILITIES AND DEBT - Venture Debt (Details) - USD ($)</t>
        </is>
      </c>
      <c r="B1" s="2" t="inlineStr">
        <is>
          <t>Nov. 16, 2021</t>
        </is>
      </c>
      <c r="C1" s="2" t="inlineStr">
        <is>
          <t>Jul. 31, 2021</t>
        </is>
      </c>
      <c r="D1" s="2" t="inlineStr">
        <is>
          <t>May 31, 2021</t>
        </is>
      </c>
      <c r="E1" s="2" t="inlineStr">
        <is>
          <t>Mar. 31, 2017</t>
        </is>
      </c>
      <c r="F1" s="2" t="inlineStr">
        <is>
          <t>Dec. 31, 2021</t>
        </is>
      </c>
      <c r="G1" s="2" t="inlineStr">
        <is>
          <t>Dec. 31, 2020</t>
        </is>
      </c>
      <c r="H1" s="2" t="inlineStr">
        <is>
          <t>Dec. 31, 2019</t>
        </is>
      </c>
    </row>
    <row r="2">
      <c r="A2" s="3" t="inlineStr">
        <is>
          <t>Line of Credit Facility [Line Items]</t>
        </is>
      </c>
    </row>
    <row r="3">
      <c r="A3" s="4" t="inlineStr">
        <is>
          <t>Gross loan</t>
        </is>
      </c>
      <c r="G3" s="6" t="n">
        <v>1459211</v>
      </c>
    </row>
    <row r="4">
      <c r="A4" s="4" t="inlineStr">
        <is>
          <t>Warrants granted</t>
        </is>
      </c>
      <c r="C4" s="5" t="n">
        <v>355000</v>
      </c>
      <c r="D4" s="5" t="n">
        <v>31881</v>
      </c>
    </row>
    <row r="5">
      <c r="A5" s="4" t="inlineStr">
        <is>
          <t>Warrants value</t>
        </is>
      </c>
      <c r="C5" s="6" t="n">
        <v>1622350</v>
      </c>
      <c r="D5" s="6" t="n">
        <v>145696</v>
      </c>
    </row>
    <row r="6">
      <c r="A6" s="4" t="inlineStr">
        <is>
          <t>Interest expense</t>
        </is>
      </c>
      <c r="B6" s="6" t="n">
        <v>427700</v>
      </c>
      <c r="F6" s="6" t="n">
        <v>825219</v>
      </c>
      <c r="G6" s="6" t="n">
        <v>770277</v>
      </c>
    </row>
    <row r="7">
      <c r="A7" s="4" t="inlineStr">
        <is>
          <t>Interest expense and effective interest rate</t>
        </is>
      </c>
      <c r="F7" s="4" t="inlineStr">
        <is>
          <t>13.70%</t>
        </is>
      </c>
      <c r="G7" s="4" t="inlineStr">
        <is>
          <t>14.60%</t>
        </is>
      </c>
    </row>
    <row r="8">
      <c r="A8" s="4" t="inlineStr">
        <is>
          <t>Common stock warrants</t>
        </is>
      </c>
    </row>
    <row r="9">
      <c r="A9" s="3" t="inlineStr">
        <is>
          <t>Line of Credit Facility [Line Items]</t>
        </is>
      </c>
    </row>
    <row r="10">
      <c r="A10" s="4" t="inlineStr">
        <is>
          <t>Warrants granted</t>
        </is>
      </c>
      <c r="G10" s="5" t="n">
        <v>493462</v>
      </c>
    </row>
    <row r="11">
      <c r="A11" s="4" t="inlineStr">
        <is>
          <t>Warrants exercise price</t>
        </is>
      </c>
      <c r="G11" s="8" t="n">
        <v>2.5</v>
      </c>
    </row>
    <row r="12">
      <c r="A12" s="4" t="inlineStr">
        <is>
          <t>Warrants and rights outstanding term</t>
        </is>
      </c>
      <c r="G12" s="4" t="inlineStr">
        <is>
          <t>10 years</t>
        </is>
      </c>
    </row>
    <row r="13">
      <c r="A13" s="4" t="inlineStr">
        <is>
          <t>Warrants value</t>
        </is>
      </c>
      <c r="G13" s="6" t="n">
        <v>184191</v>
      </c>
    </row>
    <row r="14">
      <c r="A14" s="4" t="inlineStr">
        <is>
          <t>Note Warrant [Member]</t>
        </is>
      </c>
    </row>
    <row r="15">
      <c r="A15" s="3" t="inlineStr">
        <is>
          <t>Line of Credit Facility [Line Items]</t>
        </is>
      </c>
    </row>
    <row r="16">
      <c r="A16" s="4" t="inlineStr">
        <is>
          <t>Percentage diluted capitalization</t>
        </is>
      </c>
      <c r="H16" s="4" t="inlineStr">
        <is>
          <t>1.00%</t>
        </is>
      </c>
    </row>
    <row r="17">
      <c r="A17" s="4" t="inlineStr">
        <is>
          <t>Principal loaned under the agreement</t>
        </is>
      </c>
      <c r="H17" s="4" t="inlineStr">
        <is>
          <t>1.358%</t>
        </is>
      </c>
    </row>
    <row r="18">
      <c r="A18" s="4" t="inlineStr">
        <is>
          <t>Principal loaned under the agreement</t>
        </is>
      </c>
      <c r="H18" s="6" t="n">
        <v>1000000</v>
      </c>
    </row>
    <row r="19">
      <c r="A19" s="4" t="inlineStr">
        <is>
          <t>Loan fees and discounts from warrants were amortized to interest expense</t>
        </is>
      </c>
      <c r="F19" s="6" t="n">
        <v>147389</v>
      </c>
      <c r="G19" s="5" t="n">
        <v>241878</v>
      </c>
    </row>
    <row r="20">
      <c r="A20" s="4" t="inlineStr">
        <is>
          <t>Loan fees and discounts from warrants unamortized balance</t>
        </is>
      </c>
      <c r="F20" s="5" t="n">
        <v>0</v>
      </c>
      <c r="G20" s="5" t="n">
        <v>147389</v>
      </c>
    </row>
    <row r="21">
      <c r="A21" s="4" t="inlineStr">
        <is>
          <t>Venture Debt [Member] | Secured Debt</t>
        </is>
      </c>
    </row>
    <row r="22">
      <c r="A22" s="3" t="inlineStr">
        <is>
          <t>Line of Credit Facility [Line Items]</t>
        </is>
      </c>
    </row>
    <row r="23">
      <c r="A23" s="4" t="inlineStr">
        <is>
          <t>Maximum borrowing capacity</t>
        </is>
      </c>
      <c r="E23" s="6" t="n">
        <v>4000000</v>
      </c>
    </row>
    <row r="24">
      <c r="A24" s="4" t="inlineStr">
        <is>
          <t>Amended Venture Debt [Member] | Secured Debt</t>
        </is>
      </c>
    </row>
    <row r="25">
      <c r="A25" s="3" t="inlineStr">
        <is>
          <t>Line of Credit Facility [Line Items]</t>
        </is>
      </c>
    </row>
    <row r="26">
      <c r="A26" s="4" t="inlineStr">
        <is>
          <t>Maximum borrowing capacity</t>
        </is>
      </c>
      <c r="E26" s="6" t="n">
        <v>6000000</v>
      </c>
    </row>
    <row r="27">
      <c r="A27" s="4" t="inlineStr">
        <is>
          <t>Loan bears interest rate</t>
        </is>
      </c>
      <c r="E27" s="4" t="inlineStr">
        <is>
          <t>12.50%</t>
        </is>
      </c>
    </row>
    <row r="28">
      <c r="A28" s="4" t="inlineStr">
        <is>
          <t>Compounded monthly fees</t>
        </is>
      </c>
      <c r="E28" s="6" t="n">
        <v>5000</v>
      </c>
    </row>
    <row r="29">
      <c r="A29" s="4" t="inlineStr">
        <is>
          <t>Gross loan</t>
        </is>
      </c>
      <c r="F29" s="6" t="n">
        <v>6001755</v>
      </c>
      <c r="G29" s="6" t="n">
        <v>6001755</v>
      </c>
    </row>
    <row r="30">
      <c r="A30" s="4" t="inlineStr">
        <is>
          <t>Amended Venture Debt [Member] | Secured Debt | Follow-On Public Offering</t>
        </is>
      </c>
    </row>
    <row r="31">
      <c r="A31" s="3" t="inlineStr">
        <is>
          <t>Line of Credit Facility [Line Items]</t>
        </is>
      </c>
    </row>
    <row r="32">
      <c r="A32" s="4" t="inlineStr">
        <is>
          <t>Line of credit facility, frequency of payments</t>
        </is>
      </c>
      <c r="E32" s="4" t="inlineStr">
        <is>
          <t>$3,000,000</t>
        </is>
      </c>
    </row>
    <row r="33">
      <c r="A33" s="4" t="inlineStr">
        <is>
          <t>Line of credit facility days</t>
        </is>
      </c>
      <c r="E33" s="4" t="inlineStr">
        <is>
          <t>5 days</t>
        </is>
      </c>
    </row>
    <row r="34">
      <c r="A34" s="4" t="inlineStr">
        <is>
          <t>Amended Venture Debt [Member] | Secured Debt | Secondary Follow-On Public Offering Prior To September 30 2021</t>
        </is>
      </c>
    </row>
    <row r="35">
      <c r="A35" s="3" t="inlineStr">
        <is>
          <t>Line of Credit Facility [Line Items]</t>
        </is>
      </c>
    </row>
    <row r="36">
      <c r="A36" s="4" t="inlineStr">
        <is>
          <t>Loan payment</t>
        </is>
      </c>
      <c r="E36" s="6" t="n">
        <v>3000000</v>
      </c>
    </row>
    <row r="37">
      <c r="A37" s="4" t="inlineStr">
        <is>
          <t>Line of credit facility days</t>
        </is>
      </c>
      <c r="E37" s="4" t="inlineStr">
        <is>
          <t>5 days</t>
        </is>
      </c>
    </row>
    <row r="38">
      <c r="A38" s="4" t="inlineStr">
        <is>
          <t>Amended Venture Debt [Member] | Secured Debt | Secondary Follow-On Public Offering After September 30 2021</t>
        </is>
      </c>
    </row>
    <row r="39">
      <c r="A39" s="3" t="inlineStr">
        <is>
          <t>Line of Credit Facility [Line Items]</t>
        </is>
      </c>
    </row>
    <row r="40">
      <c r="A40" s="4" t="inlineStr">
        <is>
          <t>Loan payment</t>
        </is>
      </c>
      <c r="E40" s="6"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5" customWidth="1" min="5" max="5"/>
  </cols>
  <sheetData>
    <row r="1">
      <c r="A1" s="1" t="inlineStr">
        <is>
          <t>LIABILITIES AND DEBT - Convertible Debt (Details)</t>
        </is>
      </c>
      <c r="B1" s="2" t="inlineStr">
        <is>
          <t>Apr. 01, 2021shares</t>
        </is>
      </c>
      <c r="C1" s="2" t="inlineStr">
        <is>
          <t>Dec. 31, 2021USD ($)shares</t>
        </is>
      </c>
      <c r="D1" s="2" t="inlineStr">
        <is>
          <t>Dec. 31, 2020USD ($)shares</t>
        </is>
      </c>
      <c r="E1" s="2" t="inlineStr">
        <is>
          <t>Dec. 31, 2019USD ($)item$ / shares</t>
        </is>
      </c>
    </row>
    <row r="2">
      <c r="A2" s="3" t="inlineStr">
        <is>
          <t>Debt Instrument [Line Items]</t>
        </is>
      </c>
    </row>
    <row r="3">
      <c r="A3" s="4" t="inlineStr">
        <is>
          <t>Gross proceeds received</t>
        </is>
      </c>
      <c r="C3" s="6" t="n">
        <v>2779910</v>
      </c>
      <c r="D3" s="6" t="n">
        <v>1701044</v>
      </c>
    </row>
    <row r="4">
      <c r="A4" s="4" t="inlineStr">
        <is>
          <t>Convertible Debt 2020 Regulation CF Offering</t>
        </is>
      </c>
    </row>
    <row r="5">
      <c r="A5" s="3" t="inlineStr">
        <is>
          <t>Debt Instrument [Line Items]</t>
        </is>
      </c>
    </row>
    <row r="6">
      <c r="A6" s="4" t="inlineStr">
        <is>
          <t>Outstanding principal and accrued interest upon closing of IPO</t>
        </is>
      </c>
      <c r="D6" s="6" t="n">
        <v>16942</v>
      </c>
    </row>
    <row r="7">
      <c r="A7" s="4" t="inlineStr">
        <is>
          <t>Conversion of shares | shares</t>
        </is>
      </c>
      <c r="D7" s="5" t="n">
        <v>319661</v>
      </c>
    </row>
    <row r="8">
      <c r="A8" s="4" t="inlineStr">
        <is>
          <t>Convertible Debt 2020 Regulation CF Offering | Convertible debt</t>
        </is>
      </c>
    </row>
    <row r="9">
      <c r="A9" s="3" t="inlineStr">
        <is>
          <t>Debt Instrument [Line Items]</t>
        </is>
      </c>
    </row>
    <row r="10">
      <c r="A10" s="4" t="inlineStr">
        <is>
          <t>Gross proceeds received</t>
        </is>
      </c>
      <c r="C10" s="6" t="n">
        <v>473650</v>
      </c>
      <c r="D10" s="6" t="n">
        <v>450308</v>
      </c>
    </row>
    <row r="11">
      <c r="A11" s="4" t="inlineStr">
        <is>
          <t>Interest rate of loans</t>
        </is>
      </c>
      <c r="C11" s="4" t="inlineStr">
        <is>
          <t>6.00%</t>
        </is>
      </c>
    </row>
    <row r="12">
      <c r="A12" s="4" t="inlineStr">
        <is>
          <t>Issuance costs</t>
        </is>
      </c>
      <c r="D12" s="5" t="n">
        <v>69627</v>
      </c>
    </row>
    <row r="13">
      <c r="A13" s="4" t="inlineStr">
        <is>
          <t>Amortization of debt issuance costs</t>
        </is>
      </c>
      <c r="C13" s="6" t="n">
        <v>27894</v>
      </c>
    </row>
    <row r="14">
      <c r="A14" s="4" t="inlineStr">
        <is>
          <t>Convertible Debt 2020 Regulation D Offering</t>
        </is>
      </c>
    </row>
    <row r="15">
      <c r="A15" s="3" t="inlineStr">
        <is>
          <t>Debt Instrument [Line Items]</t>
        </is>
      </c>
    </row>
    <row r="16">
      <c r="A16" s="4" t="inlineStr">
        <is>
          <t>Gross proceeds received</t>
        </is>
      </c>
      <c r="D16" s="5" t="n">
        <v>755000</v>
      </c>
    </row>
    <row r="17">
      <c r="A17" s="4" t="inlineStr">
        <is>
          <t>Outstanding principal and accrued interest upon closing of IPO</t>
        </is>
      </c>
      <c r="C17" s="5" t="n">
        <v>100000</v>
      </c>
      <c r="D17" s="5" t="n">
        <v>185000</v>
      </c>
    </row>
    <row r="18">
      <c r="A18" s="4" t="inlineStr">
        <is>
          <t>Amortization of debt issuance costs</t>
        </is>
      </c>
      <c r="C18" s="5" t="n">
        <v>100000</v>
      </c>
    </row>
    <row r="19">
      <c r="A19" s="4" t="inlineStr">
        <is>
          <t>Default interest expense</t>
        </is>
      </c>
      <c r="C19" s="5" t="n">
        <v>132609</v>
      </c>
    </row>
    <row r="20">
      <c r="A20" s="4" t="inlineStr">
        <is>
          <t>Convertible Debt 2020 Regulation D Offering | Convertible debt</t>
        </is>
      </c>
    </row>
    <row r="21">
      <c r="A21" s="3" t="inlineStr">
        <is>
          <t>Debt Instrument [Line Items]</t>
        </is>
      </c>
    </row>
    <row r="22">
      <c r="A22" s="4" t="inlineStr">
        <is>
          <t>Gross proceeds received</t>
        </is>
      </c>
      <c r="C22" s="6" t="n">
        <v>55000</v>
      </c>
      <c r="D22" s="6" t="n">
        <v>800000</v>
      </c>
    </row>
    <row r="23">
      <c r="A23" s="4" t="inlineStr">
        <is>
          <t>Interest rate of loans</t>
        </is>
      </c>
      <c r="C23" s="4" t="inlineStr">
        <is>
          <t>14.00%</t>
        </is>
      </c>
    </row>
    <row r="24">
      <c r="A24" s="4" t="inlineStr">
        <is>
          <t>Debt instrument term</t>
        </is>
      </c>
      <c r="C24" s="4" t="inlineStr">
        <is>
          <t>9 months</t>
        </is>
      </c>
    </row>
    <row r="25">
      <c r="A25" s="4" t="inlineStr">
        <is>
          <t>Issuance costs</t>
        </is>
      </c>
      <c r="C25" s="6" t="n">
        <v>100000</v>
      </c>
    </row>
    <row r="26">
      <c r="A26" s="4" t="inlineStr">
        <is>
          <t>Gross proceeds from converted debt conversion</t>
        </is>
      </c>
      <c r="C26" s="6" t="n">
        <v>10000000</v>
      </c>
    </row>
    <row r="27">
      <c r="A27" s="4" t="inlineStr">
        <is>
          <t>Converted percentage of IPO price</t>
        </is>
      </c>
      <c r="C27" s="4" t="inlineStr">
        <is>
          <t>50.00%</t>
        </is>
      </c>
    </row>
    <row r="28">
      <c r="A28" s="4" t="inlineStr">
        <is>
          <t>Common stock warrants issued | shares</t>
        </is>
      </c>
      <c r="C28" s="5" t="n">
        <v>512</v>
      </c>
    </row>
    <row r="29">
      <c r="A29" s="4" t="inlineStr">
        <is>
          <t>Convertible Debt 2020 Regulation D Offering | Debt Converted Into Common Stock [Member] | Convertible debt</t>
        </is>
      </c>
    </row>
    <row r="30">
      <c r="A30" s="3" t="inlineStr">
        <is>
          <t>Debt Instrument [Line Items]</t>
        </is>
      </c>
    </row>
    <row r="31">
      <c r="A31" s="4" t="inlineStr">
        <is>
          <t>Number of shares resulting from conversion | shares</t>
        </is>
      </c>
      <c r="B31" s="5" t="n">
        <v>453437</v>
      </c>
    </row>
    <row r="32">
      <c r="A32" s="4" t="inlineStr">
        <is>
          <t>Convertible Debt 2019 Regulation D Offering | Convertible debt</t>
        </is>
      </c>
    </row>
    <row r="33">
      <c r="A33" s="3" t="inlineStr">
        <is>
          <t>Debt Instrument [Line Items]</t>
        </is>
      </c>
    </row>
    <row r="34">
      <c r="A34" s="4" t="inlineStr">
        <is>
          <t>Gross proceeds received</t>
        </is>
      </c>
      <c r="E34" s="6" t="n">
        <v>799280</v>
      </c>
    </row>
    <row r="35">
      <c r="A35" s="4" t="inlineStr">
        <is>
          <t>Interest rate of loans</t>
        </is>
      </c>
      <c r="E35" s="4" t="inlineStr">
        <is>
          <t>12.00%</t>
        </is>
      </c>
    </row>
    <row r="36">
      <c r="A36" s="4" t="inlineStr">
        <is>
          <t>Debt instrument term</t>
        </is>
      </c>
      <c r="E36" s="4" t="inlineStr">
        <is>
          <t>36 months</t>
        </is>
      </c>
    </row>
    <row r="37">
      <c r="A37" s="4" t="inlineStr">
        <is>
          <t>Debt conversion price | $ / shares</t>
        </is>
      </c>
      <c r="E37" s="8" t="n">
        <v>2.19</v>
      </c>
    </row>
    <row r="38">
      <c r="A38" s="4" t="inlineStr">
        <is>
          <t>Debt conversion share price triggering conversion | $ / shares</t>
        </is>
      </c>
      <c r="E38" s="8" t="n">
        <v>2.19</v>
      </c>
    </row>
    <row r="39">
      <c r="A39" s="4" t="inlineStr">
        <is>
          <t>Debt conversion based on value of the principle | item</t>
        </is>
      </c>
      <c r="E39" s="5" t="n">
        <v>2</v>
      </c>
    </row>
    <row r="40">
      <c r="A40" s="4" t="inlineStr">
        <is>
          <t>Valuation cap</t>
        </is>
      </c>
      <c r="E40" s="6" t="n">
        <v>9000000</v>
      </c>
    </row>
    <row r="41">
      <c r="A41" s="4" t="inlineStr">
        <is>
          <t>Convertible Debt 2019 Regulation D Offering | Debt Converted Into Common Stock [Member] | Convertible debt</t>
        </is>
      </c>
    </row>
    <row r="42">
      <c r="A42" s="3" t="inlineStr">
        <is>
          <t>Debt Instrument [Line Items]</t>
        </is>
      </c>
    </row>
    <row r="43">
      <c r="A43" s="4" t="inlineStr">
        <is>
          <t>Number of shares resulting from conversion | shares</t>
        </is>
      </c>
      <c r="B43" s="5" t="n">
        <v>362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1" customWidth="1" min="1" max="1"/>
    <col width="36" customWidth="1" min="2" max="2"/>
    <col width="36" customWidth="1" min="3" max="3"/>
    <col width="32" customWidth="1" min="4" max="4"/>
    <col width="21" customWidth="1" min="5" max="5"/>
  </cols>
  <sheetData>
    <row r="1">
      <c r="A1" s="1" t="inlineStr">
        <is>
          <t>LIABILITIES AND DEBT - Convertible Promissory Note (Details)</t>
        </is>
      </c>
      <c r="B1" s="2" t="inlineStr">
        <is>
          <t>Nov. 16, 2021USD ($)Ditem$ / shares</t>
        </is>
      </c>
      <c r="C1" s="2" t="inlineStr">
        <is>
          <t>Oct. 01, 2021USD ($)itemD$ / shares</t>
        </is>
      </c>
      <c r="D1" s="2" t="inlineStr">
        <is>
          <t>Dec. 31, 2021USD ($)D$ / shares</t>
        </is>
      </c>
      <c r="E1" s="2" t="inlineStr">
        <is>
          <t>Aug. 27, 2021USD ($)</t>
        </is>
      </c>
    </row>
    <row r="2">
      <c r="A2" s="3" t="inlineStr">
        <is>
          <t>Debt Instrument [Line Items]</t>
        </is>
      </c>
    </row>
    <row r="3">
      <c r="A3" s="4" t="inlineStr">
        <is>
          <t>Derivative liability at fair value</t>
        </is>
      </c>
      <c r="D3" s="6" t="n">
        <v>2294720</v>
      </c>
    </row>
    <row r="4">
      <c r="A4" s="4" t="inlineStr">
        <is>
          <t>Oasis Note</t>
        </is>
      </c>
    </row>
    <row r="5">
      <c r="A5" s="3" t="inlineStr">
        <is>
          <t>Debt Instrument [Line Items]</t>
        </is>
      </c>
    </row>
    <row r="6">
      <c r="A6" s="4" t="inlineStr">
        <is>
          <t>Interest rate</t>
        </is>
      </c>
      <c r="D6" s="4" t="inlineStr">
        <is>
          <t>6.00%</t>
        </is>
      </c>
      <c r="E6" s="4" t="inlineStr">
        <is>
          <t>6.00%</t>
        </is>
      </c>
    </row>
    <row r="7">
      <c r="A7" s="4" t="inlineStr">
        <is>
          <t>Face value</t>
        </is>
      </c>
      <c r="D7" s="6" t="n">
        <v>5265000</v>
      </c>
      <c r="E7" s="6" t="n">
        <v>5265000</v>
      </c>
    </row>
    <row r="8">
      <c r="A8" s="4" t="inlineStr">
        <is>
          <t>Total purchase price</t>
        </is>
      </c>
      <c r="E8" s="6" t="n">
        <v>5000000</v>
      </c>
    </row>
    <row r="9">
      <c r="A9" s="4" t="inlineStr">
        <is>
          <t>Term of debt</t>
        </is>
      </c>
      <c r="D9" s="4" t="inlineStr">
        <is>
          <t>18 months</t>
        </is>
      </c>
    </row>
    <row r="10">
      <c r="A10" s="4" t="inlineStr">
        <is>
          <t>Oasis Conversion Price | $ / shares</t>
        </is>
      </c>
      <c r="D10" s="12" t="n">
        <v>3.601</v>
      </c>
    </row>
    <row r="11">
      <c r="A11" s="4" t="inlineStr">
        <is>
          <t>Threshold percentage of stock price</t>
        </is>
      </c>
      <c r="D11" s="4" t="inlineStr">
        <is>
          <t>90.00%</t>
        </is>
      </c>
    </row>
    <row r="12">
      <c r="A12" s="4" t="inlineStr">
        <is>
          <t>Number of lowest vwaps | D</t>
        </is>
      </c>
      <c r="D12" s="5" t="n">
        <v>2</v>
      </c>
    </row>
    <row r="13">
      <c r="A13" s="4" t="inlineStr">
        <is>
          <t>Number of consecutive trading days | D</t>
        </is>
      </c>
      <c r="D13" s="5" t="n">
        <v>5</v>
      </c>
    </row>
    <row r="14">
      <c r="A14" s="4" t="inlineStr">
        <is>
          <t>Period not to submit notice</t>
        </is>
      </c>
      <c r="D14" s="4" t="inlineStr">
        <is>
          <t>30 days</t>
        </is>
      </c>
    </row>
    <row r="15">
      <c r="A15" s="4" t="inlineStr">
        <is>
          <t>Minimum conversion amount</t>
        </is>
      </c>
      <c r="D15" s="6" t="n">
        <v>500000</v>
      </c>
    </row>
    <row r="16">
      <c r="A16" s="4" t="inlineStr">
        <is>
          <t>Minimum conversion price | $ / shares</t>
        </is>
      </c>
      <c r="D16" s="6" t="n">
        <v>3</v>
      </c>
    </row>
    <row r="17">
      <c r="A17" s="4" t="inlineStr">
        <is>
          <t>Derivative liability at fair value</t>
        </is>
      </c>
      <c r="D17" s="6" t="n">
        <v>3204924</v>
      </c>
    </row>
    <row r="18">
      <c r="A18" s="4" t="inlineStr">
        <is>
          <t>First First Fire Note</t>
        </is>
      </c>
    </row>
    <row r="19">
      <c r="A19" s="3" t="inlineStr">
        <is>
          <t>Debt Instrument [Line Items]</t>
        </is>
      </c>
    </row>
    <row r="20">
      <c r="A20" s="4" t="inlineStr">
        <is>
          <t>Interest rate</t>
        </is>
      </c>
      <c r="C20" s="4" t="inlineStr">
        <is>
          <t>6.00%</t>
        </is>
      </c>
    </row>
    <row r="21">
      <c r="A21" s="4" t="inlineStr">
        <is>
          <t>Face value</t>
        </is>
      </c>
      <c r="C21" s="6" t="n">
        <v>1575000</v>
      </c>
    </row>
    <row r="22">
      <c r="A22" s="4" t="inlineStr">
        <is>
          <t>Total purchase price</t>
        </is>
      </c>
      <c r="C22" s="6" t="n">
        <v>1500000</v>
      </c>
    </row>
    <row r="23">
      <c r="A23" s="4" t="inlineStr">
        <is>
          <t>Term of debt</t>
        </is>
      </c>
      <c r="C23" s="4" t="inlineStr">
        <is>
          <t>18 months</t>
        </is>
      </c>
    </row>
    <row r="24">
      <c r="A24" s="4" t="inlineStr">
        <is>
          <t>Oasis Conversion Price | $ / shares</t>
        </is>
      </c>
      <c r="C24" s="12" t="n">
        <v>3.952</v>
      </c>
    </row>
    <row r="25">
      <c r="A25" s="4" t="inlineStr">
        <is>
          <t>Threshold percentage of stock price</t>
        </is>
      </c>
      <c r="C25" s="4" t="inlineStr">
        <is>
          <t>90.00%</t>
        </is>
      </c>
    </row>
    <row r="26">
      <c r="A26" s="4" t="inlineStr">
        <is>
          <t>Number of lowest vwaps | item</t>
        </is>
      </c>
      <c r="C26" s="5" t="n">
        <v>2</v>
      </c>
    </row>
    <row r="27">
      <c r="A27" s="4" t="inlineStr">
        <is>
          <t>Number of consecutive trading days | D</t>
        </is>
      </c>
      <c r="C27" s="5" t="n">
        <v>5</v>
      </c>
    </row>
    <row r="28">
      <c r="A28" s="4" t="inlineStr">
        <is>
          <t>Period not to submit notice</t>
        </is>
      </c>
      <c r="C28" s="4" t="inlineStr">
        <is>
          <t>30 days</t>
        </is>
      </c>
    </row>
    <row r="29">
      <c r="A29" s="4" t="inlineStr">
        <is>
          <t>Minimum conversion amount</t>
        </is>
      </c>
      <c r="C29" s="6" t="n">
        <v>500000</v>
      </c>
    </row>
    <row r="30">
      <c r="A30" s="4" t="inlineStr">
        <is>
          <t>Minimum conversion price | $ / shares</t>
        </is>
      </c>
      <c r="C30" s="6" t="n">
        <v>3</v>
      </c>
    </row>
    <row r="31">
      <c r="A31" s="4" t="inlineStr">
        <is>
          <t>Second First Fire Note</t>
        </is>
      </c>
    </row>
    <row r="32">
      <c r="A32" s="3" t="inlineStr">
        <is>
          <t>Debt Instrument [Line Items]</t>
        </is>
      </c>
    </row>
    <row r="33">
      <c r="A33" s="4" t="inlineStr">
        <is>
          <t>Interest rate</t>
        </is>
      </c>
      <c r="B33" s="4" t="inlineStr">
        <is>
          <t>6.00%</t>
        </is>
      </c>
    </row>
    <row r="34">
      <c r="A34" s="4" t="inlineStr">
        <is>
          <t>Face value</t>
        </is>
      </c>
      <c r="B34" s="6" t="n">
        <v>2625000</v>
      </c>
    </row>
    <row r="35">
      <c r="A35" s="4" t="inlineStr">
        <is>
          <t>Total purchase price</t>
        </is>
      </c>
      <c r="B35" s="6" t="n">
        <v>2500000</v>
      </c>
    </row>
    <row r="36">
      <c r="A36" s="4" t="inlineStr">
        <is>
          <t>Oasis Conversion Price | $ / shares</t>
        </is>
      </c>
      <c r="B36" s="8" t="n">
        <v>4.28</v>
      </c>
    </row>
    <row r="37">
      <c r="A37" s="4" t="inlineStr">
        <is>
          <t>Threshold percentage of stock price</t>
        </is>
      </c>
      <c r="B37" s="4" t="inlineStr">
        <is>
          <t>90.00%</t>
        </is>
      </c>
    </row>
    <row r="38">
      <c r="A38" s="4" t="inlineStr">
        <is>
          <t>Number of lowest vwaps | item</t>
        </is>
      </c>
      <c r="B38" s="5" t="n">
        <v>2</v>
      </c>
    </row>
    <row r="39">
      <c r="A39" s="4" t="inlineStr">
        <is>
          <t>Number of consecutive trading days | D</t>
        </is>
      </c>
      <c r="B39" s="5" t="n">
        <v>5</v>
      </c>
    </row>
    <row r="40">
      <c r="A40" s="4" t="inlineStr">
        <is>
          <t>Period not to submit notice</t>
        </is>
      </c>
      <c r="B40" s="4" t="inlineStr">
        <is>
          <t>30 days</t>
        </is>
      </c>
    </row>
    <row r="41">
      <c r="A41" s="4" t="inlineStr">
        <is>
          <t>Minimum conversion amount</t>
        </is>
      </c>
      <c r="B41" s="6" t="n">
        <v>500000</v>
      </c>
    </row>
    <row r="42">
      <c r="A42" s="4" t="inlineStr">
        <is>
          <t>Minimum conversion price | $ / shares</t>
        </is>
      </c>
      <c r="B42" s="8" t="n">
        <v>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0" customWidth="1" min="1" max="1"/>
    <col width="21" customWidth="1" min="2" max="2"/>
  </cols>
  <sheetData>
    <row r="1">
      <c r="A1" s="1" t="inlineStr">
        <is>
          <t>LIABILITIES AND DEBT - Oasis and First Fire Notes (Details)</t>
        </is>
      </c>
      <c r="B1" s="2" t="inlineStr">
        <is>
          <t>12 Months Ended</t>
        </is>
      </c>
    </row>
    <row r="2">
      <c r="B2" s="2" t="inlineStr">
        <is>
          <t>Dec. 31, 2021USD ($)</t>
        </is>
      </c>
    </row>
    <row r="3">
      <c r="A3" s="4" t="inlineStr">
        <is>
          <t>Convertible debt</t>
        </is>
      </c>
    </row>
    <row r="4">
      <c r="A4" s="3" t="inlineStr">
        <is>
          <t>Short-term Debt [Line Items]</t>
        </is>
      </c>
    </row>
    <row r="5">
      <c r="A5" s="4" t="inlineStr">
        <is>
          <t>Amortization of debt discount</t>
        </is>
      </c>
      <c r="B5" s="6" t="n">
        <v>801538</v>
      </c>
    </row>
    <row r="6">
      <c r="A6" s="4" t="inlineStr">
        <is>
          <t>Principal, ending balance</t>
        </is>
      </c>
      <c r="B6" s="5" t="n">
        <v>9465000</v>
      </c>
    </row>
    <row r="7">
      <c r="A7" s="4" t="inlineStr">
        <is>
          <t>Unamortized Debt Discount, ending balance</t>
        </is>
      </c>
      <c r="B7" s="5" t="n">
        <v>3963386</v>
      </c>
    </row>
    <row r="8">
      <c r="A8" s="4" t="inlineStr">
        <is>
          <t>Debt, net, ending balance</t>
        </is>
      </c>
      <c r="B8" s="5" t="n">
        <v>5501614</v>
      </c>
    </row>
    <row r="9">
      <c r="A9" s="4" t="inlineStr">
        <is>
          <t>Unamortized debt discount</t>
        </is>
      </c>
      <c r="B9" s="5" t="n">
        <v>3963386</v>
      </c>
    </row>
    <row r="10">
      <c r="A10" s="4" t="inlineStr">
        <is>
          <t>Net balance after unamortized debt discount</t>
        </is>
      </c>
      <c r="B10" s="5" t="n">
        <v>5501614</v>
      </c>
    </row>
    <row r="11">
      <c r="A11" s="4" t="inlineStr">
        <is>
          <t>Oasis Note</t>
        </is>
      </c>
    </row>
    <row r="12">
      <c r="A12" s="3" t="inlineStr">
        <is>
          <t>Short-term Debt [Line Items]</t>
        </is>
      </c>
    </row>
    <row r="13">
      <c r="A13" s="4" t="inlineStr">
        <is>
          <t>Amortization of debt discount</t>
        </is>
      </c>
      <c r="B13" s="5" t="n">
        <v>801538</v>
      </c>
    </row>
    <row r="14">
      <c r="A14" s="4" t="inlineStr">
        <is>
          <t>Unamortized Debt Discount, ending balance</t>
        </is>
      </c>
      <c r="B14" s="5" t="n">
        <v>3963386</v>
      </c>
    </row>
    <row r="15">
      <c r="A15" s="4" t="inlineStr">
        <is>
          <t>Debt, net, ending balance</t>
        </is>
      </c>
      <c r="B15" s="5" t="n">
        <v>5501614</v>
      </c>
    </row>
    <row r="16">
      <c r="A16" s="4" t="inlineStr">
        <is>
          <t>Unamortized debt discount</t>
        </is>
      </c>
      <c r="B16" s="5" t="n">
        <v>3963386</v>
      </c>
    </row>
    <row r="17">
      <c r="A17" s="4" t="inlineStr">
        <is>
          <t>Net balance after unamortized debt discount</t>
        </is>
      </c>
      <c r="B17" s="5" t="n">
        <v>5501614</v>
      </c>
    </row>
    <row r="18">
      <c r="A18" s="4" t="inlineStr">
        <is>
          <t>Interest expense</t>
        </is>
      </c>
      <c r="B18" s="5" t="n">
        <v>148613</v>
      </c>
    </row>
    <row r="19">
      <c r="A19" s="4" t="inlineStr">
        <is>
          <t>Oasis Note | Convertible debt</t>
        </is>
      </c>
    </row>
    <row r="20">
      <c r="A20" s="3" t="inlineStr">
        <is>
          <t>Short-term Debt [Line Items]</t>
        </is>
      </c>
    </row>
    <row r="21">
      <c r="A21" s="4" t="inlineStr">
        <is>
          <t>Principal, ending balance</t>
        </is>
      </c>
      <c r="B21" s="5" t="n">
        <v>5265000</v>
      </c>
    </row>
    <row r="22">
      <c r="A22" s="4" t="inlineStr">
        <is>
          <t>Unamortized Debt Discount, ending balance</t>
        </is>
      </c>
      <c r="B22" s="5" t="n">
        <v>715000</v>
      </c>
    </row>
    <row r="23">
      <c r="A23" s="4" t="inlineStr">
        <is>
          <t>Debt, net, ending balance</t>
        </is>
      </c>
      <c r="B23" s="5" t="n">
        <v>4550000</v>
      </c>
    </row>
    <row r="24">
      <c r="A24" s="4" t="inlineStr">
        <is>
          <t>Unamortized debt discount</t>
        </is>
      </c>
      <c r="B24" s="5" t="n">
        <v>715000</v>
      </c>
    </row>
    <row r="25">
      <c r="A25" s="4" t="inlineStr">
        <is>
          <t>Net balance after unamortized debt discount</t>
        </is>
      </c>
      <c r="B25" s="5" t="n">
        <v>4550000</v>
      </c>
    </row>
    <row r="26">
      <c r="A26" s="4" t="inlineStr">
        <is>
          <t>First First Fire Note | Convertible debt</t>
        </is>
      </c>
    </row>
    <row r="27">
      <c r="A27" s="3" t="inlineStr">
        <is>
          <t>Short-term Debt [Line Items]</t>
        </is>
      </c>
    </row>
    <row r="28">
      <c r="A28" s="4" t="inlineStr">
        <is>
          <t>Principal, ending balance</t>
        </is>
      </c>
      <c r="B28" s="5" t="n">
        <v>1575000</v>
      </c>
    </row>
    <row r="29">
      <c r="A29" s="4" t="inlineStr">
        <is>
          <t>Unamortized Debt Discount, ending balance</t>
        </is>
      </c>
      <c r="B29" s="5" t="n">
        <v>315000</v>
      </c>
    </row>
    <row r="30">
      <c r="A30" s="4" t="inlineStr">
        <is>
          <t>Debt, net, ending balance</t>
        </is>
      </c>
      <c r="B30" s="5" t="n">
        <v>1260000</v>
      </c>
    </row>
    <row r="31">
      <c r="A31" s="4" t="inlineStr">
        <is>
          <t>Unamortized debt discount</t>
        </is>
      </c>
      <c r="B31" s="5" t="n">
        <v>315000</v>
      </c>
    </row>
    <row r="32">
      <c r="A32" s="4" t="inlineStr">
        <is>
          <t>Net balance after unamortized debt discount</t>
        </is>
      </c>
      <c r="B32" s="5" t="n">
        <v>1260000</v>
      </c>
    </row>
    <row r="33">
      <c r="A33" s="4" t="inlineStr">
        <is>
          <t>Second First Fire Note | Convertible debt</t>
        </is>
      </c>
    </row>
    <row r="34">
      <c r="A34" s="3" t="inlineStr">
        <is>
          <t>Short-term Debt [Line Items]</t>
        </is>
      </c>
    </row>
    <row r="35">
      <c r="A35" s="4" t="inlineStr">
        <is>
          <t>Principal, ending balance</t>
        </is>
      </c>
      <c r="B35" s="5" t="n">
        <v>2625000</v>
      </c>
    </row>
    <row r="36">
      <c r="A36" s="4" t="inlineStr">
        <is>
          <t>Unamortized Debt Discount, ending balance</t>
        </is>
      </c>
      <c r="B36" s="5" t="n">
        <v>530000</v>
      </c>
    </row>
    <row r="37">
      <c r="A37" s="4" t="inlineStr">
        <is>
          <t>Debt, net, ending balance</t>
        </is>
      </c>
      <c r="B37" s="5" t="n">
        <v>2095000</v>
      </c>
    </row>
    <row r="38">
      <c r="A38" s="4" t="inlineStr">
        <is>
          <t>Unamortized debt discount</t>
        </is>
      </c>
      <c r="B38" s="5" t="n">
        <v>530000</v>
      </c>
    </row>
    <row r="39">
      <c r="A39" s="4" t="inlineStr">
        <is>
          <t>Net balance after unamortized debt discount</t>
        </is>
      </c>
      <c r="B39" s="5" t="n">
        <v>2095000</v>
      </c>
    </row>
    <row r="40">
      <c r="A40" s="4" t="inlineStr">
        <is>
          <t>Derivative liability. | Convertible debt</t>
        </is>
      </c>
    </row>
    <row r="41">
      <c r="A41" s="3" t="inlineStr">
        <is>
          <t>Short-term Debt [Line Items]</t>
        </is>
      </c>
    </row>
    <row r="42">
      <c r="A42" s="4" t="inlineStr">
        <is>
          <t>Unamortized Debt Discount, ending balance</t>
        </is>
      </c>
      <c r="B42" s="5" t="n">
        <v>3204924</v>
      </c>
    </row>
    <row r="43">
      <c r="A43" s="4" t="inlineStr">
        <is>
          <t>Debt, net, ending balance</t>
        </is>
      </c>
      <c r="B43" s="5" t="n">
        <v>3204924</v>
      </c>
    </row>
    <row r="44">
      <c r="A44" s="4" t="inlineStr">
        <is>
          <t>Unamortized debt discount</t>
        </is>
      </c>
      <c r="B44" s="5" t="n">
        <v>3204924</v>
      </c>
    </row>
    <row r="45">
      <c r="A45" s="4" t="inlineStr">
        <is>
          <t>Net balance after unamortized debt discount</t>
        </is>
      </c>
      <c r="B45" s="5" t="n">
        <v>3204924</v>
      </c>
    </row>
    <row r="46">
      <c r="A46" s="4" t="inlineStr">
        <is>
          <t>Oasis and First Fire notes</t>
        </is>
      </c>
    </row>
    <row r="47">
      <c r="A47" s="3" t="inlineStr">
        <is>
          <t>Short-term Debt [Line Items]</t>
        </is>
      </c>
    </row>
    <row r="48">
      <c r="A48" s="4" t="inlineStr">
        <is>
          <t>Debt discount</t>
        </is>
      </c>
      <c r="B48" s="6" t="n">
        <v>156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LIABILITIES AND DEBT - Loan Payable - PPP and SBA Loan (Details) - USD ($)</t>
        </is>
      </c>
      <c r="B1" s="2" t="inlineStr">
        <is>
          <t>Jun. 25, 2020</t>
        </is>
      </c>
      <c r="C1" s="2" t="inlineStr">
        <is>
          <t>Apr. 30, 2020</t>
        </is>
      </c>
      <c r="D1" s="2" t="inlineStr">
        <is>
          <t>Dec. 31, 2021</t>
        </is>
      </c>
      <c r="E1" s="2" t="inlineStr">
        <is>
          <t>May 31, 2021</t>
        </is>
      </c>
      <c r="F1" s="2" t="inlineStr">
        <is>
          <t>Feb. 28, 2021</t>
        </is>
      </c>
      <c r="G1" s="2" t="inlineStr">
        <is>
          <t>Dec. 31, 2020</t>
        </is>
      </c>
    </row>
    <row r="2">
      <c r="A2" s="3" t="inlineStr">
        <is>
          <t>Debt Instrument [Line Items]</t>
        </is>
      </c>
    </row>
    <row r="3">
      <c r="A3" s="4" t="inlineStr">
        <is>
          <t>Note payable - related party</t>
        </is>
      </c>
      <c r="D3" s="6" t="n">
        <v>299489</v>
      </c>
      <c r="G3" s="6" t="n">
        <v>137856</v>
      </c>
    </row>
    <row r="4">
      <c r="A4" s="4" t="inlineStr">
        <is>
          <t>Aggregate Principal Amount</t>
        </is>
      </c>
      <c r="D4" s="5" t="n">
        <v>72269</v>
      </c>
    </row>
    <row r="5">
      <c r="A5" s="4" t="inlineStr">
        <is>
          <t>Loan payable</t>
        </is>
      </c>
      <c r="D5" s="5" t="n">
        <v>713182</v>
      </c>
      <c r="G5" s="6" t="n">
        <v>709044</v>
      </c>
    </row>
    <row r="6">
      <c r="A6" s="4" t="inlineStr">
        <is>
          <t>other non-operating income</t>
        </is>
      </c>
      <c r="D6" s="5" t="n">
        <v>407994</v>
      </c>
    </row>
    <row r="7">
      <c r="A7" s="4" t="inlineStr">
        <is>
          <t>Harper &amp; Jones LLC</t>
        </is>
      </c>
    </row>
    <row r="8">
      <c r="A8" s="3" t="inlineStr">
        <is>
          <t>Debt Instrument [Line Items]</t>
        </is>
      </c>
    </row>
    <row r="9">
      <c r="A9" s="4" t="inlineStr">
        <is>
          <t>Note payable - related party</t>
        </is>
      </c>
      <c r="D9" s="5" t="n">
        <v>299489</v>
      </c>
    </row>
    <row r="10">
      <c r="A10" s="4" t="inlineStr">
        <is>
          <t>Aggregate principal amount</t>
        </is>
      </c>
      <c r="D10" s="6" t="n">
        <v>153860</v>
      </c>
      <c r="E10" s="6" t="n">
        <v>75000</v>
      </c>
    </row>
    <row r="11">
      <c r="A11" s="4" t="inlineStr">
        <is>
          <t>Interest rate of loans</t>
        </is>
      </c>
      <c r="D11" s="4" t="inlineStr">
        <is>
          <t>9.90%</t>
        </is>
      </c>
      <c r="E11" s="4" t="inlineStr">
        <is>
          <t>7.76%</t>
        </is>
      </c>
    </row>
    <row r="12">
      <c r="A12" s="4" t="inlineStr">
        <is>
          <t>Loan payable</t>
        </is>
      </c>
      <c r="D12" s="6" t="n">
        <v>149962</v>
      </c>
    </row>
    <row r="13">
      <c r="A13" s="4" t="inlineStr">
        <is>
          <t>Proceeds from Loan Originations</t>
        </is>
      </c>
      <c r="D13" s="6" t="n">
        <v>140000</v>
      </c>
    </row>
    <row r="14">
      <c r="A14" s="4" t="inlineStr">
        <is>
          <t>Interest rates of notes</t>
        </is>
      </c>
      <c r="D14" s="4" t="inlineStr">
        <is>
          <t>12.00%</t>
        </is>
      </c>
    </row>
    <row r="15">
      <c r="A15" s="4" t="inlineStr">
        <is>
          <t>Paycheck Protection Program, Cares Act</t>
        </is>
      </c>
    </row>
    <row r="16">
      <c r="A16" s="3" t="inlineStr">
        <is>
          <t>Debt Instrument [Line Items]</t>
        </is>
      </c>
    </row>
    <row r="17">
      <c r="A17" s="4" t="inlineStr">
        <is>
          <t>Aggregate principal amount</t>
        </is>
      </c>
      <c r="C17" s="6" t="n">
        <v>203994</v>
      </c>
    </row>
    <row r="18">
      <c r="A18" s="4" t="inlineStr">
        <is>
          <t>Interest rate of loans</t>
        </is>
      </c>
      <c r="C18" s="4" t="inlineStr">
        <is>
          <t>1.00%</t>
        </is>
      </c>
    </row>
    <row r="19">
      <c r="A19" s="4" t="inlineStr">
        <is>
          <t>Interest deferral term</t>
        </is>
      </c>
      <c r="C19" s="4" t="inlineStr">
        <is>
          <t>6 months</t>
        </is>
      </c>
    </row>
    <row r="20">
      <c r="A20" s="4" t="inlineStr">
        <is>
          <t>Debt instrument term</t>
        </is>
      </c>
      <c r="C20" s="4" t="inlineStr">
        <is>
          <t>2 years</t>
        </is>
      </c>
    </row>
    <row r="21">
      <c r="A21" s="4" t="inlineStr">
        <is>
          <t>Convertible Note Payable, Net</t>
        </is>
      </c>
      <c r="D21" s="6" t="n">
        <v>203994</v>
      </c>
    </row>
    <row r="22">
      <c r="A22" s="4" t="inlineStr">
        <is>
          <t>other non-operating income</t>
        </is>
      </c>
      <c r="D22" s="5" t="n">
        <v>407994</v>
      </c>
    </row>
    <row r="23">
      <c r="A23" s="4" t="inlineStr">
        <is>
          <t>Paycheck Protection Program, Cares Act | Bailey</t>
        </is>
      </c>
    </row>
    <row r="24">
      <c r="A24" s="3" t="inlineStr">
        <is>
          <t>Debt Instrument [Line Items]</t>
        </is>
      </c>
    </row>
    <row r="25">
      <c r="A25" s="4" t="inlineStr">
        <is>
          <t>Aggregate principal amount</t>
        </is>
      </c>
      <c r="C25" s="6" t="n">
        <v>1347050</v>
      </c>
      <c r="E25" s="6" t="n">
        <v>204000</v>
      </c>
      <c r="F25" s="6" t="n">
        <v>1347050</v>
      </c>
    </row>
    <row r="26">
      <c r="A26" s="4" t="inlineStr">
        <is>
          <t>Convertible Note Payable, Net</t>
        </is>
      </c>
      <c r="D26" s="5" t="n">
        <v>204000</v>
      </c>
    </row>
    <row r="27">
      <c r="A27" s="4" t="inlineStr">
        <is>
          <t>Economic Injury Disaster Loan</t>
        </is>
      </c>
    </row>
    <row r="28">
      <c r="A28" s="3" t="inlineStr">
        <is>
          <t>Debt Instrument [Line Items]</t>
        </is>
      </c>
    </row>
    <row r="29">
      <c r="A29" s="4" t="inlineStr">
        <is>
          <t>Aggregate principal amount</t>
        </is>
      </c>
      <c r="B29" s="6" t="n">
        <v>150000</v>
      </c>
      <c r="D29" s="6" t="n">
        <v>148900</v>
      </c>
    </row>
    <row r="30">
      <c r="A30" s="4" t="inlineStr">
        <is>
          <t>Interest rate of loans</t>
        </is>
      </c>
      <c r="B30" s="4" t="inlineStr">
        <is>
          <t>3.75%</t>
        </is>
      </c>
    </row>
    <row r="31">
      <c r="A31" s="4" t="inlineStr">
        <is>
          <t>Debt instrument term</t>
        </is>
      </c>
      <c r="B31" s="4" t="inlineStr">
        <is>
          <t>3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2357957</v>
      </c>
      <c r="C4" s="6" t="n">
        <v>-10728295</v>
      </c>
    </row>
    <row r="5">
      <c r="A5" s="3" t="inlineStr">
        <is>
          <t>Adjustments to reconcile net loss to net cash used in operating activities:</t>
        </is>
      </c>
    </row>
    <row r="6">
      <c r="A6" s="4" t="inlineStr">
        <is>
          <t>Depreciation and amortization</t>
        </is>
      </c>
      <c r="B6" s="5" t="n">
        <v>1220736</v>
      </c>
      <c r="C6" s="5" t="n">
        <v>603857</v>
      </c>
    </row>
    <row r="7">
      <c r="A7" s="4" t="inlineStr">
        <is>
          <t>Amortization of loan discount and fees</t>
        </is>
      </c>
      <c r="B7" s="5" t="n">
        <v>1382222</v>
      </c>
      <c r="C7" s="5" t="n">
        <v>241878</v>
      </c>
    </row>
    <row r="8">
      <c r="A8" s="4" t="inlineStr">
        <is>
          <t>Stock-based compensation</t>
        </is>
      </c>
      <c r="B8" s="5" t="n">
        <v>4800337</v>
      </c>
      <c r="C8" s="5" t="n">
        <v>144775</v>
      </c>
    </row>
    <row r="9">
      <c r="A9" s="4" t="inlineStr">
        <is>
          <t>Fees incurred in connection with debt financings</t>
        </is>
      </c>
      <c r="B9" s="5" t="n">
        <v>560309</v>
      </c>
    </row>
    <row r="10">
      <c r="A10" s="4" t="inlineStr">
        <is>
          <t>Change in fair value of warrant liability</t>
        </is>
      </c>
      <c r="B10" s="5" t="n">
        <v>11958</v>
      </c>
      <c r="C10" s="5" t="n">
        <v>-2353</v>
      </c>
    </row>
    <row r="11">
      <c r="A11" s="4" t="inlineStr">
        <is>
          <t>Change in fair value of derivative liability</t>
        </is>
      </c>
      <c r="B11" s="5" t="n">
        <v>-910204</v>
      </c>
    </row>
    <row r="12">
      <c r="A12" s="4" t="inlineStr">
        <is>
          <t>Change in fair value of contingent consideration</t>
        </is>
      </c>
      <c r="B12" s="5" t="n">
        <v>8764460</v>
      </c>
    </row>
    <row r="13">
      <c r="A13" s="4" t="inlineStr">
        <is>
          <t>Deferred income tax benefit</t>
        </is>
      </c>
      <c r="B13" s="5" t="n">
        <v>-1100120</v>
      </c>
    </row>
    <row r="14">
      <c r="A14" s="4" t="inlineStr">
        <is>
          <t>Impairment of intangible assets</t>
        </is>
      </c>
      <c r="B14" s="5" t="n">
        <v>3400000</v>
      </c>
      <c r="C14" s="5" t="n">
        <v>784500</v>
      </c>
    </row>
    <row r="15">
      <c r="A15" s="4" t="inlineStr">
        <is>
          <t>Gain on forgiveness of PPP loans</t>
        </is>
      </c>
      <c r="B15" s="5" t="n">
        <v>-407994</v>
      </c>
    </row>
    <row r="16">
      <c r="A16" s="4" t="inlineStr">
        <is>
          <t>Loss on disposal of property and equipment</t>
        </is>
      </c>
      <c r="C16" s="5" t="n">
        <v>848927</v>
      </c>
    </row>
    <row r="17">
      <c r="A17" s="4" t="inlineStr">
        <is>
          <t>Change in credit reserve</t>
        </is>
      </c>
      <c r="B17" s="5" t="n">
        <v>36893</v>
      </c>
      <c r="C17" s="5" t="n">
        <v>-207666</v>
      </c>
    </row>
    <row r="18">
      <c r="A18" s="3" t="inlineStr">
        <is>
          <t>Changes in operating assets and liabilities:</t>
        </is>
      </c>
    </row>
    <row r="19">
      <c r="A19" s="4" t="inlineStr">
        <is>
          <t>Accounts receivable, net</t>
        </is>
      </c>
      <c r="B19" s="5" t="n">
        <v>150288</v>
      </c>
      <c r="C19" s="5" t="n">
        <v>1947</v>
      </c>
    </row>
    <row r="20">
      <c r="A20" s="4" t="inlineStr">
        <is>
          <t>Due from factor, net</t>
        </is>
      </c>
      <c r="B20" s="5" t="n">
        <v>-399701</v>
      </c>
      <c r="C20" s="5" t="n">
        <v>1616939</v>
      </c>
    </row>
    <row r="21">
      <c r="A21" s="4" t="inlineStr">
        <is>
          <t>Inventory</t>
        </is>
      </c>
      <c r="B21" s="5" t="n">
        <v>-911293</v>
      </c>
      <c r="C21" s="5" t="n">
        <v>3202350</v>
      </c>
    </row>
    <row r="22">
      <c r="A22" s="4" t="inlineStr">
        <is>
          <t>Prepaid expenses and other current assets</t>
        </is>
      </c>
      <c r="B22" s="5" t="n">
        <v>-151917</v>
      </c>
      <c r="C22" s="5" t="n">
        <v>168589</v>
      </c>
    </row>
    <row r="23">
      <c r="A23" s="4" t="inlineStr">
        <is>
          <t>Accounts payable</t>
        </is>
      </c>
      <c r="B23" s="5" t="n">
        <v>456690</v>
      </c>
      <c r="C23" s="5" t="n">
        <v>673263</v>
      </c>
    </row>
    <row r="24">
      <c r="A24" s="4" t="inlineStr">
        <is>
          <t>Accrued expenses and other liabilities</t>
        </is>
      </c>
      <c r="B24" s="5" t="n">
        <v>834489</v>
      </c>
      <c r="C24" s="5" t="n">
        <v>-591028</v>
      </c>
    </row>
    <row r="25">
      <c r="A25" s="4" t="inlineStr">
        <is>
          <t>Deferred revenue</t>
        </is>
      </c>
      <c r="B25" s="5" t="n">
        <v>4882</v>
      </c>
      <c r="C25" s="5" t="n">
        <v>-13564</v>
      </c>
    </row>
    <row r="26">
      <c r="A26" s="4" t="inlineStr">
        <is>
          <t>Due to related parties</t>
        </is>
      </c>
      <c r="B26" s="5" t="n">
        <v>-63550</v>
      </c>
      <c r="C26" s="5" t="n">
        <v>178026</v>
      </c>
    </row>
    <row r="27">
      <c r="A27" s="4" t="inlineStr">
        <is>
          <t>Accrued interest</t>
        </is>
      </c>
      <c r="B27" s="5" t="n">
        <v>461113</v>
      </c>
      <c r="C27" s="5" t="n">
        <v>1016268</v>
      </c>
    </row>
    <row r="28">
      <c r="A28" s="4" t="inlineStr">
        <is>
          <t>Net cash used in operating activities</t>
        </is>
      </c>
      <c r="B28" s="5" t="n">
        <v>-14218359</v>
      </c>
      <c r="C28" s="5" t="n">
        <v>-2061587</v>
      </c>
    </row>
    <row r="29">
      <c r="A29" s="3" t="inlineStr">
        <is>
          <t>Cash flows from investing activities:</t>
        </is>
      </c>
    </row>
    <row r="30">
      <c r="A30" s="4" t="inlineStr">
        <is>
          <t>Cash acquired (consideration) pursuant to business combination</t>
        </is>
      </c>
      <c r="B30" s="5" t="n">
        <v>-5936757</v>
      </c>
      <c r="C30" s="5" t="n">
        <v>106913</v>
      </c>
    </row>
    <row r="31">
      <c r="A31" s="4" t="inlineStr">
        <is>
          <t>Purchase of property, equipment and software</t>
        </is>
      </c>
      <c r="B31" s="5" t="n">
        <v>-43179</v>
      </c>
      <c r="C31" s="5" t="n">
        <v>-864</v>
      </c>
    </row>
    <row r="32">
      <c r="A32" s="4" t="inlineStr">
        <is>
          <t>Deposits</t>
        </is>
      </c>
      <c r="B32" s="5" t="n">
        <v>-31117</v>
      </c>
      <c r="C32" s="5" t="n">
        <v>98835</v>
      </c>
    </row>
    <row r="33">
      <c r="A33" s="4" t="inlineStr">
        <is>
          <t>Net cash provided by (used in) investing activities</t>
        </is>
      </c>
      <c r="B33" s="5" t="n">
        <v>-6011053</v>
      </c>
      <c r="C33" s="5" t="n">
        <v>204884</v>
      </c>
    </row>
    <row r="34">
      <c r="A34" s="3" t="inlineStr">
        <is>
          <t>Cash flows from financing activities:</t>
        </is>
      </c>
    </row>
    <row r="35">
      <c r="A35" s="4" t="inlineStr">
        <is>
          <t>Proceeds from related party advances</t>
        </is>
      </c>
      <c r="C35" s="5" t="n">
        <v>22856</v>
      </c>
    </row>
    <row r="36">
      <c r="A36" s="4" t="inlineStr">
        <is>
          <t>Repayments to factor</t>
        </is>
      </c>
      <c r="B36" s="5" t="n">
        <v>-41200</v>
      </c>
      <c r="C36" s="5" t="n">
        <v>-1931369</v>
      </c>
    </row>
    <row r="37">
      <c r="A37" s="4" t="inlineStr">
        <is>
          <t>Proceeds from venture debt</t>
        </is>
      </c>
      <c r="C37" s="5" t="n">
        <v>1050000</v>
      </c>
    </row>
    <row r="38">
      <c r="A38" s="4" t="inlineStr">
        <is>
          <t>Issuance of loans payable</t>
        </is>
      </c>
      <c r="B38" s="5" t="n">
        <v>2779910</v>
      </c>
      <c r="C38" s="5" t="n">
        <v>1701044</v>
      </c>
    </row>
    <row r="39">
      <c r="A39" s="4" t="inlineStr">
        <is>
          <t>Repayments of promissory notes and loans payable</t>
        </is>
      </c>
      <c r="B39" s="5" t="n">
        <v>-2006628</v>
      </c>
    </row>
    <row r="40">
      <c r="A40" s="4" t="inlineStr">
        <is>
          <t>Issuance of convertible notes payable</t>
        </is>
      </c>
      <c r="B40" s="5" t="n">
        <v>8433650</v>
      </c>
      <c r="C40" s="5" t="n">
        <v>1250308</v>
      </c>
    </row>
    <row r="41">
      <c r="A41" s="4" t="inlineStr">
        <is>
          <t>Proceeds from initial public offering</t>
        </is>
      </c>
      <c r="B41" s="5" t="n">
        <v>10000002</v>
      </c>
    </row>
    <row r="42">
      <c r="A42" s="4" t="inlineStr">
        <is>
          <t>Exercise of over-allotment option with public offering, net</t>
        </is>
      </c>
      <c r="B42" s="5" t="n">
        <v>1364997</v>
      </c>
    </row>
    <row r="43">
      <c r="A43" s="4" t="inlineStr">
        <is>
          <t>Exercise of warrants</t>
        </is>
      </c>
      <c r="B43" s="5" t="n">
        <v>1768046</v>
      </c>
    </row>
    <row r="44">
      <c r="A44" s="4" t="inlineStr">
        <is>
          <t>Proceeds from sale of Series A-3 preferred stock</t>
        </is>
      </c>
      <c r="C44" s="5" t="n">
        <v>428926</v>
      </c>
    </row>
    <row r="45">
      <c r="A45" s="4" t="inlineStr">
        <is>
          <t>Subscription receivable from Series A-3 preferred stock</t>
        </is>
      </c>
      <c r="C45" s="5" t="n">
        <v>22677</v>
      </c>
    </row>
    <row r="46">
      <c r="A46" s="4" t="inlineStr">
        <is>
          <t>Proceeds from sale of Series CF preferred stock</t>
        </is>
      </c>
      <c r="C46" s="5" t="n">
        <v>309750</v>
      </c>
    </row>
    <row r="47">
      <c r="A47" s="4" t="inlineStr">
        <is>
          <t>Offering costs</t>
        </is>
      </c>
      <c r="B47" s="5" t="n">
        <v>-2116957</v>
      </c>
      <c r="C47" s="5" t="n">
        <v>-461972</v>
      </c>
    </row>
    <row r="48">
      <c r="A48" s="4" t="inlineStr">
        <is>
          <t>Net cash provided by financing activities</t>
        </is>
      </c>
      <c r="B48" s="5" t="n">
        <v>20181820</v>
      </c>
      <c r="C48" s="5" t="n">
        <v>2392220</v>
      </c>
    </row>
    <row r="49">
      <c r="A49" s="4" t="inlineStr">
        <is>
          <t>Net increase in cash and cash equivalents</t>
        </is>
      </c>
      <c r="B49" s="5" t="n">
        <v>-47592</v>
      </c>
      <c r="C49" s="5" t="n">
        <v>535517</v>
      </c>
    </row>
    <row r="50">
      <c r="A50" s="4" t="inlineStr">
        <is>
          <t>Cash and cash equivalents at beginning of year</t>
        </is>
      </c>
      <c r="B50" s="5" t="n">
        <v>575986</v>
      </c>
      <c r="C50" s="5" t="n">
        <v>40469</v>
      </c>
    </row>
    <row r="51">
      <c r="A51" s="4" t="inlineStr">
        <is>
          <t>Cash and cash equivalents at end of year</t>
        </is>
      </c>
      <c r="B51" s="5" t="n">
        <v>528394</v>
      </c>
      <c r="C51" s="5" t="n">
        <v>575986</v>
      </c>
    </row>
    <row r="52">
      <c r="A52" s="3" t="inlineStr">
        <is>
          <t>Supplemental disclosure of cash flow information:</t>
        </is>
      </c>
    </row>
    <row r="53">
      <c r="A53" s="4" t="inlineStr">
        <is>
          <t>Cash paid for interest</t>
        </is>
      </c>
      <c r="B53" s="5" t="n">
        <v>902089</v>
      </c>
    </row>
    <row r="54">
      <c r="A54" s="3" t="inlineStr">
        <is>
          <t>Supplemental disclosure of non-cash investing and financing activities:</t>
        </is>
      </c>
    </row>
    <row r="55">
      <c r="A55" s="4" t="inlineStr">
        <is>
          <t>Conversion of preferred stock into common stock</t>
        </is>
      </c>
      <c r="B55" s="5" t="n">
        <v>6291</v>
      </c>
    </row>
    <row r="56">
      <c r="A56" s="4" t="inlineStr">
        <is>
          <t>Conversion of related party notes and payables into common stock</t>
        </is>
      </c>
      <c r="B56" s="5" t="n">
        <v>257515</v>
      </c>
    </row>
    <row r="57">
      <c r="A57" s="4" t="inlineStr">
        <is>
          <t>Conversion of debt into common stock</t>
        </is>
      </c>
      <c r="B57" s="5" t="n">
        <v>2680289</v>
      </c>
    </row>
    <row r="58">
      <c r="A58" s="4" t="inlineStr">
        <is>
          <t>Derivative liability in connection with convertible note</t>
        </is>
      </c>
      <c r="B58" s="5" t="n">
        <v>3204924</v>
      </c>
    </row>
    <row r="59">
      <c r="A59" s="4" t="inlineStr">
        <is>
          <t>Common shares issued pursuant to equity line of credit</t>
        </is>
      </c>
      <c r="B59" s="5" t="n">
        <v>367696</v>
      </c>
    </row>
    <row r="60">
      <c r="A60" s="4" t="inlineStr">
        <is>
          <t>Conversion of contingent consideration into common stock</t>
        </is>
      </c>
      <c r="B60" s="6" t="n">
        <v>73500</v>
      </c>
    </row>
    <row r="61">
      <c r="A61" s="4" t="inlineStr">
        <is>
          <t>Venture debt issued in exchange of forgiveness of accrued interest</t>
        </is>
      </c>
      <c r="C61" s="5" t="n">
        <v>209211</v>
      </c>
    </row>
    <row r="62">
      <c r="A62" s="4" t="inlineStr">
        <is>
          <t>Warrants issued for offering costs</t>
        </is>
      </c>
      <c r="C62" s="5" t="n">
        <v>918</v>
      </c>
    </row>
    <row r="63">
      <c r="A63" s="4" t="inlineStr">
        <is>
          <t>Warrants issued with venture debt</t>
        </is>
      </c>
      <c r="C63" s="5" t="n">
        <v>184191</v>
      </c>
    </row>
    <row r="64">
      <c r="A64" s="4" t="inlineStr">
        <is>
          <t>Issuance of promissory note payable in acquisition</t>
        </is>
      </c>
      <c r="C64" s="5" t="n">
        <v>4500000</v>
      </c>
    </row>
    <row r="65">
      <c r="A65" s="4" t="inlineStr">
        <is>
          <t>Issuance of Series B preferred stock in acquisition</t>
        </is>
      </c>
      <c r="C65" s="6" t="n">
        <v>11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20" customWidth="1" min="2" max="2"/>
    <col width="27" customWidth="1" min="3" max="3"/>
    <col width="21" customWidth="1" min="4" max="4"/>
    <col width="21" customWidth="1" min="5" max="5"/>
  </cols>
  <sheetData>
    <row r="1">
      <c r="A1" s="1" t="inlineStr">
        <is>
          <t>LIABILITIES AND DEBT - Promissory Note Payable (Details)</t>
        </is>
      </c>
      <c r="B1" s="2" t="inlineStr">
        <is>
          <t>1 Months Ended</t>
        </is>
      </c>
      <c r="D1" s="2" t="inlineStr">
        <is>
          <t>12 Months Ended</t>
        </is>
      </c>
    </row>
    <row r="2">
      <c r="B2" s="2" t="inlineStr">
        <is>
          <t>May 31, 2021USD ($)</t>
        </is>
      </c>
      <c r="C2" s="2" t="inlineStr">
        <is>
          <t>Apr. 30, 2021USD ($)shares</t>
        </is>
      </c>
      <c r="D2" s="2" t="inlineStr">
        <is>
          <t>Dec. 31, 2021USD ($)</t>
        </is>
      </c>
      <c r="E2" s="2" t="inlineStr">
        <is>
          <t>Dec. 31, 2020USD ($)</t>
        </is>
      </c>
    </row>
    <row r="3">
      <c r="A3" s="3" t="inlineStr">
        <is>
          <t>Debt Instrument [Line Items]</t>
        </is>
      </c>
    </row>
    <row r="4">
      <c r="A4" s="4" t="inlineStr">
        <is>
          <t>Gross proceeds received</t>
        </is>
      </c>
      <c r="D4" s="6" t="n">
        <v>2779910</v>
      </c>
      <c r="E4" s="6" t="n">
        <v>1701044</v>
      </c>
    </row>
    <row r="5">
      <c r="A5" s="4" t="inlineStr">
        <is>
          <t>Debt Discount Cost</t>
        </is>
      </c>
      <c r="D5" s="5" t="n">
        <v>263958</v>
      </c>
    </row>
    <row r="6">
      <c r="A6" s="4" t="inlineStr">
        <is>
          <t>Promissory note payable</t>
        </is>
      </c>
    </row>
    <row r="7">
      <c r="A7" s="3" t="inlineStr">
        <is>
          <t>Debt Instrument [Line Items]</t>
        </is>
      </c>
    </row>
    <row r="8">
      <c r="A8" s="4" t="inlineStr">
        <is>
          <t>Aggregate principal amount</t>
        </is>
      </c>
      <c r="C8" s="6" t="n">
        <v>1000000</v>
      </c>
      <c r="D8" s="5" t="n">
        <v>3500000</v>
      </c>
    </row>
    <row r="9">
      <c r="A9" s="4" t="inlineStr">
        <is>
          <t>Gross proceeds received</t>
        </is>
      </c>
      <c r="C9" s="6" t="n">
        <v>810000</v>
      </c>
    </row>
    <row r="10">
      <c r="A10" s="4" t="inlineStr">
        <is>
          <t>Warrants issued | shares</t>
        </is>
      </c>
      <c r="C10" s="5" t="n">
        <v>120482</v>
      </c>
    </row>
    <row r="11">
      <c r="A11" s="4" t="inlineStr">
        <is>
          <t>Debt discount cost</t>
        </is>
      </c>
      <c r="D11" s="6" t="n">
        <v>73958</v>
      </c>
    </row>
    <row r="12">
      <c r="A12" s="4" t="inlineStr">
        <is>
          <t>Promissory note payable | Secondary Public Offering</t>
        </is>
      </c>
    </row>
    <row r="13">
      <c r="A13" s="3" t="inlineStr">
        <is>
          <t>Debt Instrument [Line Items]</t>
        </is>
      </c>
    </row>
    <row r="14">
      <c r="A14" s="4" t="inlineStr">
        <is>
          <t>Percentage of outstanding principal</t>
        </is>
      </c>
      <c r="D14" s="5" t="n">
        <v>10</v>
      </c>
    </row>
    <row r="15">
      <c r="A15" s="4" t="inlineStr">
        <is>
          <t>Promissory note payable | Secondary Public Offering | Maximum</t>
        </is>
      </c>
    </row>
    <row r="16">
      <c r="A16" s="3" t="inlineStr">
        <is>
          <t>Debt Instrument [Line Items]</t>
        </is>
      </c>
    </row>
    <row r="17">
      <c r="A17" s="4" t="inlineStr">
        <is>
          <t>Aggregate principal amount</t>
        </is>
      </c>
      <c r="D17" s="6" t="n">
        <v>4000000</v>
      </c>
    </row>
    <row r="18">
      <c r="A18" s="4" t="inlineStr">
        <is>
          <t>Promissory note payable | Secondary Public Offering | Minimum</t>
        </is>
      </c>
    </row>
    <row r="19">
      <c r="A19" s="3" t="inlineStr">
        <is>
          <t>Debt Instrument [Line Items]</t>
        </is>
      </c>
    </row>
    <row r="20">
      <c r="A20" s="4" t="inlineStr">
        <is>
          <t>Aggregate principal amount</t>
        </is>
      </c>
      <c r="D20" s="5" t="n">
        <v>2000000</v>
      </c>
    </row>
    <row r="21">
      <c r="A21" s="4" t="inlineStr">
        <is>
          <t>Promissory note payable | Bailey</t>
        </is>
      </c>
    </row>
    <row r="22">
      <c r="A22" s="3" t="inlineStr">
        <is>
          <t>Debt Instrument [Line Items]</t>
        </is>
      </c>
    </row>
    <row r="23">
      <c r="A23" s="4" t="inlineStr">
        <is>
          <t>Aggregate principal amount</t>
        </is>
      </c>
      <c r="D23" s="6" t="n">
        <v>4500000</v>
      </c>
    </row>
    <row r="24">
      <c r="A24" s="4" t="inlineStr">
        <is>
          <t>Repayment of outstanding principal amount</t>
        </is>
      </c>
      <c r="B24" s="6" t="n">
        <v>1000000</v>
      </c>
    </row>
    <row r="25">
      <c r="A25" s="4" t="inlineStr">
        <is>
          <t>Promissory note payable | Notes Payable to Banks [Member]</t>
        </is>
      </c>
    </row>
    <row r="26">
      <c r="A26" s="3" t="inlineStr">
        <is>
          <t>Debt Instrument [Line Items]</t>
        </is>
      </c>
    </row>
    <row r="27">
      <c r="A27" s="4" t="inlineStr">
        <is>
          <t>Interest rate of loans</t>
        </is>
      </c>
      <c r="D27" s="4" t="inlineStr">
        <is>
          <t>12.00%</t>
        </is>
      </c>
    </row>
    <row r="28">
      <c r="A28" s="4" t="inlineStr">
        <is>
          <t>Interest expense</t>
        </is>
      </c>
      <c r="D28" s="6" t="n">
        <v>494000</v>
      </c>
      <c r="E28" s="6" t="n">
        <v>472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6" customWidth="1" min="5" max="5"/>
    <col width="26" customWidth="1" min="6" max="6"/>
    <col width="38" customWidth="1" min="7" max="7"/>
    <col width="20" customWidth="1" min="8" max="8"/>
    <col width="27" customWidth="1" min="9" max="9"/>
    <col width="26" customWidth="1" min="10" max="10"/>
    <col width="38" customWidth="1" min="11" max="11"/>
    <col width="37" customWidth="1" min="12" max="12"/>
    <col width="21" customWidth="1" min="13" max="13"/>
  </cols>
  <sheetData>
    <row r="1">
      <c r="A1" s="1" t="inlineStr">
        <is>
          <t>STOCKHOLDERS' DEFICIT (Details)</t>
        </is>
      </c>
      <c r="B1" s="2" t="inlineStr">
        <is>
          <t>Nov. 16, 2021USD ($)</t>
        </is>
      </c>
      <c r="C1" s="2" t="inlineStr">
        <is>
          <t>Aug. 27, 2021USD ($)</t>
        </is>
      </c>
      <c r="D1" s="2" t="inlineStr">
        <is>
          <t>Jun. 28, 2021USD ($)$ / sharesshares</t>
        </is>
      </c>
      <c r="E1" s="2" t="inlineStr">
        <is>
          <t>May 18, 2021USD ($)$ / sharesshares</t>
        </is>
      </c>
      <c r="F1" s="2" t="inlineStr">
        <is>
          <t>May 13, 2021USD ($)shares</t>
        </is>
      </c>
      <c r="G1" s="2" t="inlineStr">
        <is>
          <t>Dec. 31, 2021USD ($)D$ / sharesshares</t>
        </is>
      </c>
      <c r="H1" s="2" t="inlineStr">
        <is>
          <t>Nov. 30, 2021shares</t>
        </is>
      </c>
      <c r="I1" s="2" t="inlineStr">
        <is>
          <t>Jul. 31, 2021USD ($)shares</t>
        </is>
      </c>
      <c r="J1" s="2" t="inlineStr">
        <is>
          <t>May 31, 2021USD ($)shares</t>
        </is>
      </c>
      <c r="K1" s="2" t="inlineStr">
        <is>
          <t>Dec. 31, 2021USD ($)D$ / sharesshares</t>
        </is>
      </c>
      <c r="L1" s="2" t="inlineStr">
        <is>
          <t>Dec. 31, 2020USD ($)$ / sharesshares</t>
        </is>
      </c>
      <c r="M1" s="2" t="inlineStr">
        <is>
          <t>Aug. 31, 2021USD ($)</t>
        </is>
      </c>
    </row>
    <row r="2">
      <c r="A2" s="3" t="inlineStr">
        <is>
          <t>Class of Stock [Line Items]</t>
        </is>
      </c>
    </row>
    <row r="3">
      <c r="A3" s="4" t="inlineStr">
        <is>
          <t>Convertible preferred stock in ratio</t>
        </is>
      </c>
      <c r="L3" s="9" t="n">
        <v>15.625</v>
      </c>
    </row>
    <row r="4">
      <c r="A4" s="4" t="inlineStr">
        <is>
          <t>Percentage of affirmative votes required to remove directors from the Board</t>
        </is>
      </c>
      <c r="E4" s="4" t="inlineStr">
        <is>
          <t>66.3333%</t>
        </is>
      </c>
    </row>
    <row r="5">
      <c r="A5" s="4" t="inlineStr">
        <is>
          <t>Reverse stock split conversion ratio</t>
        </is>
      </c>
      <c r="E5" s="4" t="inlineStr">
        <is>
          <t>1-for-15.625</t>
        </is>
      </c>
    </row>
    <row r="6">
      <c r="A6" s="4" t="inlineStr">
        <is>
          <t>Number of shares issued</t>
        </is>
      </c>
      <c r="L6" s="5" t="n">
        <v>0</v>
      </c>
    </row>
    <row r="7">
      <c r="A7" s="4" t="inlineStr">
        <is>
          <t>Value of shares issued | $</t>
        </is>
      </c>
      <c r="L7" s="6" t="n">
        <v>451603</v>
      </c>
    </row>
    <row r="8">
      <c r="A8" s="4" t="inlineStr">
        <is>
          <t>Common stock voting rights</t>
        </is>
      </c>
      <c r="K8" s="4" t="inlineStr">
        <is>
          <t>one vote per share</t>
        </is>
      </c>
    </row>
    <row r="9">
      <c r="A9" s="4" t="inlineStr">
        <is>
          <t>Contingent consideration liability | $</t>
        </is>
      </c>
      <c r="G9" s="6" t="n">
        <v>12179476</v>
      </c>
      <c r="K9" s="6" t="n">
        <v>12179476</v>
      </c>
    </row>
    <row r="10">
      <c r="A10" s="4" t="inlineStr">
        <is>
          <t>Proceeds from exercise of warrants | $</t>
        </is>
      </c>
      <c r="K10" s="5" t="n">
        <v>1768046</v>
      </c>
    </row>
    <row r="11">
      <c r="A11" s="4" t="inlineStr">
        <is>
          <t>Deferred offering costs | $</t>
        </is>
      </c>
      <c r="G11" s="5" t="n">
        <v>367696</v>
      </c>
      <c r="K11" s="5" t="n">
        <v>367696</v>
      </c>
      <c r="L11" s="5" t="n">
        <v>214647</v>
      </c>
    </row>
    <row r="12">
      <c r="A12" s="4" t="inlineStr">
        <is>
          <t>Interest expense | $</t>
        </is>
      </c>
      <c r="B12" s="6" t="n">
        <v>427700</v>
      </c>
      <c r="K12" s="6" t="n">
        <v>825219</v>
      </c>
      <c r="L12" s="5" t="n">
        <v>770277</v>
      </c>
    </row>
    <row r="13">
      <c r="A13" s="4" t="inlineStr">
        <is>
          <t>Equity purchase agreement</t>
        </is>
      </c>
    </row>
    <row r="14">
      <c r="A14" s="3" t="inlineStr">
        <is>
          <t>Class of Stock [Line Items]</t>
        </is>
      </c>
    </row>
    <row r="15">
      <c r="A15" s="4" t="inlineStr">
        <is>
          <t>Number of shares issued</t>
        </is>
      </c>
      <c r="K15" s="5" t="n">
        <v>126354</v>
      </c>
    </row>
    <row r="16">
      <c r="A16" s="4" t="inlineStr">
        <is>
          <t>Value of Common stock to be issued under the agreement | $</t>
        </is>
      </c>
      <c r="C16" s="6" t="n">
        <v>17500000</v>
      </c>
      <c r="M16" s="6" t="n">
        <v>17500000</v>
      </c>
    </row>
    <row r="17">
      <c r="A17" s="4" t="inlineStr">
        <is>
          <t>Term of agreement</t>
        </is>
      </c>
      <c r="C17" s="4" t="inlineStr">
        <is>
          <t>24 months</t>
        </is>
      </c>
    </row>
    <row r="18">
      <c r="A18" s="4" t="inlineStr">
        <is>
          <t>Available under the equity line of credit | $</t>
        </is>
      </c>
      <c r="G18" s="6" t="n">
        <v>17500000</v>
      </c>
      <c r="K18" s="6" t="n">
        <v>17500000</v>
      </c>
    </row>
    <row r="19">
      <c r="A19" s="4" t="inlineStr">
        <is>
          <t>Number of lowest closing sale prices of Common Stock during the period of twelve consecutive trading days | D</t>
        </is>
      </c>
      <c r="G19" s="5" t="n">
        <v>12</v>
      </c>
      <c r="K19" s="5" t="n">
        <v>12</v>
      </c>
    </row>
    <row r="20">
      <c r="A20" s="4" t="inlineStr">
        <is>
          <t>Number of consecutive trading days when there is three lowest closing sale prices of Common Stock | D</t>
        </is>
      </c>
      <c r="G20" s="5" t="n">
        <v>3</v>
      </c>
      <c r="K20" s="5" t="n">
        <v>3</v>
      </c>
    </row>
    <row r="21">
      <c r="A21" s="4" t="inlineStr">
        <is>
          <t>Number of consecutive trading days immediately preceding the put date | D</t>
        </is>
      </c>
      <c r="G21" s="5" t="n">
        <v>5</v>
      </c>
      <c r="K21" s="5" t="n">
        <v>5</v>
      </c>
    </row>
    <row r="22">
      <c r="A22" s="4" t="inlineStr">
        <is>
          <t>Maximum amount the Company may request | $</t>
        </is>
      </c>
      <c r="C22" s="6" t="n">
        <v>17500000</v>
      </c>
    </row>
    <row r="23">
      <c r="A23" s="4" t="inlineStr">
        <is>
          <t>Deferred offering costs | $</t>
        </is>
      </c>
      <c r="G23" s="6" t="n">
        <v>367696</v>
      </c>
      <c r="K23" s="6" t="n">
        <v>367696</v>
      </c>
    </row>
    <row r="24">
      <c r="A24" s="4" t="inlineStr">
        <is>
          <t>First Fire Note</t>
        </is>
      </c>
    </row>
    <row r="25">
      <c r="A25" s="3" t="inlineStr">
        <is>
          <t>Class of Stock [Line Items]</t>
        </is>
      </c>
    </row>
    <row r="26">
      <c r="A26" s="4" t="inlineStr">
        <is>
          <t>Number of shares issued</t>
        </is>
      </c>
      <c r="H26" s="5" t="n">
        <v>30000</v>
      </c>
    </row>
    <row r="27">
      <c r="A27" s="4" t="inlineStr">
        <is>
          <t>Oasis Note</t>
        </is>
      </c>
    </row>
    <row r="28">
      <c r="A28" s="3" t="inlineStr">
        <is>
          <t>Class of Stock [Line Items]</t>
        </is>
      </c>
    </row>
    <row r="29">
      <c r="A29" s="4" t="inlineStr">
        <is>
          <t>Number of shares issued</t>
        </is>
      </c>
      <c r="H29" s="5" t="n">
        <v>100000</v>
      </c>
    </row>
    <row r="30">
      <c r="A30" s="4" t="inlineStr">
        <is>
          <t>Option 1 | Equity purchase agreement</t>
        </is>
      </c>
    </row>
    <row r="31">
      <c r="A31" s="3" t="inlineStr">
        <is>
          <t>Class of Stock [Line Items]</t>
        </is>
      </c>
    </row>
    <row r="32">
      <c r="A32" s="4" t="inlineStr">
        <is>
          <t>Maximum amount the Company may request | $</t>
        </is>
      </c>
      <c r="G32" s="6" t="n">
        <v>500000</v>
      </c>
      <c r="K32" s="6" t="n">
        <v>500000</v>
      </c>
    </row>
    <row r="33">
      <c r="A33" s="4" t="inlineStr">
        <is>
          <t>Option 2 | Equity purchase agreement</t>
        </is>
      </c>
    </row>
    <row r="34">
      <c r="A34" s="3" t="inlineStr">
        <is>
          <t>Class of Stock [Line Items]</t>
        </is>
      </c>
    </row>
    <row r="35">
      <c r="A35" s="4" t="inlineStr">
        <is>
          <t>Percentage of one lowest traded price of our common stock on the Nasdaq Capital Market</t>
        </is>
      </c>
      <c r="G35" s="4" t="inlineStr">
        <is>
          <t>93.00%</t>
        </is>
      </c>
      <c r="K35" s="4" t="inlineStr">
        <is>
          <t>93.00%</t>
        </is>
      </c>
    </row>
    <row r="36">
      <c r="A36" s="4" t="inlineStr">
        <is>
          <t>Percentage of VWAP on the Clearing Date</t>
        </is>
      </c>
      <c r="G36" s="4" t="inlineStr">
        <is>
          <t>93.00%</t>
        </is>
      </c>
      <c r="K36" s="4" t="inlineStr">
        <is>
          <t>93.00%</t>
        </is>
      </c>
    </row>
    <row r="37">
      <c r="A37" s="4" t="inlineStr">
        <is>
          <t>Percentage of closing bid price of the common stock on the Nasdaq Capital Market on the Clearing Date</t>
        </is>
      </c>
      <c r="G37" s="4" t="inlineStr">
        <is>
          <t>93.00%</t>
        </is>
      </c>
      <c r="K37" s="4" t="inlineStr">
        <is>
          <t>93.00%</t>
        </is>
      </c>
    </row>
    <row r="38">
      <c r="A38" s="4" t="inlineStr">
        <is>
          <t>Maximum amount the Company may request | $</t>
        </is>
      </c>
      <c r="G38" s="6" t="n">
        <v>2000000</v>
      </c>
      <c r="K38" s="6" t="n">
        <v>2000000</v>
      </c>
    </row>
    <row r="39">
      <c r="A39" s="4" t="inlineStr">
        <is>
          <t>General and Administrative Expense.</t>
        </is>
      </c>
    </row>
    <row r="40">
      <c r="A40" s="3" t="inlineStr">
        <is>
          <t>Class of Stock [Line Items]</t>
        </is>
      </c>
    </row>
    <row r="41">
      <c r="A41" s="4" t="inlineStr">
        <is>
          <t>Value of shares issued | $</t>
        </is>
      </c>
      <c r="G41" s="5" t="n">
        <v>339000</v>
      </c>
    </row>
    <row r="42">
      <c r="A42" s="4" t="inlineStr">
        <is>
          <t>Stock-based compensation expense | $</t>
        </is>
      </c>
      <c r="K42" s="6" t="n">
        <v>3325897</v>
      </c>
      <c r="L42" s="6" t="n">
        <v>144775</v>
      </c>
    </row>
    <row r="43">
      <c r="A43" s="4" t="inlineStr">
        <is>
          <t>Initial Public Offering</t>
        </is>
      </c>
    </row>
    <row r="44">
      <c r="A44" s="3" t="inlineStr">
        <is>
          <t>Class of Stock [Line Items]</t>
        </is>
      </c>
    </row>
    <row r="45">
      <c r="A45" s="4" t="inlineStr">
        <is>
          <t>Number of shares issued</t>
        </is>
      </c>
      <c r="F45" s="5" t="n">
        <v>2409639</v>
      </c>
    </row>
    <row r="46">
      <c r="A46" s="4" t="inlineStr">
        <is>
          <t>Warrants issued</t>
        </is>
      </c>
      <c r="F46" s="5" t="n">
        <v>2771084</v>
      </c>
    </row>
    <row r="47">
      <c r="A47" s="4" t="inlineStr">
        <is>
          <t>Aggregate net proceeds | $</t>
        </is>
      </c>
      <c r="E47" s="6" t="n">
        <v>8600000</v>
      </c>
    </row>
    <row r="48">
      <c r="A48" s="4" t="inlineStr">
        <is>
          <t>Amount of debt converted into shares | $</t>
        </is>
      </c>
      <c r="E48" s="5" t="n">
        <v>2680289</v>
      </c>
    </row>
    <row r="49">
      <c r="A49" s="4" t="inlineStr">
        <is>
          <t>Underwriting commissions | $</t>
        </is>
      </c>
      <c r="E49" s="5" t="n">
        <v>800000</v>
      </c>
    </row>
    <row r="50">
      <c r="A50" s="4" t="inlineStr">
        <is>
          <t>Direct offering expenses | $</t>
        </is>
      </c>
      <c r="E50" s="5" t="n">
        <v>600000</v>
      </c>
    </row>
    <row r="51">
      <c r="A51" s="4" t="inlineStr">
        <is>
          <t>Underwriting discounts and commissions | $</t>
        </is>
      </c>
      <c r="F51" s="6" t="n">
        <v>800000</v>
      </c>
    </row>
    <row r="52">
      <c r="A52" s="4" t="inlineStr">
        <is>
          <t>Initial Public Offering | Certain officers and directors</t>
        </is>
      </c>
    </row>
    <row r="53">
      <c r="A53" s="3" t="inlineStr">
        <is>
          <t>Class of Stock [Line Items]</t>
        </is>
      </c>
    </row>
    <row r="54">
      <c r="A54" s="4" t="inlineStr">
        <is>
          <t>Amount of debt converted into shares | $</t>
        </is>
      </c>
      <c r="E54" s="6" t="n">
        <v>257515</v>
      </c>
    </row>
    <row r="55">
      <c r="A55" s="4" t="inlineStr">
        <is>
          <t>Number of shares resulting from conversion</t>
        </is>
      </c>
      <c r="E55" s="5" t="n">
        <v>152357</v>
      </c>
    </row>
    <row r="56">
      <c r="A56" s="4" t="inlineStr">
        <is>
          <t>Stock-based compensation expense | $</t>
        </is>
      </c>
      <c r="E56" s="6" t="n">
        <v>233184</v>
      </c>
    </row>
    <row r="57">
      <c r="A57" s="4" t="inlineStr">
        <is>
          <t>Over-allotment option</t>
        </is>
      </c>
    </row>
    <row r="58">
      <c r="A58" s="3" t="inlineStr">
        <is>
          <t>Class of Stock [Line Items]</t>
        </is>
      </c>
    </row>
    <row r="59">
      <c r="A59" s="4" t="inlineStr">
        <is>
          <t>Warrants issued</t>
        </is>
      </c>
      <c r="F59" s="5" t="n">
        <v>361445</v>
      </c>
    </row>
    <row r="60">
      <c r="A60" s="4" t="inlineStr">
        <is>
          <t>Consulting agreement</t>
        </is>
      </c>
    </row>
    <row r="61">
      <c r="A61" s="3" t="inlineStr">
        <is>
          <t>Class of Stock [Line Items]</t>
        </is>
      </c>
    </row>
    <row r="62">
      <c r="A62" s="4" t="inlineStr">
        <is>
          <t>Number of shares issued</t>
        </is>
      </c>
      <c r="K62" s="5" t="n">
        <v>50000</v>
      </c>
    </row>
    <row r="63">
      <c r="A63" s="4" t="inlineStr">
        <is>
          <t>Issued upon settlement of contingent liability</t>
        </is>
      </c>
      <c r="L63" s="5" t="n">
        <v>41459</v>
      </c>
    </row>
    <row r="64">
      <c r="A64" s="4" t="inlineStr">
        <is>
          <t>Value of shares issued | $</t>
        </is>
      </c>
      <c r="G64" s="5" t="n">
        <v>150000</v>
      </c>
    </row>
    <row r="65">
      <c r="A65" s="4" t="inlineStr">
        <is>
          <t>Guaranteed equity value of shares issued | $</t>
        </is>
      </c>
      <c r="K65" s="6" t="n">
        <v>250000</v>
      </c>
    </row>
    <row r="66">
      <c r="A66" s="4" t="inlineStr">
        <is>
          <t>Contingent consideration liability | $</t>
        </is>
      </c>
      <c r="G66" s="6" t="n">
        <v>67000</v>
      </c>
      <c r="K66" s="6" t="n">
        <v>67000</v>
      </c>
    </row>
    <row r="67">
      <c r="A67" s="4" t="inlineStr">
        <is>
          <t>Preferred Stock</t>
        </is>
      </c>
    </row>
    <row r="68">
      <c r="A68" s="3" t="inlineStr">
        <is>
          <t>Class of Stock [Line Items]</t>
        </is>
      </c>
    </row>
    <row r="69">
      <c r="A69" s="4" t="inlineStr">
        <is>
          <t>Preferred Stock, Shares Authorized</t>
        </is>
      </c>
      <c r="E69" s="5" t="n">
        <v>10000000</v>
      </c>
    </row>
    <row r="70">
      <c r="A70" s="4" t="inlineStr">
        <is>
          <t>Preferred Stock | Initial Public Offering</t>
        </is>
      </c>
    </row>
    <row r="71">
      <c r="A71" s="3" t="inlineStr">
        <is>
          <t>Class of Stock [Line Items]</t>
        </is>
      </c>
    </row>
    <row r="72">
      <c r="A72" s="4" t="inlineStr">
        <is>
          <t>Stock issued upon conversion (in shares)</t>
        </is>
      </c>
      <c r="E72" s="5" t="n">
        <v>4027181</v>
      </c>
    </row>
    <row r="73">
      <c r="A73" s="4" t="inlineStr">
        <is>
          <t>Common Stock</t>
        </is>
      </c>
    </row>
    <row r="74">
      <c r="A74" s="3" t="inlineStr">
        <is>
          <t>Class of Stock [Line Items]</t>
        </is>
      </c>
    </row>
    <row r="75">
      <c r="A75" s="4" t="inlineStr">
        <is>
          <t>Common stock authorized (in shares)</t>
        </is>
      </c>
      <c r="E75" s="5" t="n">
        <v>200000000</v>
      </c>
      <c r="G75" s="5" t="n">
        <v>200000000</v>
      </c>
      <c r="K75" s="5" t="n">
        <v>200000000</v>
      </c>
    </row>
    <row r="76">
      <c r="A76" s="4" t="inlineStr">
        <is>
          <t>Common stock par value (in dollars per share) | $ / shares</t>
        </is>
      </c>
      <c r="G76" s="7" t="n">
        <v>0.0001</v>
      </c>
      <c r="K76" s="7" t="n">
        <v>0.0001</v>
      </c>
    </row>
    <row r="77">
      <c r="A77" s="4" t="inlineStr">
        <is>
          <t>Number of warrants exercised</t>
        </is>
      </c>
      <c r="I77" s="5" t="n">
        <v>355000</v>
      </c>
      <c r="J77" s="5" t="n">
        <v>31881</v>
      </c>
    </row>
    <row r="78">
      <c r="A78" s="4" t="inlineStr">
        <is>
          <t>Proceeds from exercise of warrants | $</t>
        </is>
      </c>
      <c r="I78" s="6" t="n">
        <v>1622350</v>
      </c>
      <c r="J78" s="6" t="n">
        <v>145696</v>
      </c>
    </row>
    <row r="79">
      <c r="A79" s="4" t="inlineStr">
        <is>
          <t>Common Stock | H&amp;J acquisition</t>
        </is>
      </c>
    </row>
    <row r="80">
      <c r="A80" s="3" t="inlineStr">
        <is>
          <t>Class of Stock [Line Items]</t>
        </is>
      </c>
    </row>
    <row r="81">
      <c r="A81" s="4" t="inlineStr">
        <is>
          <t>Shares issued in connection with acquisition</t>
        </is>
      </c>
      <c r="E81" s="5" t="n">
        <v>2192771</v>
      </c>
    </row>
    <row r="82">
      <c r="A82" s="4" t="inlineStr">
        <is>
          <t>Common Stock | Stateside</t>
        </is>
      </c>
    </row>
    <row r="83">
      <c r="A83" s="3" t="inlineStr">
        <is>
          <t>Class of Stock [Line Items]</t>
        </is>
      </c>
    </row>
    <row r="84">
      <c r="A84" s="4" t="inlineStr">
        <is>
          <t>Shares issued in connection with acquisition</t>
        </is>
      </c>
      <c r="E84" s="5" t="n">
        <v>1101538</v>
      </c>
    </row>
    <row r="85">
      <c r="A85" s="4" t="inlineStr">
        <is>
          <t>Common Stock | Initial Public Offering</t>
        </is>
      </c>
    </row>
    <row r="86">
      <c r="A86" s="3" t="inlineStr">
        <is>
          <t>Class of Stock [Line Items]</t>
        </is>
      </c>
    </row>
    <row r="87">
      <c r="A87" s="4" t="inlineStr">
        <is>
          <t>Number of shares issued</t>
        </is>
      </c>
      <c r="E87" s="5" t="n">
        <v>2409639</v>
      </c>
    </row>
    <row r="88">
      <c r="A88" s="4" t="inlineStr">
        <is>
          <t>Issue price (in dollars per share) | $ / shares</t>
        </is>
      </c>
      <c r="E88" s="8" t="n">
        <v>4.15</v>
      </c>
    </row>
    <row r="89">
      <c r="A89" s="4" t="inlineStr">
        <is>
          <t>Number of shares resulting from conversion</t>
        </is>
      </c>
      <c r="E89" s="5" t="n">
        <v>1135153</v>
      </c>
    </row>
    <row r="90">
      <c r="A90" s="4" t="inlineStr">
        <is>
          <t>Common Stock | Over-allotment option</t>
        </is>
      </c>
    </row>
    <row r="91">
      <c r="A91" s="3" t="inlineStr">
        <is>
          <t>Class of Stock [Line Items]</t>
        </is>
      </c>
    </row>
    <row r="92">
      <c r="A92" s="4" t="inlineStr">
        <is>
          <t>Number of shares issued</t>
        </is>
      </c>
      <c r="D92" s="5" t="n">
        <v>361445</v>
      </c>
    </row>
    <row r="93">
      <c r="A93" s="4" t="inlineStr">
        <is>
          <t>Issue price (in dollars per share) | $ / shares</t>
        </is>
      </c>
      <c r="D93" s="8" t="n">
        <v>4.15</v>
      </c>
    </row>
    <row r="94">
      <c r="A94" s="4" t="inlineStr">
        <is>
          <t>Aggregate net proceeds | $</t>
        </is>
      </c>
      <c r="D94" s="6" t="n">
        <v>1400000</v>
      </c>
    </row>
    <row r="95">
      <c r="A95" s="4" t="inlineStr">
        <is>
          <t>Underwriting discounts and commissions | $</t>
        </is>
      </c>
      <c r="D95" s="6" t="n">
        <v>100000</v>
      </c>
    </row>
    <row r="96">
      <c r="A96" s="4" t="inlineStr">
        <is>
          <t>Series Seed Preferred Stock</t>
        </is>
      </c>
    </row>
    <row r="97">
      <c r="A97" s="3" t="inlineStr">
        <is>
          <t>Class of Stock [Line Items]</t>
        </is>
      </c>
    </row>
    <row r="98">
      <c r="A98" s="4" t="inlineStr">
        <is>
          <t>Preferred Stock, Shares Authorized</t>
        </is>
      </c>
      <c r="G98" s="5" t="n">
        <v>0</v>
      </c>
      <c r="K98" s="5" t="n">
        <v>0</v>
      </c>
      <c r="L98" s="5" t="n">
        <v>20714518</v>
      </c>
    </row>
    <row r="99">
      <c r="A99" s="4" t="inlineStr">
        <is>
          <t>Preferred stock issued (in shares)</t>
        </is>
      </c>
      <c r="G99" s="5" t="n">
        <v>0</v>
      </c>
      <c r="K99" s="5" t="n">
        <v>0</v>
      </c>
      <c r="L99" s="5" t="n">
        <v>20714518</v>
      </c>
    </row>
    <row r="100">
      <c r="A100" s="4" t="inlineStr">
        <is>
          <t>Preferred stock outstanding (in shares)</t>
        </is>
      </c>
      <c r="G100" s="5" t="n">
        <v>0</v>
      </c>
      <c r="K100" s="5" t="n">
        <v>0</v>
      </c>
      <c r="L100" s="5" t="n">
        <v>20714518</v>
      </c>
    </row>
    <row r="101">
      <c r="A101" s="4" t="inlineStr">
        <is>
          <t>Series A preferred stock</t>
        </is>
      </c>
    </row>
    <row r="102">
      <c r="A102" s="3" t="inlineStr">
        <is>
          <t>Class of Stock [Line Items]</t>
        </is>
      </c>
    </row>
    <row r="103">
      <c r="A103" s="4" t="inlineStr">
        <is>
          <t>Preferred Stock, Shares Authorized</t>
        </is>
      </c>
      <c r="G103" s="5" t="n">
        <v>0</v>
      </c>
      <c r="K103" s="5" t="n">
        <v>0</v>
      </c>
      <c r="L103" s="5" t="n">
        <v>14481413</v>
      </c>
    </row>
    <row r="104">
      <c r="A104" s="4" t="inlineStr">
        <is>
          <t>Preferred stock issued (in shares)</t>
        </is>
      </c>
      <c r="G104" s="5" t="n">
        <v>0</v>
      </c>
      <c r="K104" s="5" t="n">
        <v>0</v>
      </c>
      <c r="L104" s="5" t="n">
        <v>5654072</v>
      </c>
    </row>
    <row r="105">
      <c r="A105" s="4" t="inlineStr">
        <is>
          <t>Preferred stock outstanding (in shares)</t>
        </is>
      </c>
      <c r="G105" s="5" t="n">
        <v>0</v>
      </c>
      <c r="K105" s="5" t="n">
        <v>0</v>
      </c>
      <c r="L105" s="5" t="n">
        <v>5654072</v>
      </c>
    </row>
    <row r="106">
      <c r="A106" s="4" t="inlineStr">
        <is>
          <t>Series A-2 preferred stock</t>
        </is>
      </c>
    </row>
    <row r="107">
      <c r="A107" s="3" t="inlineStr">
        <is>
          <t>Class of Stock [Line Items]</t>
        </is>
      </c>
    </row>
    <row r="108">
      <c r="A108" s="4" t="inlineStr">
        <is>
          <t>Preferred Stock, Shares Authorized</t>
        </is>
      </c>
      <c r="G108" s="5" t="n">
        <v>0</v>
      </c>
      <c r="K108" s="5" t="n">
        <v>0</v>
      </c>
      <c r="L108" s="5" t="n">
        <v>20000000</v>
      </c>
    </row>
    <row r="109">
      <c r="A109" s="4" t="inlineStr">
        <is>
          <t>Preferred stock issued (in shares)</t>
        </is>
      </c>
      <c r="G109" s="5" t="n">
        <v>0</v>
      </c>
      <c r="K109" s="5" t="n">
        <v>0</v>
      </c>
      <c r="L109" s="5" t="n">
        <v>5932742</v>
      </c>
    </row>
    <row r="110">
      <c r="A110" s="4" t="inlineStr">
        <is>
          <t>Preferred stock outstanding (in shares)</t>
        </is>
      </c>
      <c r="G110" s="5" t="n">
        <v>0</v>
      </c>
      <c r="K110" s="5" t="n">
        <v>0</v>
      </c>
      <c r="L110" s="5" t="n">
        <v>5932742</v>
      </c>
    </row>
    <row r="111">
      <c r="A111" s="4" t="inlineStr">
        <is>
          <t>Series CF preferred stock</t>
        </is>
      </c>
    </row>
    <row r="112">
      <c r="A112" s="3" t="inlineStr">
        <is>
          <t>Class of Stock [Line Items]</t>
        </is>
      </c>
    </row>
    <row r="113">
      <c r="A113" s="4" t="inlineStr">
        <is>
          <t>Preferred Stock, Shares Authorized</t>
        </is>
      </c>
      <c r="G113" s="5" t="n">
        <v>0</v>
      </c>
      <c r="K113" s="5" t="n">
        <v>0</v>
      </c>
      <c r="L113" s="5" t="n">
        <v>2000000</v>
      </c>
    </row>
    <row r="114">
      <c r="A114" s="4" t="inlineStr">
        <is>
          <t>Preferred stock issued (in shares)</t>
        </is>
      </c>
      <c r="G114" s="5" t="n">
        <v>0</v>
      </c>
      <c r="K114" s="5" t="n">
        <v>0</v>
      </c>
      <c r="L114" s="5" t="n">
        <v>836331</v>
      </c>
    </row>
    <row r="115">
      <c r="A115" s="4" t="inlineStr">
        <is>
          <t>Preferred stock outstanding (in shares)</t>
        </is>
      </c>
      <c r="G115" s="5" t="n">
        <v>0</v>
      </c>
      <c r="K115" s="5" t="n">
        <v>0</v>
      </c>
      <c r="L115" s="5" t="n">
        <v>836331</v>
      </c>
    </row>
    <row r="116">
      <c r="A116" s="4" t="inlineStr">
        <is>
          <t>Number of shares issued</t>
        </is>
      </c>
      <c r="L116" s="5" t="n">
        <v>709690</v>
      </c>
    </row>
    <row r="117">
      <c r="A117" s="4" t="inlineStr">
        <is>
          <t>Issue price (in dollars per share) | $ / shares</t>
        </is>
      </c>
      <c r="L117" s="8" t="n">
        <v>0.52</v>
      </c>
    </row>
    <row r="118">
      <c r="A118" s="4" t="inlineStr">
        <is>
          <t>Series A-3 preferred stock</t>
        </is>
      </c>
    </row>
    <row r="119">
      <c r="A119" s="3" t="inlineStr">
        <is>
          <t>Class of Stock [Line Items]</t>
        </is>
      </c>
    </row>
    <row r="120">
      <c r="A120" s="4" t="inlineStr">
        <is>
          <t>Preferred Stock, Shares Authorized</t>
        </is>
      </c>
      <c r="G120" s="5" t="n">
        <v>0</v>
      </c>
      <c r="K120" s="5" t="n">
        <v>0</v>
      </c>
      <c r="L120" s="5" t="n">
        <v>18867925</v>
      </c>
    </row>
    <row r="121">
      <c r="A121" s="4" t="inlineStr">
        <is>
          <t>Preferred stock issued (in shares)</t>
        </is>
      </c>
      <c r="G121" s="5" t="n">
        <v>0</v>
      </c>
      <c r="K121" s="5" t="n">
        <v>0</v>
      </c>
      <c r="L121" s="5" t="n">
        <v>9032330</v>
      </c>
    </row>
    <row r="122">
      <c r="A122" s="4" t="inlineStr">
        <is>
          <t>Preferred stock outstanding (in shares)</t>
        </is>
      </c>
      <c r="G122" s="5" t="n">
        <v>0</v>
      </c>
      <c r="K122" s="5" t="n">
        <v>0</v>
      </c>
      <c r="L122" s="5" t="n">
        <v>9032330</v>
      </c>
    </row>
    <row r="123">
      <c r="A123" s="4" t="inlineStr">
        <is>
          <t>Number of shares issued</t>
        </is>
      </c>
      <c r="L123" s="5" t="n">
        <v>809294</v>
      </c>
    </row>
    <row r="124">
      <c r="A124" s="4" t="inlineStr">
        <is>
          <t>Issue price (in dollars per share) | $ / shares</t>
        </is>
      </c>
      <c r="L124" s="8" t="n">
        <v>0.53</v>
      </c>
    </row>
    <row r="125">
      <c r="A125" s="4" t="inlineStr">
        <is>
          <t>Series A-3 preferred stock | Preferred Stock</t>
        </is>
      </c>
    </row>
    <row r="126">
      <c r="A126" s="3" t="inlineStr">
        <is>
          <t>Class of Stock [Line Items]</t>
        </is>
      </c>
    </row>
    <row r="127">
      <c r="A127" s="4" t="inlineStr">
        <is>
          <t>Number of shares issued</t>
        </is>
      </c>
      <c r="L127" s="5" t="n">
        <v>809294</v>
      </c>
    </row>
    <row r="128">
      <c r="A128" s="4" t="inlineStr">
        <is>
          <t>Value of shares issued | $</t>
        </is>
      </c>
      <c r="L128" s="6" t="n">
        <v>81</v>
      </c>
    </row>
    <row r="129">
      <c r="A129" s="4" t="inlineStr">
        <is>
          <t>Series B preferred stock</t>
        </is>
      </c>
    </row>
    <row r="130">
      <c r="A130" s="3" t="inlineStr">
        <is>
          <t>Class of Stock [Line Items]</t>
        </is>
      </c>
    </row>
    <row r="131">
      <c r="A131" s="4" t="inlineStr">
        <is>
          <t>Preferred Stock, Shares Authorized</t>
        </is>
      </c>
      <c r="L131" s="5" t="n">
        <v>20754717</v>
      </c>
    </row>
    <row r="132">
      <c r="A132" s="4" t="inlineStr">
        <is>
          <t>Preferred stock issued (in shares)</t>
        </is>
      </c>
      <c r="L132" s="5" t="n">
        <v>20754717</v>
      </c>
    </row>
    <row r="133">
      <c r="A133" s="4" t="inlineStr">
        <is>
          <t>Preferred stock outstanding (in shares)</t>
        </is>
      </c>
      <c r="L133" s="5" t="n">
        <v>20754717</v>
      </c>
    </row>
    <row r="134">
      <c r="A134" s="4" t="inlineStr">
        <is>
          <t>Series B preferred stock | Bailey</t>
        </is>
      </c>
    </row>
    <row r="135">
      <c r="A135" s="3" t="inlineStr">
        <is>
          <t>Class of Stock [Line Items]</t>
        </is>
      </c>
    </row>
    <row r="136">
      <c r="A136" s="4" t="inlineStr">
        <is>
          <t>Number of shares issued</t>
        </is>
      </c>
      <c r="L136" s="5" t="n">
        <v>20754717</v>
      </c>
    </row>
    <row r="137">
      <c r="A137" s="4" t="inlineStr">
        <is>
          <t>Issue price (in dollars per share) | $ / shares</t>
        </is>
      </c>
      <c r="L137" s="8" t="n">
        <v>0.53</v>
      </c>
    </row>
    <row r="138">
      <c r="A138" s="4" t="inlineStr">
        <is>
          <t>Value of shares issued | $</t>
        </is>
      </c>
      <c r="L138" s="6" t="n">
        <v>11000000</v>
      </c>
    </row>
    <row r="139">
      <c r="A139" s="4" t="inlineStr">
        <is>
          <t>Undesignated Preferred Stock</t>
        </is>
      </c>
    </row>
    <row r="140">
      <c r="A140" s="3" t="inlineStr">
        <is>
          <t>Class of Stock [Line Items]</t>
        </is>
      </c>
    </row>
    <row r="141">
      <c r="A141" s="4" t="inlineStr">
        <is>
          <t>Preferred Stock, Shares Authorized</t>
        </is>
      </c>
      <c r="G141" s="5" t="n">
        <v>10000000</v>
      </c>
      <c r="K141" s="5" t="n">
        <v>10000000</v>
      </c>
      <c r="L141" s="5" t="n">
        <v>936144</v>
      </c>
    </row>
    <row r="142">
      <c r="A142" s="4" t="inlineStr">
        <is>
          <t>Preferred stock issued (in shares)</t>
        </is>
      </c>
      <c r="G142" s="5" t="n">
        <v>0</v>
      </c>
      <c r="K142" s="5" t="n">
        <v>0</v>
      </c>
      <c r="L142" s="5" t="n">
        <v>0</v>
      </c>
    </row>
    <row r="143">
      <c r="A143" s="4" t="inlineStr">
        <is>
          <t>Preferred stock outstanding (in shares)</t>
        </is>
      </c>
      <c r="G143" s="5" t="n">
        <v>0</v>
      </c>
      <c r="K14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Due to Related Parties (Details) - USD ($)</t>
        </is>
      </c>
      <c r="B1" s="2" t="inlineStr">
        <is>
          <t>12 Months Ended</t>
        </is>
      </c>
    </row>
    <row r="2">
      <c r="B2" s="2" t="inlineStr">
        <is>
          <t>Dec. 31, 2021</t>
        </is>
      </c>
      <c r="C2" s="2" t="inlineStr">
        <is>
          <t>Dec. 31, 2020</t>
        </is>
      </c>
    </row>
    <row r="3">
      <c r="A3" s="3" t="inlineStr">
        <is>
          <t>Due to related parties</t>
        </is>
      </c>
    </row>
    <row r="4">
      <c r="A4" s="4" t="inlineStr">
        <is>
          <t>Conversion of stock, shares converted</t>
        </is>
      </c>
      <c r="B4" s="5" t="n">
        <v>25080</v>
      </c>
    </row>
    <row r="5">
      <c r="A5" s="4" t="inlineStr">
        <is>
          <t>Advances</t>
        </is>
      </c>
    </row>
    <row r="6">
      <c r="A6" s="3" t="inlineStr">
        <is>
          <t>Due to related parties</t>
        </is>
      </c>
    </row>
    <row r="7">
      <c r="A7" s="4" t="inlineStr">
        <is>
          <t>Advance due to related parties</t>
        </is>
      </c>
      <c r="B7" s="6" t="n">
        <v>104568</v>
      </c>
      <c r="C7" s="6" t="n">
        <v>194568</v>
      </c>
    </row>
    <row r="8">
      <c r="A8" s="4" t="inlineStr">
        <is>
          <t>Accrued Salary</t>
        </is>
      </c>
    </row>
    <row r="9">
      <c r="A9" s="3" t="inlineStr">
        <is>
          <t>Due to related parties</t>
        </is>
      </c>
    </row>
    <row r="10">
      <c r="A10" s="4" t="inlineStr">
        <is>
          <t>Advance due to related parties</t>
        </is>
      </c>
      <c r="B10" s="5" t="n">
        <v>126706</v>
      </c>
    </row>
    <row r="11">
      <c r="A11" s="4" t="inlineStr">
        <is>
          <t>Expense Reimbursements</t>
        </is>
      </c>
    </row>
    <row r="12">
      <c r="A12" s="3" t="inlineStr">
        <is>
          <t>Due to related parties</t>
        </is>
      </c>
    </row>
    <row r="13">
      <c r="A13" s="4" t="inlineStr">
        <is>
          <t>Advance due to related parties</t>
        </is>
      </c>
      <c r="B13" s="6" t="n">
        <v>2468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7" customWidth="1" min="2" max="2"/>
  </cols>
  <sheetData>
    <row r="1">
      <c r="A1" s="1" t="inlineStr">
        <is>
          <t>RELATED PARTY TRANSACTIONS - Note Payable (Details) - Chief Executive Officer</t>
        </is>
      </c>
      <c r="B1" s="2" t="inlineStr">
        <is>
          <t>12 Months Ended</t>
        </is>
      </c>
    </row>
    <row r="2">
      <c r="B2" s="2" t="inlineStr">
        <is>
          <t>Dec. 31, 2021USD ($)shares</t>
        </is>
      </c>
    </row>
    <row r="3">
      <c r="A3" s="3" t="inlineStr">
        <is>
          <t>Related Party Transaction [Line Items]</t>
        </is>
      </c>
    </row>
    <row r="4">
      <c r="A4" s="4" t="inlineStr">
        <is>
          <t>Common Stock, Shares, Issued | shares</t>
        </is>
      </c>
      <c r="B4" s="5" t="n">
        <v>127278</v>
      </c>
    </row>
    <row r="5">
      <c r="A5" s="4" t="inlineStr">
        <is>
          <t>Additional Stock Compensation Expense</t>
        </is>
      </c>
      <c r="B5" s="6" t="n">
        <v>233184</v>
      </c>
    </row>
    <row r="6">
      <c r="A6" s="4" t="inlineStr">
        <is>
          <t>Interest rate of loans</t>
        </is>
      </c>
      <c r="B6" s="4" t="inlineStr">
        <is>
          <t>12.00%</t>
        </is>
      </c>
    </row>
    <row r="7">
      <c r="A7" s="4" t="inlineStr">
        <is>
          <t>Notes Payable, Other Payables | Note Payable, Chief Executive Officer</t>
        </is>
      </c>
    </row>
    <row r="8">
      <c r="A8" s="3" t="inlineStr">
        <is>
          <t>Related Party Transaction [Line Items]</t>
        </is>
      </c>
    </row>
    <row r="9">
      <c r="A9" s="4" t="inlineStr">
        <is>
          <t>Increase (Decrease) in Notes Receivables</t>
        </is>
      </c>
      <c r="B9" s="6" t="n">
        <v>115000</v>
      </c>
    </row>
    <row r="10">
      <c r="A10" s="4" t="inlineStr">
        <is>
          <t>Face value</t>
        </is>
      </c>
      <c r="B10" s="6" t="n">
        <v>2994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29" customWidth="1" min="2" max="2"/>
    <col width="27" customWidth="1" min="3" max="3"/>
    <col width="26" customWidth="1" min="4" max="4"/>
    <col width="30" customWidth="1" min="5" max="5"/>
    <col width="14" customWidth="1" min="6" max="6"/>
    <col width="37" customWidth="1" min="7" max="7"/>
    <col width="37" customWidth="1" min="8" max="8"/>
  </cols>
  <sheetData>
    <row r="1">
      <c r="A1" s="1" t="inlineStr">
        <is>
          <t>SHARE-BASED PAYMENTS - Common Stock Warrants - General Information (Details)</t>
        </is>
      </c>
      <c r="B1" s="2" t="inlineStr">
        <is>
          <t>May 13, 2021$ / sharesshares</t>
        </is>
      </c>
      <c r="C1" s="2" t="inlineStr">
        <is>
          <t>Jul. 31, 2021USD ($)shares</t>
        </is>
      </c>
      <c r="D1" s="2" t="inlineStr">
        <is>
          <t>May 31, 2021USD ($)shares</t>
        </is>
      </c>
      <c r="E1" s="2" t="inlineStr">
        <is>
          <t>Apr. 30, 2021$ / sharesshares</t>
        </is>
      </c>
      <c r="F1" s="2" t="inlineStr">
        <is>
          <t>Sep. 30, 2021</t>
        </is>
      </c>
      <c r="G1" s="2" t="inlineStr">
        <is>
          <t>Dec. 31, 2021USD ($)$ / sharesshares</t>
        </is>
      </c>
      <c r="H1" s="2" t="inlineStr">
        <is>
          <t>Dec. 31, 2020USD ($)$ / sharesshares</t>
        </is>
      </c>
    </row>
    <row r="2">
      <c r="A2" s="3" t="inlineStr">
        <is>
          <t>Class of Warrant or Right [Line Items]</t>
        </is>
      </c>
    </row>
    <row r="3">
      <c r="A3" s="4" t="inlineStr">
        <is>
          <t>Class of warrant or right, warrants issued</t>
        </is>
      </c>
      <c r="C3" s="5" t="n">
        <v>355000</v>
      </c>
      <c r="D3" s="5" t="n">
        <v>31881</v>
      </c>
    </row>
    <row r="4">
      <c r="A4" s="4" t="inlineStr">
        <is>
          <t>Warrants value | $</t>
        </is>
      </c>
      <c r="C4" s="6" t="n">
        <v>1622350</v>
      </c>
      <c r="D4" s="6" t="n">
        <v>145696</v>
      </c>
    </row>
    <row r="5">
      <c r="A5" s="4" t="inlineStr">
        <is>
          <t>Fair value of the warrants | $</t>
        </is>
      </c>
      <c r="G5" s="6" t="n">
        <v>18223</v>
      </c>
      <c r="H5" s="6" t="n">
        <v>6265</v>
      </c>
    </row>
    <row r="6">
      <c r="A6" s="4" t="inlineStr">
        <is>
          <t>Change in fair value | $</t>
        </is>
      </c>
      <c r="G6" s="6" t="n">
        <v>11958</v>
      </c>
      <c r="H6" s="6" t="n">
        <v>-2353</v>
      </c>
    </row>
    <row r="7">
      <c r="A7" s="4" t="inlineStr">
        <is>
          <t>Expected Volatility</t>
        </is>
      </c>
    </row>
    <row r="8">
      <c r="A8" s="3" t="inlineStr">
        <is>
          <t>Class of Warrant or Right [Line Items]</t>
        </is>
      </c>
    </row>
    <row r="9">
      <c r="A9" s="4" t="inlineStr">
        <is>
          <t>Floor volatility rate (in percentage)</t>
        </is>
      </c>
      <c r="G9" s="5" t="n">
        <v>100</v>
      </c>
    </row>
    <row r="10">
      <c r="A10" s="4" t="inlineStr">
        <is>
          <t>Common stock warrants</t>
        </is>
      </c>
    </row>
    <row r="11">
      <c r="A11" s="3" t="inlineStr">
        <is>
          <t>Class of Warrant or Right [Line Items]</t>
        </is>
      </c>
    </row>
    <row r="12">
      <c r="A12" s="4" t="inlineStr">
        <is>
          <t>Class of warrant or right, warrants issued</t>
        </is>
      </c>
      <c r="H12" s="5" t="n">
        <v>493462</v>
      </c>
    </row>
    <row r="13">
      <c r="A13" s="4" t="inlineStr">
        <is>
          <t>Warrants exercise price | $ / shares</t>
        </is>
      </c>
      <c r="H13" s="8" t="n">
        <v>2.5</v>
      </c>
    </row>
    <row r="14">
      <c r="A14" s="4" t="inlineStr">
        <is>
          <t>Warrants value | $</t>
        </is>
      </c>
      <c r="H14" s="6" t="n">
        <v>184191</v>
      </c>
    </row>
    <row r="15">
      <c r="A15" s="4" t="inlineStr">
        <is>
          <t>Warrants and Rights Outstanding, Term</t>
        </is>
      </c>
      <c r="H15" s="4" t="inlineStr">
        <is>
          <t>10 years</t>
        </is>
      </c>
    </row>
    <row r="16">
      <c r="A16" s="4" t="inlineStr">
        <is>
          <t>Common stock warrants | Initial Public Offering</t>
        </is>
      </c>
    </row>
    <row r="17">
      <c r="A17" s="3" t="inlineStr">
        <is>
          <t>Class of Warrant or Right [Line Items]</t>
        </is>
      </c>
    </row>
    <row r="18">
      <c r="A18" s="4" t="inlineStr">
        <is>
          <t>Class of warrant or right, warrants issued</t>
        </is>
      </c>
      <c r="B18" s="5" t="n">
        <v>120482</v>
      </c>
      <c r="G18" s="5" t="n">
        <v>2409639</v>
      </c>
    </row>
    <row r="19">
      <c r="A19" s="4" t="inlineStr">
        <is>
          <t>Warrants exercise price | $ / shares</t>
        </is>
      </c>
      <c r="B19" s="8" t="n">
        <v>5.19</v>
      </c>
      <c r="G19" s="8" t="n">
        <v>4.57</v>
      </c>
    </row>
    <row r="20">
      <c r="A20" s="4" t="inlineStr">
        <is>
          <t>Percentage of warrants exercise price</t>
        </is>
      </c>
      <c r="F20" s="4" t="inlineStr">
        <is>
          <t>110.00%</t>
        </is>
      </c>
    </row>
    <row r="21">
      <c r="A21" s="4" t="inlineStr">
        <is>
          <t>Warrants expiration term</t>
        </is>
      </c>
      <c r="B21" s="4" t="inlineStr">
        <is>
          <t>5 years</t>
        </is>
      </c>
      <c r="G21" s="4" t="inlineStr">
        <is>
          <t>5 years</t>
        </is>
      </c>
    </row>
    <row r="22">
      <c r="A22" s="4" t="inlineStr">
        <is>
          <t>Common stock warrants | Over-allotment option</t>
        </is>
      </c>
    </row>
    <row r="23">
      <c r="A23" s="3" t="inlineStr">
        <is>
          <t>Class of Warrant or Right [Line Items]</t>
        </is>
      </c>
    </row>
    <row r="24">
      <c r="A24" s="4" t="inlineStr">
        <is>
          <t>Class of warrant or right, warrants issued</t>
        </is>
      </c>
      <c r="G24" s="5" t="n">
        <v>361445</v>
      </c>
    </row>
    <row r="25">
      <c r="A25" s="4" t="inlineStr">
        <is>
          <t>Common stock warrants | Convertible Debt 2020 Regulation D Offering</t>
        </is>
      </c>
    </row>
    <row r="26">
      <c r="A26" s="3" t="inlineStr">
        <is>
          <t>Class of Warrant or Right [Line Items]</t>
        </is>
      </c>
    </row>
    <row r="27">
      <c r="A27" s="4" t="inlineStr">
        <is>
          <t>Class of warrant or right, warrants issued</t>
        </is>
      </c>
      <c r="G27" s="5" t="n">
        <v>512</v>
      </c>
    </row>
    <row r="28">
      <c r="A28" s="4" t="inlineStr">
        <is>
          <t>Warrants exercise price | $ / shares</t>
        </is>
      </c>
      <c r="G28" s="8" t="n">
        <v>2.5</v>
      </c>
    </row>
    <row r="29">
      <c r="A29" s="4" t="inlineStr">
        <is>
          <t>Common Stock Warrants, Venture Debt Lender</t>
        </is>
      </c>
    </row>
    <row r="30">
      <c r="A30" s="3" t="inlineStr">
        <is>
          <t>Class of Warrant or Right [Line Items]</t>
        </is>
      </c>
    </row>
    <row r="31">
      <c r="A31" s="4" t="inlineStr">
        <is>
          <t>Class of warrant or right, warrants issued</t>
        </is>
      </c>
      <c r="E31" s="5" t="n">
        <v>120482</v>
      </c>
    </row>
    <row r="32">
      <c r="A32" s="4" t="inlineStr">
        <is>
          <t>Warrants exercise price | $ / shares</t>
        </is>
      </c>
      <c r="E32" s="8" t="n">
        <v>4.15</v>
      </c>
    </row>
    <row r="33">
      <c r="A33" s="4" t="inlineStr">
        <is>
          <t>Common Stock Warrants, Funding Platform, Preferred Stock Raise</t>
        </is>
      </c>
    </row>
    <row r="34">
      <c r="A34" s="3" t="inlineStr">
        <is>
          <t>Class of Warrant or Right [Line Items]</t>
        </is>
      </c>
    </row>
    <row r="35">
      <c r="A35" s="4" t="inlineStr">
        <is>
          <t>Class of warrant or right, warrants issued</t>
        </is>
      </c>
      <c r="H35" s="5" t="n">
        <v>2603</v>
      </c>
    </row>
    <row r="36">
      <c r="A36" s="4" t="inlineStr">
        <is>
          <t>Warrants exercise price | $ / shares</t>
        </is>
      </c>
      <c r="G36" s="8" t="n">
        <v>8.279999999999999</v>
      </c>
      <c r="H36" s="8" t="n">
        <v>8.279999999999999</v>
      </c>
    </row>
    <row r="37">
      <c r="A37" s="4" t="inlineStr">
        <is>
          <t>Warrants and Rights Outstanding, Term</t>
        </is>
      </c>
      <c r="G37"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BASED PAYMENTS - Common Stock Warrants - Valuation (Details)</t>
        </is>
      </c>
      <c r="B1" s="2" t="inlineStr">
        <is>
          <t>Dec. 31, 2021Y</t>
        </is>
      </c>
      <c r="C1" s="2" t="inlineStr">
        <is>
          <t>Dec. 31, 2020</t>
        </is>
      </c>
    </row>
    <row r="2">
      <c r="A2" s="4" t="inlineStr">
        <is>
          <t>Expected Volatility</t>
        </is>
      </c>
    </row>
    <row r="3">
      <c r="A3" s="3" t="inlineStr">
        <is>
          <t>Fair Value Measurement Inputs and Valuation Techniques [Line Items]</t>
        </is>
      </c>
    </row>
    <row r="4">
      <c r="A4" s="4" t="inlineStr">
        <is>
          <t>Warrants measurement input</t>
        </is>
      </c>
      <c r="B4" s="5" t="n">
        <v>100</v>
      </c>
    </row>
    <row r="5">
      <c r="A5" s="4" t="inlineStr">
        <is>
          <t>Common stock warrants | Risk Free Interest Rate | Minimum</t>
        </is>
      </c>
    </row>
    <row r="6">
      <c r="A6" s="3" t="inlineStr">
        <is>
          <t>Fair Value Measurement Inputs and Valuation Techniques [Line Items]</t>
        </is>
      </c>
    </row>
    <row r="7">
      <c r="A7" s="4" t="inlineStr">
        <is>
          <t>Warrants measurement input</t>
        </is>
      </c>
      <c r="C7" s="13" t="n">
        <v>1.54</v>
      </c>
    </row>
    <row r="8">
      <c r="A8" s="4" t="inlineStr">
        <is>
          <t>Common stock warrants | Risk Free Interest Rate | Maximum</t>
        </is>
      </c>
    </row>
    <row r="9">
      <c r="A9" s="3" t="inlineStr">
        <is>
          <t>Fair Value Measurement Inputs and Valuation Techniques [Line Items]</t>
        </is>
      </c>
    </row>
    <row r="10">
      <c r="A10" s="4" t="inlineStr">
        <is>
          <t>Warrants measurement input</t>
        </is>
      </c>
      <c r="C10" s="13" t="n">
        <v>1.59</v>
      </c>
    </row>
    <row r="11">
      <c r="A11" s="4" t="inlineStr">
        <is>
          <t>Common stock warrants | Expected Dividend Yield</t>
        </is>
      </c>
    </row>
    <row r="12">
      <c r="A12" s="3" t="inlineStr">
        <is>
          <t>Fair Value Measurement Inputs and Valuation Techniques [Line Items]</t>
        </is>
      </c>
    </row>
    <row r="13">
      <c r="A13" s="4" t="inlineStr">
        <is>
          <t>Warrants measurement input</t>
        </is>
      </c>
      <c r="C13" s="5" t="n">
        <v>0</v>
      </c>
    </row>
    <row r="14">
      <c r="A14" s="4" t="inlineStr">
        <is>
          <t>Common stock warrants | Expected Volatility | Minimum</t>
        </is>
      </c>
    </row>
    <row r="15">
      <c r="A15" s="3" t="inlineStr">
        <is>
          <t>Fair Value Measurement Inputs and Valuation Techniques [Line Items]</t>
        </is>
      </c>
    </row>
    <row r="16">
      <c r="A16" s="4" t="inlineStr">
        <is>
          <t>Warrants measurement input</t>
        </is>
      </c>
      <c r="B16" s="5" t="n">
        <v>58</v>
      </c>
    </row>
    <row r="17">
      <c r="A17" s="4" t="inlineStr">
        <is>
          <t>Common stock warrants | Expected Volatility | Maximum</t>
        </is>
      </c>
    </row>
    <row r="18">
      <c r="A18" s="3" t="inlineStr">
        <is>
          <t>Fair Value Measurement Inputs and Valuation Techniques [Line Items]</t>
        </is>
      </c>
    </row>
    <row r="19">
      <c r="A19" s="4" t="inlineStr">
        <is>
          <t>Warrants measurement input</t>
        </is>
      </c>
      <c r="B19" s="5" t="n">
        <v>100</v>
      </c>
    </row>
    <row r="20">
      <c r="A20" s="4" t="inlineStr">
        <is>
          <t>Common stock warrants | Expected Life (years) | Minimum</t>
        </is>
      </c>
    </row>
    <row r="21">
      <c r="A21" s="3" t="inlineStr">
        <is>
          <t>Fair Value Measurement Inputs and Valuation Techniques [Line Items]</t>
        </is>
      </c>
    </row>
    <row r="22">
      <c r="A22" s="4" t="inlineStr">
        <is>
          <t>Warrants measurement input</t>
        </is>
      </c>
      <c r="B22" s="5" t="n">
        <v>5</v>
      </c>
    </row>
    <row r="23">
      <c r="A23" s="4" t="inlineStr">
        <is>
          <t>Common stock warrants | Expected Life (years) | Maximum</t>
        </is>
      </c>
    </row>
    <row r="24">
      <c r="A24" s="3" t="inlineStr">
        <is>
          <t>Fair Value Measurement Inputs and Valuation Techniques [Line Items]</t>
        </is>
      </c>
    </row>
    <row r="25">
      <c r="A25" s="4" t="inlineStr">
        <is>
          <t>Warrants measurement input</t>
        </is>
      </c>
      <c r="B25" s="5"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30" customWidth="1" min="2" max="2"/>
    <col width="30" customWidth="1" min="3" max="3"/>
  </cols>
  <sheetData>
    <row r="1">
      <c r="A1" s="1" t="inlineStr">
        <is>
          <t>SHARE-BASED PAYMENTS - Warrants Roll Forward (Details)</t>
        </is>
      </c>
      <c r="B1" s="2" t="inlineStr">
        <is>
          <t>12 Months Ended</t>
        </is>
      </c>
    </row>
    <row r="2">
      <c r="B2" s="2" t="inlineStr">
        <is>
          <t>Dec. 31, 2021$ / sharesshares</t>
        </is>
      </c>
      <c r="C2" s="2" t="inlineStr">
        <is>
          <t>Dec. 31, 2020$ / sharesshares</t>
        </is>
      </c>
    </row>
    <row r="3">
      <c r="A3" s="3" t="inlineStr">
        <is>
          <t>Class of Warrant or Right [Line Items]</t>
        </is>
      </c>
    </row>
    <row r="4">
      <c r="A4" s="4" t="inlineStr">
        <is>
          <t>Convertible ratio</t>
        </is>
      </c>
      <c r="B4" s="9" t="n">
        <v>15.625</v>
      </c>
    </row>
    <row r="5">
      <c r="A5" s="4" t="inlineStr">
        <is>
          <t>Common stock warrants</t>
        </is>
      </c>
    </row>
    <row r="6">
      <c r="A6" s="3" t="inlineStr">
        <is>
          <t>Class of Warrant or Right [Line Items]</t>
        </is>
      </c>
    </row>
    <row r="7">
      <c r="A7" s="4" t="inlineStr">
        <is>
          <t>Warrant Outstanding Beginning Balance | shares</t>
        </is>
      </c>
      <c r="B7" s="5" t="n">
        <v>914539</v>
      </c>
      <c r="C7" s="5" t="n">
        <v>417962</v>
      </c>
    </row>
    <row r="8">
      <c r="A8" s="4" t="inlineStr">
        <is>
          <t>Granted | shares</t>
        </is>
      </c>
      <c r="B8" s="5" t="n">
        <v>3012048</v>
      </c>
      <c r="C8" s="5" t="n">
        <v>496577</v>
      </c>
    </row>
    <row r="9">
      <c r="A9" s="4" t="inlineStr">
        <is>
          <t>Conversion of stock warrants upon IPO | shares</t>
        </is>
      </c>
      <c r="B9" s="5" t="n">
        <v>51642</v>
      </c>
    </row>
    <row r="10">
      <c r="A10" s="4" t="inlineStr">
        <is>
          <t>Exercised | shares</t>
        </is>
      </c>
      <c r="B10" s="5" t="n">
        <v>-386881</v>
      </c>
    </row>
    <row r="11">
      <c r="A11" s="4" t="inlineStr">
        <is>
          <t>Forfeited | shares</t>
        </is>
      </c>
      <c r="B11" s="5" t="n">
        <v>-11232</v>
      </c>
    </row>
    <row r="12">
      <c r="A12" s="4" t="inlineStr">
        <is>
          <t>Warrant Outstanding Ending Balance | shares</t>
        </is>
      </c>
      <c r="B12" s="5" t="n">
        <v>3580116</v>
      </c>
      <c r="C12" s="5" t="n">
        <v>914539</v>
      </c>
    </row>
    <row r="13">
      <c r="A13" s="4" t="inlineStr">
        <is>
          <t>Common Stock Warrants Exercisable | shares</t>
        </is>
      </c>
      <c r="B13" s="5" t="n">
        <v>3580116</v>
      </c>
      <c r="C13" s="5" t="n">
        <v>914539</v>
      </c>
    </row>
    <row r="14">
      <c r="A14" s="4" t="inlineStr">
        <is>
          <t>Weighted Average Exercise Price Outstanding Beginning Balance | $ / shares</t>
        </is>
      </c>
      <c r="B14" s="8" t="n">
        <v>2.66</v>
      </c>
      <c r="C14" s="8" t="n">
        <v>2.81</v>
      </c>
    </row>
    <row r="15">
      <c r="A15" s="4" t="inlineStr">
        <is>
          <t>Granted | $ / shares</t>
        </is>
      </c>
      <c r="B15" s="8" t="n">
        <v>4.58</v>
      </c>
      <c r="C15" s="13" t="n">
        <v>2.52</v>
      </c>
    </row>
    <row r="16">
      <c r="A16" s="4" t="inlineStr">
        <is>
          <t>Conversion of stock warrants upon IPO | $ / shares</t>
        </is>
      </c>
      <c r="B16" s="13" t="n">
        <v>7.66</v>
      </c>
    </row>
    <row r="17">
      <c r="A17" s="4" t="inlineStr">
        <is>
          <t>Exercised | $ / shares</t>
        </is>
      </c>
      <c r="B17" s="8" t="n">
        <v>4.57</v>
      </c>
    </row>
    <row r="18">
      <c r="A18" s="4" t="inlineStr">
        <is>
          <t>Forfeited | $ / shares</t>
        </is>
      </c>
      <c r="B18" s="13" t="n">
        <v>7.66</v>
      </c>
    </row>
    <row r="19">
      <c r="A19" s="4" t="inlineStr">
        <is>
          <t>Weighted Average Exercise Price Outstanding Ending Balance | $ / shares</t>
        </is>
      </c>
      <c r="B19" s="13" t="n">
        <v>4.12</v>
      </c>
      <c r="C19" s="13" t="n">
        <v>2.66</v>
      </c>
    </row>
    <row r="20">
      <c r="A20" s="4" t="inlineStr">
        <is>
          <t>Weighted Average Exercise Price Exercisable | $ / shares</t>
        </is>
      </c>
      <c r="B20" s="8" t="n">
        <v>4.12</v>
      </c>
      <c r="C20" s="8" t="n">
        <v>2.66</v>
      </c>
    </row>
    <row r="21">
      <c r="A21" s="4" t="inlineStr">
        <is>
          <t>Preferred stock warrants</t>
        </is>
      </c>
    </row>
    <row r="22">
      <c r="A22" s="3" t="inlineStr">
        <is>
          <t>Class of Warrant or Right [Line Items]</t>
        </is>
      </c>
    </row>
    <row r="23">
      <c r="A23" s="4" t="inlineStr">
        <is>
          <t>Warrant Outstanding Beginning Balance | shares</t>
        </is>
      </c>
      <c r="B23" s="5" t="n">
        <v>806903</v>
      </c>
      <c r="C23" s="5" t="n">
        <v>806903</v>
      </c>
    </row>
    <row r="24">
      <c r="A24" s="4" t="inlineStr">
        <is>
          <t>Conversion of stock warrants upon IPO | shares</t>
        </is>
      </c>
      <c r="B24" s="5" t="n">
        <v>-806903</v>
      </c>
    </row>
    <row r="25">
      <c r="A25" s="4" t="inlineStr">
        <is>
          <t>Warrant Outstanding Ending Balance | shares</t>
        </is>
      </c>
      <c r="C25" s="5" t="n">
        <v>806903</v>
      </c>
    </row>
    <row r="26">
      <c r="A26" s="4" t="inlineStr">
        <is>
          <t>Weighted Average Exercise Price Outstanding Beginning Balance | $ / shares</t>
        </is>
      </c>
      <c r="B26" s="8" t="n">
        <v>0.49</v>
      </c>
      <c r="C26" s="8" t="n">
        <v>0.49</v>
      </c>
    </row>
    <row r="27">
      <c r="A27" s="4" t="inlineStr">
        <is>
          <t>Conversion of stock warrants upon IPO | $ / shares</t>
        </is>
      </c>
      <c r="B27" s="13" t="n">
        <v>0.49</v>
      </c>
    </row>
    <row r="28">
      <c r="A28" s="4" t="inlineStr">
        <is>
          <t>Weighted Average Exercise Price Outstanding Ending Balance | $ / shares</t>
        </is>
      </c>
      <c r="C28" s="8" t="n">
        <v>0.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tock Options - Activity (Details) - $ / share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Share-based Compensation Arrangement by Share-based Payment Award, Options, Outstanding, Number, Beginning Balance</t>
        </is>
      </c>
      <c r="B4" s="5" t="n">
        <v>1163103</v>
      </c>
      <c r="C4" s="5" t="n">
        <v>1084215</v>
      </c>
    </row>
    <row r="5">
      <c r="A5" s="4" t="inlineStr">
        <is>
          <t>Granted</t>
        </is>
      </c>
      <c r="B5" s="5" t="n">
        <v>2732000</v>
      </c>
      <c r="C5" s="5" t="n">
        <v>91688</v>
      </c>
    </row>
    <row r="6">
      <c r="A6" s="4" t="inlineStr">
        <is>
          <t>Forfeited</t>
        </is>
      </c>
      <c r="C6" s="5" t="n">
        <v>12800</v>
      </c>
    </row>
    <row r="7">
      <c r="A7" s="4" t="inlineStr">
        <is>
          <t>Share-based Compensation Arrangement by Share-based Payment Award, Options, Outstanding, Number, Ending Balance</t>
        </is>
      </c>
      <c r="B7" s="5" t="n">
        <v>3895103</v>
      </c>
      <c r="C7" s="5" t="n">
        <v>1163103</v>
      </c>
    </row>
    <row r="8">
      <c r="A8" s="3" t="inlineStr">
        <is>
          <t>Share-based Compensation Arrangement by Share-based Payment Award, Options, Outstanding, Weighted Average Exercise Price [Abstract]</t>
        </is>
      </c>
    </row>
    <row r="9">
      <c r="A9" s="4" t="inlineStr">
        <is>
          <t>Share-based Compensation Arrangement by Share-based Payment Award, Options, Outstanding, Weighted Average Exercise Price, Beginning Balance</t>
        </is>
      </c>
      <c r="B9" s="8" t="n">
        <v>2.34</v>
      </c>
      <c r="C9" s="8" t="n">
        <v>2.5</v>
      </c>
    </row>
    <row r="10">
      <c r="A10" s="4" t="inlineStr">
        <is>
          <t>Granted</t>
        </is>
      </c>
      <c r="B10" s="13" t="n">
        <v>4.15</v>
      </c>
      <c r="C10" s="13" t="n">
        <v>0.9399999999999999</v>
      </c>
    </row>
    <row r="11">
      <c r="A11" s="4" t="inlineStr">
        <is>
          <t>Forfeited</t>
        </is>
      </c>
      <c r="C11" s="13" t="n">
        <v>3.28</v>
      </c>
    </row>
    <row r="12">
      <c r="A12" s="4" t="inlineStr">
        <is>
          <t>Share-based Compensation Arrangement by Share-based Payment Award, Options, Outstanding, Weighted Average Exercise Price, Ending Balance</t>
        </is>
      </c>
      <c r="B12" s="8" t="n">
        <v>3.62</v>
      </c>
      <c r="C12" s="8" t="n">
        <v>2.34</v>
      </c>
    </row>
    <row r="13">
      <c r="A13" s="3" t="inlineStr">
        <is>
          <t>Share-based Compensation Arrangement by Share-based Payment Award, Options, Additional Disclosures [Abstract]</t>
        </is>
      </c>
    </row>
    <row r="14">
      <c r="A14" s="4" t="inlineStr">
        <is>
          <t>Share-based Compensation Arrangement by Share-based Option Exercisable</t>
        </is>
      </c>
      <c r="B14" s="5" t="n">
        <v>3164624</v>
      </c>
      <c r="C14" s="5" t="n">
        <v>880955</v>
      </c>
    </row>
    <row r="15">
      <c r="A15" s="4" t="inlineStr">
        <is>
          <t>Share-based Compensation Arrangement by Weighted Average Exercise Price at December 31, 2021</t>
        </is>
      </c>
      <c r="B15" s="8" t="n">
        <v>3.59</v>
      </c>
      <c r="C15" s="8" t="n">
        <v>2.34</v>
      </c>
    </row>
    <row r="16">
      <c r="A16" s="4" t="inlineStr">
        <is>
          <t>Weighted average duration (years) to expiration of outstanding options at December 31, 2021</t>
        </is>
      </c>
      <c r="B16" s="4" t="inlineStr">
        <is>
          <t>8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4" customWidth="1" min="2" max="2"/>
    <col width="17" customWidth="1" min="3" max="3"/>
  </cols>
  <sheetData>
    <row r="1">
      <c r="A1" s="1" t="inlineStr">
        <is>
          <t>SHARE-BASED PAYMENTS - Assumptions utilized for option grants (Details)</t>
        </is>
      </c>
      <c r="B1" s="2" t="inlineStr">
        <is>
          <t>12 Months Ended</t>
        </is>
      </c>
    </row>
    <row r="2">
      <c r="B2" s="2" t="inlineStr">
        <is>
          <t>Dec. 31, 2021</t>
        </is>
      </c>
      <c r="C2" s="2" t="inlineStr">
        <is>
          <t>Dec. 31, 2020</t>
        </is>
      </c>
    </row>
    <row r="3">
      <c r="A3" s="3" t="inlineStr">
        <is>
          <t>SHARE-BASED PAYMENTS</t>
        </is>
      </c>
    </row>
    <row r="4">
      <c r="A4" s="4" t="inlineStr">
        <is>
          <t>Risk Free Interest Rate, Minimum</t>
        </is>
      </c>
      <c r="B4" s="4" t="inlineStr">
        <is>
          <t>0.34%</t>
        </is>
      </c>
      <c r="C4" s="4" t="inlineStr">
        <is>
          <t>0.42%</t>
        </is>
      </c>
    </row>
    <row r="5">
      <c r="A5" s="4" t="inlineStr">
        <is>
          <t>Risk Free Interest Rate, Maximum</t>
        </is>
      </c>
      <c r="B5" s="4" t="inlineStr">
        <is>
          <t>0.85%</t>
        </is>
      </c>
      <c r="C5" s="4" t="inlineStr">
        <is>
          <t>0.51%</t>
        </is>
      </c>
    </row>
    <row r="6">
      <c r="A6" s="4" t="inlineStr">
        <is>
          <t>Expected Dividend Yield</t>
        </is>
      </c>
      <c r="B6" s="4" t="inlineStr">
        <is>
          <t>0.00%</t>
        </is>
      </c>
      <c r="C6" s="4" t="inlineStr">
        <is>
          <t>0.00%</t>
        </is>
      </c>
    </row>
    <row r="7">
      <c r="A7" s="4" t="inlineStr">
        <is>
          <t>Expected Volatility</t>
        </is>
      </c>
      <c r="B7" s="4" t="inlineStr">
        <is>
          <t>58.00%</t>
        </is>
      </c>
      <c r="C7" s="4" t="inlineStr">
        <is>
          <t>58.00%</t>
        </is>
      </c>
    </row>
    <row r="8">
      <c r="A8" s="4" t="inlineStr">
        <is>
          <t>Expected Life (years)</t>
        </is>
      </c>
      <c r="B8" s="4" t="inlineStr">
        <is>
          <t>5 years 2 months 4 days</t>
        </is>
      </c>
      <c r="C8" s="4" t="inlineStr">
        <is>
          <t>6 years 3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HARE-BASED PAYMENTS - 2020 &amp; 2013 Incentive Stock Plan (Details) - $ / shares</t>
        </is>
      </c>
      <c r="B1" s="2" t="inlineStr">
        <is>
          <t>12 Months Ended</t>
        </is>
      </c>
    </row>
    <row r="2">
      <c r="B2" s="2" t="inlineStr">
        <is>
          <t>Dec. 31, 2021</t>
        </is>
      </c>
      <c r="C2" s="2" t="inlineStr">
        <is>
          <t>Dec. 31, 2020</t>
        </is>
      </c>
      <c r="D2" s="2" t="inlineStr">
        <is>
          <t>May 13, 2021</t>
        </is>
      </c>
    </row>
    <row r="3">
      <c r="A3" s="3" t="inlineStr">
        <is>
          <t>Share-based Compensation Arrangement by Share-based Payment Award, Additional General Disclosures [Abstract]</t>
        </is>
      </c>
    </row>
    <row r="4">
      <c r="A4" s="4" t="inlineStr">
        <is>
          <t>Aggregate shares of stock options granted</t>
        </is>
      </c>
      <c r="B4" s="5" t="n">
        <v>2732000</v>
      </c>
      <c r="C4" s="5" t="n">
        <v>91688</v>
      </c>
    </row>
    <row r="5">
      <c r="A5" s="4" t="inlineStr">
        <is>
          <t>Initial Public Offering</t>
        </is>
      </c>
    </row>
    <row r="6">
      <c r="A6" s="3" t="inlineStr">
        <is>
          <t>Share-based Compensation Arrangement by Share-based Payment Award, Additional General Disclosures [Abstract]</t>
        </is>
      </c>
    </row>
    <row r="7">
      <c r="A7" s="4" t="inlineStr">
        <is>
          <t>Exercise price</t>
        </is>
      </c>
      <c r="D7" s="8" t="n">
        <v>4.15</v>
      </c>
    </row>
    <row r="8">
      <c r="A8" s="4" t="inlineStr">
        <is>
          <t>Omnibus Incentive Stock Plan, 2020</t>
        </is>
      </c>
    </row>
    <row r="9">
      <c r="A9" s="3" t="inlineStr">
        <is>
          <t>Share-based Compensation Arrangement by Share-based Payment Award, Additional General Disclosures [Abstract]</t>
        </is>
      </c>
    </row>
    <row r="10">
      <c r="A10" s="4" t="inlineStr">
        <is>
          <t>Common stock, capital shares reserved for future issuance</t>
        </is>
      </c>
      <c r="B10" s="5" t="n">
        <v>3300000</v>
      </c>
    </row>
    <row r="11">
      <c r="A11" s="4" t="inlineStr">
        <is>
          <t>Omnibus Incentive Stock Plan, 2020 | Initial Public Offering</t>
        </is>
      </c>
    </row>
    <row r="12">
      <c r="A12" s="3" t="inlineStr">
        <is>
          <t>Share-based Compensation Arrangement by Share-based Payment Award, Additional General Disclosures [Abstract]</t>
        </is>
      </c>
    </row>
    <row r="13">
      <c r="A13" s="4" t="inlineStr">
        <is>
          <t>Common stock, capital shares reserved for future issuance</t>
        </is>
      </c>
      <c r="B13" s="5" t="n">
        <v>568000</v>
      </c>
    </row>
    <row r="14">
      <c r="A14" s="4" t="inlineStr">
        <is>
          <t>Aggregate shares of stock options granted</t>
        </is>
      </c>
      <c r="B14" s="5" t="n">
        <v>2732000</v>
      </c>
    </row>
    <row r="15">
      <c r="A15" s="4" t="inlineStr">
        <is>
          <t>Omnibus Incentive Stock Plan, 2020 | Initial Public Offering | Minimum</t>
        </is>
      </c>
    </row>
    <row r="16">
      <c r="A16" s="3" t="inlineStr">
        <is>
          <t>Share-based Compensation Arrangement by Share-based Payment Award, Additional General Disclosures [Abstract]</t>
        </is>
      </c>
    </row>
    <row r="17">
      <c r="A17" s="4" t="inlineStr">
        <is>
          <t>Exercise price</t>
        </is>
      </c>
      <c r="B17" s="8" t="n">
        <v>3.85</v>
      </c>
    </row>
    <row r="18">
      <c r="A18" s="4" t="inlineStr">
        <is>
          <t>Omnibus Incentive Stock Plan, 2020 | Initial Public Offering | Maximum</t>
        </is>
      </c>
    </row>
    <row r="19">
      <c r="A19" s="3" t="inlineStr">
        <is>
          <t>Share-based Compensation Arrangement by Share-based Payment Award, Additional General Disclosures [Abstract]</t>
        </is>
      </c>
    </row>
    <row r="20">
      <c r="A20" s="4" t="inlineStr">
        <is>
          <t>Exercise price</t>
        </is>
      </c>
      <c r="B20" s="8" t="n">
        <v>4.15</v>
      </c>
    </row>
    <row r="21">
      <c r="A21" s="4" t="inlineStr">
        <is>
          <t>2013 Incentive Stock Plan</t>
        </is>
      </c>
    </row>
    <row r="22">
      <c r="A22" s="3" t="inlineStr">
        <is>
          <t>Share-based Compensation Arrangement by Share-based Payment Award, Additional General Disclosures [Abstract]</t>
        </is>
      </c>
    </row>
    <row r="23">
      <c r="A23" s="4" t="inlineStr">
        <is>
          <t>Number of shares authorized</t>
        </is>
      </c>
      <c r="B23" s="5" t="n">
        <v>1196356</v>
      </c>
      <c r="C23" s="5" t="n">
        <v>1196356</v>
      </c>
    </row>
    <row r="24">
      <c r="A24" s="4" t="inlineStr">
        <is>
          <t>Number of shares available for grant</t>
        </is>
      </c>
      <c r="B24" s="5" t="n">
        <v>33253</v>
      </c>
      <c r="C24" s="5" t="n">
        <v>33253</v>
      </c>
    </row>
    <row r="25">
      <c r="A25" s="4" t="inlineStr">
        <is>
          <t>Vesting period</t>
        </is>
      </c>
      <c r="B25" s="4" t="inlineStr">
        <is>
          <t>4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On February 12, 2020, Denim.LA, Inc. entered into an Agreement and Plan of Merger with Bailey 44, LLC (“Bailey”), a Delaware limited liability company. On the acquisition date, Bailey 44 , LLC became a wholly owned subsidiary of the Company. See Note 4. On May 18, 2021, the Company closed its acquisition of Harper &amp; Jones, LLC (“H&amp;J”) pursuant to its Membership Interest Stock Purchase Agreement with D. Jones Tailored Collection, Ltd. to purchase 100% of the issued and outstanding equity of Harper &amp; Jones, LLC. On the acquisition date, H&amp;J became a wholly owned subsidiary of the Company. See Note 4. On August 30, 2021, the Company closed its acquisition of Mosbest, LLC dba Stateside (“Stateside”) pursuant to its Membership Interest Purchase Agreement with Moise Emquies to purchase 100% of the issued and outstanding equity of Stateside. On the acquisition date, Stateside became a wholly owned subsidiary of the Company. See Note 4. In March 2020, the World Health Organization declared the outbreak of a novel coronavirus (“COVID-19”) a pandemic. As the global spread of COVID-19 continues, DBG remains first and foremost focused on a people-first approach that prioritizes the health and well-being of its employees, customers, trade partners and consumers. To help mitigate the spread of COVID-19, DBG has modified its business practices in accordance with legislation, executive orders and guidance from government entities and healthcare authorities (collectively, “COVID-19 Directives”). These directives include the temporary closing of offices and retail stores, instituting travel bans and restrictions and implementing health and safety measures including social distancing and quarantines.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and the imposition of protective public safety measures. Reverse Stock Split On May 12, 2021, the Board of Directors approved a one Initial Public Offering On May 13, 2021, the Company’s registration statement on Form S-1 relating to its initial public offering of its common stock (the “IPO”) was declared effective by the Securities and Exchange Commission (“SEC”). Further to the IPO, which closed on May 18, 2021, the Company issued and sold 2,409,639 shares of common stock at a public offering price of $4.15 per share. Additionally, the Company issued warrants to purchase 2,771,084 shares, which includes 361,445 warrants sold upon the partial exercise of the over-allotment option. The aggregate net proceeds to the Company from the IPO, were $8.6 million after deducting underwriting discounts and commissions of $0.8 million and direct offering expenses of $0.6 million. Concurrent with this offering, the Company acquired H&amp;J (see Note 4). The Company incurred an additional $0.6 million in offering costs related to the IPO that were not paid directly out of the proceeds from the offer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Stock-based Compensation - Stock options granted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grant-date fair value of the options granted</t>
        </is>
      </c>
      <c r="B4" s="6" t="n">
        <v>4696605</v>
      </c>
      <c r="C4" s="6" t="n">
        <v>46253</v>
      </c>
    </row>
    <row r="5">
      <c r="A5" s="4" t="inlineStr">
        <is>
          <t>Unrecognized compensation cost related to non-vested stock option</t>
        </is>
      </c>
      <c r="B5" s="6" t="n">
        <v>1057036</v>
      </c>
    </row>
    <row r="6">
      <c r="A6" s="4" t="inlineStr">
        <is>
          <t>Share-based arrangement, non-vested weighted average period</t>
        </is>
      </c>
      <c r="B6" s="4" t="inlineStr">
        <is>
          <t>2 years 3 months 10 days</t>
        </is>
      </c>
    </row>
    <row r="7">
      <c r="A7" s="4" t="inlineStr">
        <is>
          <t>Sales and Marketing Expense</t>
        </is>
      </c>
    </row>
    <row r="8">
      <c r="A8" s="3" t="inlineStr">
        <is>
          <t>Share-based Compensation Arrangement by Share-based Payment Award [Line Items]</t>
        </is>
      </c>
    </row>
    <row r="9">
      <c r="A9" s="4" t="inlineStr">
        <is>
          <t>Stock-based compensation expense</t>
        </is>
      </c>
      <c r="B9" s="6" t="n">
        <v>551948</v>
      </c>
      <c r="C9" s="5" t="n">
        <v>0</v>
      </c>
    </row>
    <row r="10">
      <c r="A10" s="4" t="inlineStr">
        <is>
          <t>General and Administrative Expense.</t>
        </is>
      </c>
    </row>
    <row r="11">
      <c r="A11" s="3" t="inlineStr">
        <is>
          <t>Share-based Compensation Arrangement by Share-based Payment Award [Line Items]</t>
        </is>
      </c>
    </row>
    <row r="12">
      <c r="A12" s="4" t="inlineStr">
        <is>
          <t>Stock-based compensation expense</t>
        </is>
      </c>
      <c r="B12" s="6" t="n">
        <v>3325897</v>
      </c>
      <c r="C12" s="6" t="n">
        <v>1447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LEASE OBLIGATIONS (Details) - USD ($)</t>
        </is>
      </c>
      <c r="B1" s="2" t="inlineStr">
        <is>
          <t>1 Months Ended</t>
        </is>
      </c>
      <c r="C1" s="2" t="inlineStr">
        <is>
          <t>12 Months Ended</t>
        </is>
      </c>
    </row>
    <row r="2">
      <c r="B2" s="2" t="inlineStr">
        <is>
          <t>Apr. 30, 2021</t>
        </is>
      </c>
      <c r="C2" s="2" t="inlineStr">
        <is>
          <t>Dec. 31, 2021</t>
        </is>
      </c>
      <c r="D2" s="2" t="inlineStr">
        <is>
          <t>Dec. 31, 2020</t>
        </is>
      </c>
    </row>
    <row r="3">
      <c r="A3" s="3" t="inlineStr">
        <is>
          <t>Operating lease agreements</t>
        </is>
      </c>
    </row>
    <row r="4">
      <c r="A4" s="4" t="inlineStr">
        <is>
          <t>Rent expense</t>
        </is>
      </c>
      <c r="B4" s="6" t="n">
        <v>17257</v>
      </c>
      <c r="C4" s="6" t="n">
        <v>816790</v>
      </c>
      <c r="D4" s="6" t="n">
        <v>541146</v>
      </c>
    </row>
    <row r="5">
      <c r="A5" s="4" t="inlineStr">
        <is>
          <t>Minimum Rent base</t>
        </is>
      </c>
      <c r="C5" s="5" t="n">
        <v>3400</v>
      </c>
    </row>
    <row r="6">
      <c r="A6" s="4" t="inlineStr">
        <is>
          <t>Maximum Rent base</t>
        </is>
      </c>
      <c r="C6" s="5" t="n">
        <v>6500</v>
      </c>
    </row>
    <row r="7">
      <c r="A7" s="4" t="inlineStr">
        <is>
          <t>Monthly base rent payments</t>
        </is>
      </c>
      <c r="C7" s="5" t="n">
        <v>32921</v>
      </c>
    </row>
    <row r="8">
      <c r="A8" s="4" t="inlineStr">
        <is>
          <t>Security deposit</t>
        </is>
      </c>
      <c r="B8" s="6" t="n">
        <v>19500</v>
      </c>
    </row>
    <row r="9">
      <c r="A9" s="4" t="inlineStr">
        <is>
          <t>Stateside</t>
        </is>
      </c>
    </row>
    <row r="10">
      <c r="A10" s="3" t="inlineStr">
        <is>
          <t>Operating lease agreements</t>
        </is>
      </c>
    </row>
    <row r="11">
      <c r="A11" s="4" t="inlineStr">
        <is>
          <t>Minimum Rent base</t>
        </is>
      </c>
      <c r="C11" s="5" t="n">
        <v>3100</v>
      </c>
    </row>
    <row r="12">
      <c r="A12" s="4" t="inlineStr">
        <is>
          <t>Maximum Rent base</t>
        </is>
      </c>
      <c r="C12" s="6" t="n">
        <v>9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 width="25" customWidth="1" min="7" max="7"/>
    <col width="21" customWidth="1" min="8" max="8"/>
  </cols>
  <sheetData>
    <row r="1">
      <c r="A1" s="1" t="inlineStr">
        <is>
          <t>CONTINGENCIES (Details)</t>
        </is>
      </c>
      <c r="B1" s="2" t="inlineStr">
        <is>
          <t>Dec. 21, 2020USD ($)</t>
        </is>
      </c>
      <c r="C1" s="2" t="inlineStr">
        <is>
          <t>Sep. 24, 2020USD ($)</t>
        </is>
      </c>
      <c r="D1" s="2" t="inlineStr">
        <is>
          <t>Mar. 25, 2020USD ($)item</t>
        </is>
      </c>
      <c r="E1" s="2" t="inlineStr">
        <is>
          <t>Feb. 28, 2020USD ($)</t>
        </is>
      </c>
      <c r="F1" s="2" t="inlineStr">
        <is>
          <t>Mar. 31, 2021USD ($)item</t>
        </is>
      </c>
      <c r="G1" s="2" t="inlineStr">
        <is>
          <t>Aug. 31, 2020USD ($)item</t>
        </is>
      </c>
      <c r="H1" s="2" t="inlineStr">
        <is>
          <t>Dec. 31, 2021USD ($)</t>
        </is>
      </c>
    </row>
    <row r="2">
      <c r="A2" s="3" t="inlineStr">
        <is>
          <t>Litigation Matters</t>
        </is>
      </c>
    </row>
    <row r="3">
      <c r="A3" s="4" t="inlineStr">
        <is>
          <t>Settlement amount payable to vendor</t>
        </is>
      </c>
      <c r="D3" s="6" t="n">
        <v>37000</v>
      </c>
    </row>
    <row r="4">
      <c r="A4" s="4" t="inlineStr">
        <is>
          <t>Number of monthly payments to be made | item</t>
        </is>
      </c>
      <c r="D4" s="5" t="n">
        <v>10</v>
      </c>
    </row>
    <row r="5">
      <c r="A5" s="4" t="inlineStr">
        <is>
          <t>Judgement received</t>
        </is>
      </c>
      <c r="H5" s="6" t="n">
        <v>469000</v>
      </c>
    </row>
    <row r="6">
      <c r="A6" s="4" t="inlineStr">
        <is>
          <t>Lawsuits filed related to prior services rendered</t>
        </is>
      </c>
    </row>
    <row r="7">
      <c r="A7" s="3" t="inlineStr">
        <is>
          <t>Litigation Matters</t>
        </is>
      </c>
    </row>
    <row r="8">
      <c r="A8" s="4" t="inlineStr">
        <is>
          <t>Damages sought</t>
        </is>
      </c>
      <c r="F8" s="6" t="n">
        <v>96900</v>
      </c>
      <c r="G8" s="6" t="n">
        <v>96900</v>
      </c>
    </row>
    <row r="9">
      <c r="A9" s="4" t="inlineStr">
        <is>
          <t>Number of lawsuits filed | item</t>
        </is>
      </c>
      <c r="F9" s="5" t="n">
        <v>2</v>
      </c>
      <c r="G9" s="5" t="n">
        <v>2</v>
      </c>
    </row>
    <row r="10">
      <c r="A10" s="4" t="inlineStr">
        <is>
          <t>Non-payment of trade payables</t>
        </is>
      </c>
    </row>
    <row r="11">
      <c r="A11" s="3" t="inlineStr">
        <is>
          <t>Litigation Matters</t>
        </is>
      </c>
    </row>
    <row r="12">
      <c r="A12" s="4" t="inlineStr">
        <is>
          <t>Damages sought</t>
        </is>
      </c>
      <c r="D12" s="6" t="n">
        <v>492390</v>
      </c>
      <c r="E12" s="6" t="n">
        <v>123000</v>
      </c>
    </row>
    <row r="13">
      <c r="A13" s="4" t="inlineStr">
        <is>
          <t>Non-payment of trade payables | Lawsuits filed related to prior services rendered</t>
        </is>
      </c>
    </row>
    <row r="14">
      <c r="A14" s="3" t="inlineStr">
        <is>
          <t>Litigation Matters</t>
        </is>
      </c>
    </row>
    <row r="15">
      <c r="A15" s="4" t="inlineStr">
        <is>
          <t>Damages sought</t>
        </is>
      </c>
      <c r="C15" s="6" t="n">
        <v>481000</v>
      </c>
    </row>
    <row r="16">
      <c r="A16" s="4" t="inlineStr">
        <is>
          <t>Additional damages sought</t>
        </is>
      </c>
      <c r="C16" s="6" t="n">
        <v>296000</v>
      </c>
    </row>
    <row r="17">
      <c r="A17" s="4" t="inlineStr">
        <is>
          <t>Reimbursement Of Investment</t>
        </is>
      </c>
    </row>
    <row r="18">
      <c r="A18" s="3" t="inlineStr">
        <is>
          <t>Litigation Matters</t>
        </is>
      </c>
    </row>
    <row r="19">
      <c r="A19" s="4" t="inlineStr">
        <is>
          <t>Damages sought</t>
        </is>
      </c>
      <c r="B19" s="6"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s>
  <sheetData>
    <row r="1">
      <c r="A1" s="1" t="inlineStr">
        <is>
          <t>INCOME TAXES (Details) - USD ($)</t>
        </is>
      </c>
      <c r="B1" s="2" t="inlineStr">
        <is>
          <t>12 Months Ended</t>
        </is>
      </c>
      <c r="D1" s="2" t="inlineStr">
        <is>
          <t>24 Months Ended</t>
        </is>
      </c>
    </row>
    <row r="2">
      <c r="B2" s="2" t="inlineStr">
        <is>
          <t>Dec. 31, 2021</t>
        </is>
      </c>
      <c r="C2" s="2" t="inlineStr">
        <is>
          <t>Dec. 31, 2020</t>
        </is>
      </c>
      <c r="D2" s="2" t="inlineStr">
        <is>
          <t>Dec. 31, 2021</t>
        </is>
      </c>
    </row>
    <row r="3">
      <c r="A3" s="3" t="inlineStr">
        <is>
          <t>INCOME TAXES</t>
        </is>
      </c>
    </row>
    <row r="4">
      <c r="A4" s="4" t="inlineStr">
        <is>
          <t>Income Tax Expense (Benefit)</t>
        </is>
      </c>
      <c r="B4" s="6" t="n">
        <v>-1100120</v>
      </c>
      <c r="C4" s="6" t="n">
        <v>13641</v>
      </c>
    </row>
    <row r="5">
      <c r="A5" s="4" t="inlineStr">
        <is>
          <t>Deferred tax assets before valuation allowance</t>
        </is>
      </c>
      <c r="B5" s="5" t="n">
        <v>13103268</v>
      </c>
      <c r="C5" s="5" t="n">
        <v>9128614</v>
      </c>
      <c r="D5" s="6" t="n">
        <v>13103268</v>
      </c>
    </row>
    <row r="6">
      <c r="A6" s="4" t="inlineStr">
        <is>
          <t>Increase in valuation allowance</t>
        </is>
      </c>
      <c r="B6" s="6" t="n">
        <v>3974654</v>
      </c>
      <c r="C6" s="5" t="n">
        <v>3081497</v>
      </c>
    </row>
    <row r="7">
      <c r="A7" s="4" t="inlineStr">
        <is>
          <t>Tax rate</t>
        </is>
      </c>
      <c r="B7" s="4" t="inlineStr">
        <is>
          <t>28.00%</t>
        </is>
      </c>
      <c r="D7" s="4" t="inlineStr">
        <is>
          <t>0.00%</t>
        </is>
      </c>
    </row>
    <row r="8">
      <c r="A8" s="4" t="inlineStr">
        <is>
          <t>Operating loss carry forward indefinitely</t>
        </is>
      </c>
      <c r="B8" s="6" t="n">
        <v>46896000</v>
      </c>
      <c r="C8" s="5" t="n">
        <v>32680000</v>
      </c>
      <c r="D8" s="6" t="n">
        <v>46896000</v>
      </c>
    </row>
    <row r="9">
      <c r="A9" s="4" t="inlineStr">
        <is>
          <t>Unrecognized tax positions</t>
        </is>
      </c>
      <c r="C9" s="6" t="n">
        <v>136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source (Details) - USD ($)</t>
        </is>
      </c>
      <c r="B1" s="2" t="inlineStr">
        <is>
          <t>Dec. 31, 2021</t>
        </is>
      </c>
      <c r="C1" s="2" t="inlineStr">
        <is>
          <t>Dec. 31, 2020</t>
        </is>
      </c>
    </row>
    <row r="2">
      <c r="A2" s="3" t="inlineStr">
        <is>
          <t>Deferred tax assets:</t>
        </is>
      </c>
    </row>
    <row r="3">
      <c r="A3" s="4" t="inlineStr">
        <is>
          <t>Net operating loss carryforwards</t>
        </is>
      </c>
      <c r="B3" s="6" t="n">
        <v>13108371</v>
      </c>
      <c r="C3" s="6" t="n">
        <v>9134447</v>
      </c>
    </row>
    <row r="4">
      <c r="A4" s="4" t="inlineStr">
        <is>
          <t>Stock-based compensation</t>
        </is>
      </c>
      <c r="C4" s="5" t="n">
        <v>40467</v>
      </c>
    </row>
    <row r="5">
      <c r="A5" s="3" t="inlineStr">
        <is>
          <t>Deferred tax liabilities:</t>
        </is>
      </c>
    </row>
    <row r="6">
      <c r="A6" s="4" t="inlineStr">
        <is>
          <t>Depreciation timing differences</t>
        </is>
      </c>
      <c r="B6" s="5" t="n">
        <v>-5103</v>
      </c>
      <c r="C6" s="5" t="n">
        <v>-5103</v>
      </c>
    </row>
    <row r="7">
      <c r="A7" s="4" t="inlineStr">
        <is>
          <t>Unamortized debt issuance costs</t>
        </is>
      </c>
      <c r="C7" s="5" t="n">
        <v>-41198</v>
      </c>
    </row>
    <row r="8">
      <c r="A8" s="4" t="inlineStr">
        <is>
          <t>Valuation allowance</t>
        </is>
      </c>
      <c r="B8" s="6" t="n">
        <v>-13103268</v>
      </c>
      <c r="C8" s="6" t="n">
        <v>-91286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 USD ($)</t>
        </is>
      </c>
      <c r="B1" s="2" t="inlineStr">
        <is>
          <t>Sep. 30, 2022</t>
        </is>
      </c>
      <c r="C1" s="2" t="inlineStr">
        <is>
          <t>Jun. 30, 2022</t>
        </is>
      </c>
      <c r="D1" s="2" t="inlineStr">
        <is>
          <t>Mar. 31, 2022</t>
        </is>
      </c>
      <c r="E1" s="2" t="inlineStr">
        <is>
          <t>Jan. 18, 2022</t>
        </is>
      </c>
      <c r="F1" s="2" t="inlineStr">
        <is>
          <t>Mar. 31, 2022</t>
        </is>
      </c>
      <c r="G1" s="2" t="inlineStr">
        <is>
          <t>Mar. 31, 2022</t>
        </is>
      </c>
      <c r="H1" s="2" t="inlineStr">
        <is>
          <t>Dec. 31, 2021</t>
        </is>
      </c>
      <c r="I1" s="2" t="inlineStr">
        <is>
          <t>Aug. 27, 2021</t>
        </is>
      </c>
    </row>
    <row r="2">
      <c r="A2" s="4" t="inlineStr">
        <is>
          <t>Subsequent Events | Membership interest purchase agreement | Sunnyside, LLC</t>
        </is>
      </c>
    </row>
    <row r="3">
      <c r="A3" s="3" t="inlineStr">
        <is>
          <t>Subsequent Event [Line Items]</t>
        </is>
      </c>
    </row>
    <row r="4">
      <c r="A4" s="4" t="inlineStr">
        <is>
          <t>Value of shares of common stock transferred</t>
        </is>
      </c>
      <c r="B4" s="5" t="n">
        <v>2500000</v>
      </c>
      <c r="C4" s="5" t="n">
        <v>2500000</v>
      </c>
      <c r="D4" s="5" t="n">
        <v>2500000</v>
      </c>
      <c r="E4" s="5" t="n">
        <v>7500000</v>
      </c>
    </row>
    <row r="5">
      <c r="A5" s="4" t="inlineStr">
        <is>
          <t>Round off value of Volume-Weighted Average</t>
        </is>
      </c>
      <c r="E5" s="7" t="n">
        <v>0.0001</v>
      </c>
    </row>
    <row r="6">
      <c r="A6" s="4" t="inlineStr">
        <is>
          <t>Trading day period</t>
        </is>
      </c>
      <c r="E6" s="4" t="inlineStr">
        <is>
          <t>30 days</t>
        </is>
      </c>
    </row>
    <row r="7">
      <c r="A7" s="4" t="inlineStr">
        <is>
          <t>Volume-Weighted Average</t>
        </is>
      </c>
      <c r="B7" s="8" t="n">
        <v>1.59</v>
      </c>
      <c r="C7" s="8" t="n">
        <v>1.59</v>
      </c>
      <c r="D7" s="8" t="n">
        <v>1.59</v>
      </c>
      <c r="E7" s="8" t="n">
        <v>1.59</v>
      </c>
      <c r="F7" s="8" t="n">
        <v>1.59</v>
      </c>
      <c r="G7" s="8" t="n">
        <v>1.59</v>
      </c>
    </row>
    <row r="8">
      <c r="A8" s="4" t="inlineStr">
        <is>
          <t>Membership interests acquired in cash</t>
        </is>
      </c>
      <c r="E8" s="6" t="n">
        <v>34000000</v>
      </c>
    </row>
    <row r="9">
      <c r="A9" s="4" t="inlineStr">
        <is>
          <t>Contingent consideration</t>
        </is>
      </c>
      <c r="E9" s="5" t="n">
        <v>20000000</v>
      </c>
    </row>
    <row r="10">
      <c r="A10" s="4" t="inlineStr">
        <is>
          <t>Escrow deposit</t>
        </is>
      </c>
      <c r="E10" s="6" t="n">
        <v>2000000</v>
      </c>
    </row>
    <row r="11">
      <c r="A11" s="4" t="inlineStr">
        <is>
          <t>Oasis Note</t>
        </is>
      </c>
    </row>
    <row r="12">
      <c r="A12" s="3" t="inlineStr">
        <is>
          <t>Subsequent Event [Line Items]</t>
        </is>
      </c>
    </row>
    <row r="13">
      <c r="A13" s="4" t="inlineStr">
        <is>
          <t>Interest rate</t>
        </is>
      </c>
      <c r="H13" s="4" t="inlineStr">
        <is>
          <t>6.00%</t>
        </is>
      </c>
      <c r="I13" s="4" t="inlineStr">
        <is>
          <t>6.00%</t>
        </is>
      </c>
    </row>
    <row r="14">
      <c r="A14" s="4" t="inlineStr">
        <is>
          <t>Face value</t>
        </is>
      </c>
      <c r="H14" s="6" t="n">
        <v>5265000</v>
      </c>
      <c r="I14" s="6" t="n">
        <v>5265000</v>
      </c>
    </row>
    <row r="15">
      <c r="A15" s="4" t="inlineStr">
        <is>
          <t>Total purchase price</t>
        </is>
      </c>
      <c r="I15" s="6" t="n">
        <v>5000000</v>
      </c>
    </row>
    <row r="16">
      <c r="A16" s="4" t="inlineStr">
        <is>
          <t>Debt instrument term</t>
        </is>
      </c>
      <c r="H16" s="4" t="inlineStr">
        <is>
          <t>18 months</t>
        </is>
      </c>
    </row>
    <row r="17">
      <c r="A17" s="4" t="inlineStr">
        <is>
          <t>Oasis Note | Subsequent Events</t>
        </is>
      </c>
    </row>
    <row r="18">
      <c r="A18" s="3" t="inlineStr">
        <is>
          <t>Subsequent Event [Line Items]</t>
        </is>
      </c>
    </row>
    <row r="19">
      <c r="A19" s="4" t="inlineStr">
        <is>
          <t>Outstanding principal and accrued and unpaid interest of convertible debt converted</t>
        </is>
      </c>
      <c r="G19" s="6" t="n">
        <v>482646</v>
      </c>
    </row>
    <row r="20">
      <c r="A20" s="4" t="inlineStr">
        <is>
          <t>Number of shares resulting from conversion</t>
        </is>
      </c>
      <c r="G20" s="5" t="n">
        <v>473901</v>
      </c>
    </row>
    <row r="21">
      <c r="A21" s="4" t="inlineStr">
        <is>
          <t>First Fire Note | Subsequent Events</t>
        </is>
      </c>
    </row>
    <row r="22">
      <c r="A22" s="3" t="inlineStr">
        <is>
          <t>Subsequent Event [Line Items]</t>
        </is>
      </c>
    </row>
    <row r="23">
      <c r="A23" s="4" t="inlineStr">
        <is>
          <t>Outstanding principal and accrued and unpaid interest of convertible debt converted</t>
        </is>
      </c>
      <c r="F23" s="6" t="n">
        <v>406112</v>
      </c>
    </row>
    <row r="24">
      <c r="A24" s="4" t="inlineStr">
        <is>
          <t>Number of shares resulting from conversion</t>
        </is>
      </c>
      <c r="F24" s="5" t="n">
        <v>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NOTE 2: GOING CONCERN The accompanying consolidated financial statements have been prepared on a going concern basis, which contemplates the realization of assets and the satisfaction of liabilities in the normal course of business. The Company has not generated profits since inception, has sustained net losses of $32,357,957 and $10,728,295 for the years ended December 31, 2021 and 2020, respectively, and has incurred negative cash flows from operations for the years ended December 31, 2021 and 2020. The Company has historically lacked liquidity to satisfy obligations as they come due and as of December 31, 2021, and the Company had a working capital deficit of $30,270,932. These factors raise substantial doubt about the Company’s ability to continue as a going concern. The Company expects to continue to generate operating losses for the foreseeable future. The accompanying consolidated financial statements do not include any adjustments as a result of this uncertainty. Management Plans In August 2021, the Company entered into an equity line of credit agreement which the investor is committed to purchase up to $17,500,000 of the Company’s common stock (see Note 8). The Company plans to utilize multiple drawdowns on this agreement, subject to satisfying a registration rights agreement and other restrictions, some of which is out of the Company’s control. Throughout the next twelve months, the Company intends to fund its operations primarily from the funds raised through the equity line of credit agreement, if available. Through the issuance date of these consolidated financial statements, the Company has not been able to drawdown on the agreement and has received no financings from the agreement. The Company may pursue secondary offerings or debt financings to provide working capital and satisfy debt obligations. There can be no assurance as to the availability or terms upon which such financing and capital might be available in the future. If the Company is unable to secure additional funding, it may be forced to curtail or suspend its busines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unting and reporting policies of the Company conform to accounting principles generally accepted in the United States of America (“GAAP”). Principles of Consolidation These consolidated financial statements include the accounts of the Company and its wholly-owned subsidiaries Bailey, H&amp;J and Stateside from the dates of acquisition. All inter-company transactions and balances have been eliminated o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Equivalents and Concentration of Credit Risk The Company considers all highly liquid securities with an original maturity of less than three months to be cash equivalents. As of December 31, 2021 and 2020, the Company did not hold any cash equivalents. The Company’s cash and cash equivalents in bank deposit accounts, at times, may exceed federally insured limits of $250,000.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December 31, 2021 Using: ​ Level 1 Level 2 Level 3 Total Liabilities: ​ ​ ​ ​ ​ ​ ​ ​ ​ ​ ​ ​ Warrant liability ​ $ — ​ $ 18,223 ​ $ — ​ $ 18,223 Contingent consideration ​ — ​ — ​ 12,179,476 ​ 12,179,476 Derivative liability ​ ​ — ​ ​ — ​ ​ 2,294,720 ​ ​ 2,294,720 ​ ​ $ — ​ $ 18,223 ​ $ 14,474,196 ​ $ 14,492,419 ​ ​ ​ ​ ​ ​ ​ ​ ​ ​ ​ ​ ​ ​ ​ ​ Fair Value Measurements ​ ​ as of December 31, 2020 Using: ​ Level 1 Level 2 Level 3 Total Liabilities: ​ ​ ​ ​ ​ ​ ​ ​ ​ ​ ​ ​ Warrant liability ​ $ — ​ $ — ​ $ 6,265 ​ $ 6,265 ​ ​ $ — ​ $ — ​ $ 6,265 ​ $ 6,265 ​ Warrant Liability Certain of the Company’s common stock warrants are carried at fair value. As of December 31, 2020, the fair value of the Company’s common stock warrant liabilities was measured under the Level 3 hierarchy using the Black-Scholes pricing model as the Company’s underlying common stock had no observable market price (see Note 10). The warrant liability was valued using a market approach. Upon the IPO, the warrant liabilities were valued using quoted prices of identical assets in active markets, and was reclassified under the Level 2 hierarchy. Changes in common stock warrant liability during the year ended December 31, 2021 are as follows: ​ ​ ​ ​ ​ ​ Warrant ​ ​ Liability Outstanding as of December 31, 2020 ​ $ 6,265 Change in fair value ​ 11,958 Outstanding as of December 31, 2021 ​ $ 18,223 ​ Conting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 ended December 31, 2021 are as follows: ​ ​ ​ ​ ​ ​ Contingent ​ ​ Consideration ​ ​ Liability Balance as of December 31, 2020 ​ $ — Initial recognition in connection with acquisition of Harper &amp; Jones ​ 3,421,516 Stock price guarantee per consulting agreement ​ 67,000 Conversion into shares ​ ​ (73,500) Change in fair value ​ 8,764,460 Outstanding as of December 31, 2021 ​ $ 12,179,476 ​ Derivative Liability In connection with the Company’s convertible notes with Oasis Capital, LLC (“Oasis”) and FirstFire Global Opportunities Fund, LLC (“FirstFire”),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 ended December 31, 2021 are as follows: ​ ​ ​ ​ ​ ​ ​ Derivative ​ Liability Outstanding as of December 31, 2020 ​ $ — Initial fair value on issuance of convertible note ​ 3,204,924 Change in fair value ​ (910,204) Outstanding as of December 31, 2021 ​ $ 2,294,720 ​ Change in fair value of the derivative liability is included in other non-operating income (expense), net in the consolidated statements of operations. ​ Inventory Inventory is stated at the lower of cost or net realizable value and accounted for using the weighted average cost method for DSTLD and first-in, first-out method for Bailey and Stateside. The inventory balances as of December 31, 2021 and 2020 consist substantially of finished good products purchased or produced for resale, as well as any raw materials the Company purchased to modify the products and work in progress. 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1 and 2020 consist of software with three (3) year lives, property and equipment with three (3) to ten (10) year lives, and leasehold improvements which are depreciated over the shorter of the lease life or expected life. Depreciation and amortization charges on property, equipment, and software are included in general and administrative expenses and amounted to $92,213 and $283,024 for the years ended December 31, 2021 and 2020, respectively. ​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 ​ ​ ​ Customer relationships 3 years ​ Contingent Consideration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stockholders’ equity section of the Company’s consolidated balance sheets.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irst quarter every year. In the first quarter of 2021, management performed its annual qualitative impairment test. The Company determined no factors existed to conclude that it is more likely than not that the fair value of the reporting unit was less than its carrying amount. As such, no goodwill impairment was recognized as of December 31, 2021.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t September 30, 2020, management determined that certain events and circumstances occurred, primarily the reduction in revenues due to COVID-19, that indicated that the carrying value of the Company’s brand name asset may, pertaining to Bailey44, not be recoverable. As such, the Company compared the estimated fair value of the brand name with its carrying value and recorded an impairment loss of $784,500 in the consolidated statements of operations. At December 31, 2021, management determined that certain events and circumstances occurred, primarily the continued reduction in revenues partially as a result of COVID-19, that indicated that the carrying value of the Company’s brand name asset may pertaining to Bailey44 not be recoverable. As such, the Company compared the estimated fair value of the brand name with its carrying value and recorded an impairment loss of $3,400,000 in the consolidated statements of operation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Revenue Recognition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The Company provides the customer the right of return on the product and revenue is adjusted based on an estimate of the expected returns based on historical rates. The Company considers the sale of products as a single performance obligation. Sales tax collected from customers and remitted to taxing authorities is excluded from revenue and is included in accrued expenses. Revenue is deferred for orders received for which associated shipments have not occurred. The reserve for returns totaled $33,933 and $5,229 as of December 31, 2021 and 2020, respectively, and is included in accrued expenses and other liabilities in the accompanying consolidated balance sheets. Cost of Revenues Cost of revenues consists primarily of inventory sold and related freight-in. Shipping and Handling The Company recognizes shipping and handling billed to customers as a component of net revenues, and the cost of shipping and handling as distribution costs. Total shipping and handling billed to customers as a component of net revenues was approximately $23,000 and $3,900 for the years ended December 31, 2021 and 2020, respectively. Total shipping and handling costs included in distribution costs were approximately $423,000 and $246,000, respectively. Advertising and Promotion Advertising and promotional costs are expensed as incurred. Advertising and promotional expense for the years ended December 31, 2021 and 2020 amounted to approximately $240,000 and $146,000, respectively. The amounts are included in sales and marketing expense. 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1 and 2020, the Company did not have any derivative instruments that were designated as hedges. 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214,647 in deferred offering costs. Upon completion of the IPO in May 2021, all capitalized deferred offering costs were charged to additional paid-in capital. As of December 31, 2021, the Company capitalized $367,696 in deferred offering costs pertaining to its equity line of credit agreement with Oasis (Note 8). Segment Information In accordance with ASC 280, Segment Reporting (“ASC 280”), we identify our operating segments according to how our business activities are managed and evaluated. As of September 30, 2021 our operating segments included: DSTLD, Bailey, H&amp;J and Stateside.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reportable segment. All of the operating segments have met the aggregation criteria and have been aggregated and are presented as one reportable segment, as permitted by ASC 280. We continually monitor and review our segment reporting structure in accordance with authoritative guidance to determine whether any changes have occurred that would impact our reportable segments.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1 and 2020, diluted net loss per share is the same as basic net loss per share for each year. Potentially dilutive items outstanding as of December 31, 2021 and 2020 are as follows: ​ ​ ​ ​ ​ ​ ​ December 31, ​ ​ 2021 ​ 2020 Convertible notes ​ 4,791,192 ​ — Series Seed Preferred Stock (convertible to common stock) — 20,714,518 Series A Preferred Stock (convertible to common stock) — 5,654,072 Series A-2 Preferred Stock (convertible to common stock) — 5,932,742 Series CF Preferred Stock (convertible to common stock) — 836,331 Series A-3 Preferred Stock (convertible to common stock) — 9,032,330 Series B Preferred Stock (convertible to common stock) — 20,754,717 Common stock warrants 3,580,116 914,539 Preferred stock warrants — 806,903 Stock options 3,895,103 1,163,103 Total potentially dilutive shares 12,266,411 65,809,254 ​ The potentially dilutive shares pertaining to the Company’s outstanding convertible notes was calculated based on the assumed conversion abilities as of December 31, 2021. The ultimate number of shares for which the notes can convert into is indeterminable. All shares of preferred stock were convertible into shares of common stock at a ratio of 15.625:1 per share. Upon the closing of the IPO, all 62,924,710 shares of preferred stock converted into an aggregate of 4,027,181 shares of common stock according to their respective terms. Additionally, all preferred stock warrants converted into 51,642 common stock warrants at the same ratio as the underlying preferred stock conversion. Concentrations The Company utilized two vendors that made up 40% of all inventory purchases during the year ended December 31, 2021 and three vendors that made up 100% of all inventory purchases during the year ended December 31, 2020. The loss of one of these vendors, may have a negative short-term impact on the Company’s operations; however, we believe there are acceptable substitute vendors that can be utilized longer-term. Recent Accounting Pronouncements In August 2020, the FASB issued Accounting Standards Update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has elected to early adopt this ASU and the adoption of this ASU did not have a material impact on the Company’s consolidated financial statements and related disclosures. In February 2016, the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has elected to utilize the extended adoption period available to the Company as an emerging growth company and has not currently adopted this standard. This standard will be effective for the first interim period within annual reporting periods beginning after December 15, 2021. The Company is currently evaluating the impact of the adoption of ASU 2016-02 on its financial position, results of operations and cash flows once adopted.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3:57Z</dcterms:created>
  <dcterms:modified xmlns:dcterms="http://purl.org/dc/terms/" xmlns:xsi="http://www.w3.org/2001/XMLSchema-instance" xsi:type="dcterms:W3CDTF">2022-03-31T20:33:57Z</dcterms:modified>
</cp:coreProperties>
</file>